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IGNIFICANT ACCOUNTING POLICIES" sheetId="7" state="visible" r:id="rId7"/>
    <sheet xmlns:r="http://schemas.openxmlformats.org/officeDocument/2006/relationships" name="ACCOUNTS RECEIVEABLE, NET" sheetId="8" state="visible" r:id="rId8"/>
    <sheet xmlns:r="http://schemas.openxmlformats.org/officeDocument/2006/relationships" name="INVESTMENT IN EQUITY SECURITIES" sheetId="9" state="visible" r:id="rId9"/>
    <sheet xmlns:r="http://schemas.openxmlformats.org/officeDocument/2006/relationships" name="DISPOSITIONS AND ASSETS HELD FO"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HARE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MPENSATION AND DEFINED CONTRI"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SEGMENT DATA" sheetId="24" state="visible" r:id="rId24"/>
    <sheet xmlns:r="http://schemas.openxmlformats.org/officeDocument/2006/relationships" name="SUPPLEMENTAL DISCLOSURES TO CA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OUNTS RECEIVEABLE, NET (Tabl" sheetId="29" state="visible" r:id="rId29"/>
    <sheet xmlns:r="http://schemas.openxmlformats.org/officeDocument/2006/relationships" name="INVESTMENT IN EQUITY SECURITI_2"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RESTRUCTURING (Tables)" sheetId="40" state="visible" r:id="rId40"/>
    <sheet xmlns:r="http://schemas.openxmlformats.org/officeDocument/2006/relationships" name="SEGMENT DATA (Tables)" sheetId="41" state="visible" r:id="rId41"/>
    <sheet xmlns:r="http://schemas.openxmlformats.org/officeDocument/2006/relationships" name="SUPPLEMENTAL DISCLOSURES TO C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ACCOUNTS RECEIVEABLE, NET (Deta" sheetId="47" state="visible" r:id="rId47"/>
    <sheet xmlns:r="http://schemas.openxmlformats.org/officeDocument/2006/relationships" name="INVESTMENT IN EQUITY SECURITI_3" sheetId="48" state="visible" r:id="rId48"/>
    <sheet xmlns:r="http://schemas.openxmlformats.org/officeDocument/2006/relationships" name="INVESTMENT IN EQUITY SECURITI_4" sheetId="49" state="visible" r:id="rId49"/>
    <sheet xmlns:r="http://schemas.openxmlformats.org/officeDocument/2006/relationships" name="DISPOSITIONS AND ASSETS HELD _2" sheetId="50" state="visible" r:id="rId50"/>
    <sheet xmlns:r="http://schemas.openxmlformats.org/officeDocument/2006/relationships" name="REVENUE RECOGNITION - Net sales" sheetId="51" state="visible" r:id="rId51"/>
    <sheet xmlns:r="http://schemas.openxmlformats.org/officeDocument/2006/relationships" name="REVENUE RECOGNITION - Includes " sheetId="52" state="visible" r:id="rId52"/>
    <sheet xmlns:r="http://schemas.openxmlformats.org/officeDocument/2006/relationships" name="REVENUE RECOGNITION - Contract " sheetId="53" state="visible" r:id="rId53"/>
    <sheet xmlns:r="http://schemas.openxmlformats.org/officeDocument/2006/relationships" name="REVENUE RECOGNITION - Additiona" sheetId="54" state="visible" r:id="rId54"/>
    <sheet xmlns:r="http://schemas.openxmlformats.org/officeDocument/2006/relationships" name="FAIR VALUE MEASUREMENTS (Detail" sheetId="55" state="visible" r:id="rId55"/>
    <sheet xmlns:r="http://schemas.openxmlformats.org/officeDocument/2006/relationships" name="FAIR VALUE MEASUREMENTS - Trans" sheetId="56" state="visible" r:id="rId56"/>
    <sheet xmlns:r="http://schemas.openxmlformats.org/officeDocument/2006/relationships" name="FAIR VALUE MEASUREMENTS - Unobs" sheetId="57" state="visible" r:id="rId57"/>
    <sheet xmlns:r="http://schemas.openxmlformats.org/officeDocument/2006/relationships" name="FAIR VALUE MEASUREMENTS - Chang"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ACCRUED LIABILITIES (Details)" sheetId="66" state="visible" r:id="rId66"/>
    <sheet xmlns:r="http://schemas.openxmlformats.org/officeDocument/2006/relationships" name="DEBT - Schedule of company's de" sheetId="67" state="visible" r:id="rId67"/>
    <sheet xmlns:r="http://schemas.openxmlformats.org/officeDocument/2006/relationships" name="DEBT - Revolving Credit Facilit" sheetId="68" state="visible" r:id="rId68"/>
    <sheet xmlns:r="http://schemas.openxmlformats.org/officeDocument/2006/relationships" name="DEBT - Term loan (Details)" sheetId="69" state="visible" r:id="rId69"/>
    <sheet xmlns:r="http://schemas.openxmlformats.org/officeDocument/2006/relationships" name="DEBT - Short-Term Debt (Details" sheetId="70" state="visible" r:id="rId70"/>
    <sheet xmlns:r="http://schemas.openxmlformats.org/officeDocument/2006/relationships" name="DEBT - Summary of aggregate pri" sheetId="71" state="visible" r:id="rId71"/>
    <sheet xmlns:r="http://schemas.openxmlformats.org/officeDocument/2006/relationships" name="SHAREHOLDERS EQUITY (DEFICIT)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 Consolidated inc" sheetId="75" state="visible" r:id="rId75"/>
    <sheet xmlns:r="http://schemas.openxmlformats.org/officeDocument/2006/relationships" name="INCOME TAXES - Benefit for inco" sheetId="76" state="visible" r:id="rId76"/>
    <sheet xmlns:r="http://schemas.openxmlformats.org/officeDocument/2006/relationships" name="INCOME TAXES - Reconciliation o" sheetId="77" state="visible" r:id="rId77"/>
    <sheet xmlns:r="http://schemas.openxmlformats.org/officeDocument/2006/relationships" name="INCOME TAXES - Deferred Income " sheetId="78" state="visible" r:id="rId78"/>
    <sheet xmlns:r="http://schemas.openxmlformats.org/officeDocument/2006/relationships" name="INCOME TAXES - Operating loss C" sheetId="79" state="visible" r:id="rId79"/>
    <sheet xmlns:r="http://schemas.openxmlformats.org/officeDocument/2006/relationships" name="INCOME TAXES - Reconciliation_2" sheetId="80" state="visible" r:id="rId80"/>
    <sheet xmlns:r="http://schemas.openxmlformats.org/officeDocument/2006/relationships" name="COMPENSATION AND DEFINED CONT_2" sheetId="81" state="visible" r:id="rId81"/>
    <sheet xmlns:r="http://schemas.openxmlformats.org/officeDocument/2006/relationships" name="RELATED PARTY TRANSACTIONS (Det" sheetId="82" state="visible" r:id="rId82"/>
    <sheet xmlns:r="http://schemas.openxmlformats.org/officeDocument/2006/relationships" name="RESTRUCTURING - Restructuring A" sheetId="83" state="visible" r:id="rId83"/>
    <sheet xmlns:r="http://schemas.openxmlformats.org/officeDocument/2006/relationships" name="RESTRUCTURING - Restructuring E" sheetId="84" state="visible" r:id="rId84"/>
    <sheet xmlns:r="http://schemas.openxmlformats.org/officeDocument/2006/relationships" name="SEGMENT DATA (Details)" sheetId="85" state="visible" r:id="rId85"/>
    <sheet xmlns:r="http://schemas.openxmlformats.org/officeDocument/2006/relationships" name="SEGMENT DATA - asset informatio" sheetId="86" state="visible" r:id="rId86"/>
    <sheet xmlns:r="http://schemas.openxmlformats.org/officeDocument/2006/relationships" name="SUPPLEMENTAL DISCLOSURES TO C_3" sheetId="87" state="visible" r:id="rId87"/>
    <sheet xmlns:r="http://schemas.openxmlformats.org/officeDocument/2006/relationships" name="SUBSEQUENT EVENTS (Details)" sheetId="88" state="visible" r:id="rId88"/>
    <sheet xmlns:r="http://schemas.openxmlformats.org/officeDocument/2006/relationships" name="CONSOLIDATED BALANCE SHEETS_2" sheetId="89" state="visible" r:id="rId89"/>
    <sheet xmlns:r="http://schemas.openxmlformats.org/officeDocument/2006/relationships" name="CONSOLIDATED BALANCE SHEETS (_2" sheetId="90" state="visible" r:id="rId90"/>
    <sheet xmlns:r="http://schemas.openxmlformats.org/officeDocument/2006/relationships" name="CONSOLIDATED STATEMENTS OF OP_2" sheetId="91" state="visible" r:id="rId91"/>
    <sheet xmlns:r="http://schemas.openxmlformats.org/officeDocument/2006/relationships" name="CONSOLIDATED STATEMENTS OF OP_3" sheetId="92" state="visible" r:id="rId92"/>
    <sheet xmlns:r="http://schemas.openxmlformats.org/officeDocument/2006/relationships" name="CONSOLIDATED STATEMENTS OF CA_2" sheetId="93" state="visible" r:id="rId93"/>
    <sheet xmlns:r="http://schemas.openxmlformats.org/officeDocument/2006/relationships" name="CONSOLIDATED STATEMENTS OF SH_2" sheetId="94" state="visible" r:id="rId94"/>
    <sheet xmlns:r="http://schemas.openxmlformats.org/officeDocument/2006/relationships" name="SIGNIFICANT ACCOUNTING POLICI_8" sheetId="95" state="visible" r:id="rId95"/>
    <sheet xmlns:r="http://schemas.openxmlformats.org/officeDocument/2006/relationships" name="REVENUE RECOGNITION_2" sheetId="96" state="visible" r:id="rId96"/>
    <sheet xmlns:r="http://schemas.openxmlformats.org/officeDocument/2006/relationships" name="INVENTORIES_2" sheetId="97" state="visible" r:id="rId97"/>
    <sheet xmlns:r="http://schemas.openxmlformats.org/officeDocument/2006/relationships" name="GOODWILL AND OTHER INTANGIBLE_8" sheetId="98" state="visible" r:id="rId98"/>
    <sheet xmlns:r="http://schemas.openxmlformats.org/officeDocument/2006/relationships" name="DEBT_2" sheetId="99" state="visible" r:id="rId99"/>
    <sheet xmlns:r="http://schemas.openxmlformats.org/officeDocument/2006/relationships" name="COMMITMENTS AND CONTINGENCIES_3" sheetId="100" state="visible" r:id="rId100"/>
    <sheet xmlns:r="http://schemas.openxmlformats.org/officeDocument/2006/relationships" name="INCOME TAXES_2" sheetId="101" state="visible" r:id="rId101"/>
    <sheet xmlns:r="http://schemas.openxmlformats.org/officeDocument/2006/relationships" name="COMPENSATION PLANS" sheetId="102" state="visible" r:id="rId102"/>
    <sheet xmlns:r="http://schemas.openxmlformats.org/officeDocument/2006/relationships" name="RELATED PARTY TRANSACTIONS_2" sheetId="103" state="visible" r:id="rId103"/>
    <sheet xmlns:r="http://schemas.openxmlformats.org/officeDocument/2006/relationships" name="SEGMENT DATA_2" sheetId="104" state="visible" r:id="rId104"/>
    <sheet xmlns:r="http://schemas.openxmlformats.org/officeDocument/2006/relationships" name="SUBSEQUENT EVENTS_2" sheetId="105" state="visible" r:id="rId105"/>
    <sheet xmlns:r="http://schemas.openxmlformats.org/officeDocument/2006/relationships" name="SIGNIFICANT ACCOUNTING POLICI_9" sheetId="106" state="visible" r:id="rId106"/>
    <sheet xmlns:r="http://schemas.openxmlformats.org/officeDocument/2006/relationships" name="SIGNIFICANT ACCOUNTING POLIC_10" sheetId="107" state="visible" r:id="rId107"/>
    <sheet xmlns:r="http://schemas.openxmlformats.org/officeDocument/2006/relationships" name="REVENUE RECOGNITION (Tables)_2" sheetId="108" state="visible" r:id="rId108"/>
    <sheet xmlns:r="http://schemas.openxmlformats.org/officeDocument/2006/relationships" name="INVENTORIES (Tables)_2" sheetId="109" state="visible" r:id="rId109"/>
    <sheet xmlns:r="http://schemas.openxmlformats.org/officeDocument/2006/relationships" name="GOODWILL AND OTHER INTANGIBLE_9" sheetId="110" state="visible" r:id="rId110"/>
    <sheet xmlns:r="http://schemas.openxmlformats.org/officeDocument/2006/relationships" name="DEBT (Tables)_2" sheetId="111" state="visible" r:id="rId111"/>
    <sheet xmlns:r="http://schemas.openxmlformats.org/officeDocument/2006/relationships" name="COMMITMENTS AND CONTINGENCIES_4" sheetId="112" state="visible" r:id="rId112"/>
    <sheet xmlns:r="http://schemas.openxmlformats.org/officeDocument/2006/relationships" name="SEGMENT DATA (Tables)_2" sheetId="113" state="visible" r:id="rId113"/>
    <sheet xmlns:r="http://schemas.openxmlformats.org/officeDocument/2006/relationships" name="SIGNIFICANT ACCOUNTING POLIC_11" sheetId="114" state="visible" r:id="rId114"/>
    <sheet xmlns:r="http://schemas.openxmlformats.org/officeDocument/2006/relationships" name="SIGNIFICANT ACCOUNTING POLIC_12" sheetId="115" state="visible" r:id="rId115"/>
    <sheet xmlns:r="http://schemas.openxmlformats.org/officeDocument/2006/relationships" name="SIGNIFICANT ACCOUNTING POLIC_13" sheetId="116" state="visible" r:id="rId116"/>
    <sheet xmlns:r="http://schemas.openxmlformats.org/officeDocument/2006/relationships" name="SIGNIFICANT ACCOUNTING POLIC_14" sheetId="117" state="visible" r:id="rId117"/>
    <sheet xmlns:r="http://schemas.openxmlformats.org/officeDocument/2006/relationships" name="SIGNIFICANT ACCOUNTING POLIC_15" sheetId="118" state="visible" r:id="rId118"/>
    <sheet xmlns:r="http://schemas.openxmlformats.org/officeDocument/2006/relationships" name="REVENUE RECOGNITION - Net sal_2" sheetId="119" state="visible" r:id="rId119"/>
    <sheet xmlns:r="http://schemas.openxmlformats.org/officeDocument/2006/relationships" name="REVENUE RECOGNITION - Include_2" sheetId="120" state="visible" r:id="rId120"/>
    <sheet xmlns:r="http://schemas.openxmlformats.org/officeDocument/2006/relationships" name="REVENUE RECOGNITION (Details)" sheetId="121" state="visible" r:id="rId121"/>
    <sheet xmlns:r="http://schemas.openxmlformats.org/officeDocument/2006/relationships" name="REVENUE RECOGNITION - Additio_2" sheetId="122" state="visible" r:id="rId122"/>
    <sheet xmlns:r="http://schemas.openxmlformats.org/officeDocument/2006/relationships" name="INVENTORIES (Details)_2" sheetId="123" state="visible" r:id="rId123"/>
    <sheet xmlns:r="http://schemas.openxmlformats.org/officeDocument/2006/relationships" name="GOODWILL AND OTHER INTANGIBL_10" sheetId="124" state="visible" r:id="rId124"/>
    <sheet xmlns:r="http://schemas.openxmlformats.org/officeDocument/2006/relationships" name="GOODWILL AND OTHER INTANGIBL_11" sheetId="125" state="visible" r:id="rId125"/>
    <sheet xmlns:r="http://schemas.openxmlformats.org/officeDocument/2006/relationships" name="GOODWILL AND OHER INTANGIBLE AS" sheetId="126" state="visible" r:id="rId126"/>
    <sheet xmlns:r="http://schemas.openxmlformats.org/officeDocument/2006/relationships" name="GOODWILL AND OTHER INTANGIBL_12" sheetId="127" state="visible" r:id="rId127"/>
    <sheet xmlns:r="http://schemas.openxmlformats.org/officeDocument/2006/relationships" name="DEBT - Schedule of company's _2" sheetId="128" state="visible" r:id="rId128"/>
    <sheet xmlns:r="http://schemas.openxmlformats.org/officeDocument/2006/relationships" name="DEBT - Summary of aggregate p_2" sheetId="129" state="visible" r:id="rId129"/>
    <sheet xmlns:r="http://schemas.openxmlformats.org/officeDocument/2006/relationships" name="DEBT - Schedule of interest rat" sheetId="130" state="visible" r:id="rId130"/>
    <sheet xmlns:r="http://schemas.openxmlformats.org/officeDocument/2006/relationships" name="DEBT - Schedule of fair value s" sheetId="131" state="visible" r:id="rId131"/>
    <sheet xmlns:r="http://schemas.openxmlformats.org/officeDocument/2006/relationships" name="DEBT - Additional Information (" sheetId="132" state="visible" r:id="rId132"/>
    <sheet xmlns:r="http://schemas.openxmlformats.org/officeDocument/2006/relationships" name="Disclosure - DEBT - Canadian Cr" sheetId="133" state="visible" r:id="rId133"/>
    <sheet xmlns:r="http://schemas.openxmlformats.org/officeDocument/2006/relationships" name="DEBT - Swap (Details)" sheetId="134" state="visible" r:id="rId134"/>
    <sheet xmlns:r="http://schemas.openxmlformats.org/officeDocument/2006/relationships" name="COMMITMENTS AND CONTINGENCIES_5" sheetId="135" state="visible" r:id="rId135"/>
    <sheet xmlns:r="http://schemas.openxmlformats.org/officeDocument/2006/relationships" name="COMMITMENTS AND CONTINGENCIES_6" sheetId="136" state="visible" r:id="rId136"/>
    <sheet xmlns:r="http://schemas.openxmlformats.org/officeDocument/2006/relationships" name="COMMITMENTS AND CONTINGENCIES_7" sheetId="137" state="visible" r:id="rId137"/>
    <sheet xmlns:r="http://schemas.openxmlformats.org/officeDocument/2006/relationships" name="INCOME TAXES (Details)" sheetId="138" state="visible" r:id="rId138"/>
    <sheet xmlns:r="http://schemas.openxmlformats.org/officeDocument/2006/relationships" name="COMPENSATION PLANS (Details)" sheetId="139" state="visible" r:id="rId139"/>
    <sheet xmlns:r="http://schemas.openxmlformats.org/officeDocument/2006/relationships" name="RELATED PARTY TRANSACTIONS (D_2" sheetId="140" state="visible" r:id="rId140"/>
    <sheet xmlns:r="http://schemas.openxmlformats.org/officeDocument/2006/relationships" name="SEGMENT DATA (Details)_2" sheetId="141" state="visible" r:id="rId141"/>
    <sheet xmlns:r="http://schemas.openxmlformats.org/officeDocument/2006/relationships" name="SEGMENT DATA - asset informat_2" sheetId="142" state="visible" r:id="rId142"/>
    <sheet xmlns:r="http://schemas.openxmlformats.org/officeDocument/2006/relationships" name="SUBSEQUENT EVENTS (Details)_2" sheetId="143" state="visible" r:id="rId143"/>
    <sheet xmlns:r="http://schemas.openxmlformats.org/officeDocument/2006/relationships" name="SUBSEQUENT EVENTS - Company uti" sheetId="144" state="visible" r:id="rId144"/>
    <sheet xmlns:r="http://schemas.openxmlformats.org/officeDocument/2006/relationships" name="SUBSEQUENT EVENTS - dividend to" sheetId="145" state="visible" r:id="rId145"/>
    <sheet xmlns:r="http://schemas.openxmlformats.org/officeDocument/2006/relationships" name="SUBSEQUENT EVENTS - Additional " sheetId="146" state="visible" r:id="rId1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CADRE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054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ITIONS AND ASSETS HELD FOR SALE</t>
        </is>
      </c>
      <c r="B1" s="2" t="inlineStr">
        <is>
          <t>12 Months Ended</t>
        </is>
      </c>
    </row>
    <row r="2">
      <c r="B2" s="2" t="inlineStr">
        <is>
          <t>Dec. 31, 2020</t>
        </is>
      </c>
    </row>
    <row r="3">
      <c r="A3" s="3" t="inlineStr">
        <is>
          <t>DISPOSITIONS AND ASSETS HELD FOR SALE</t>
        </is>
      </c>
    </row>
    <row r="4">
      <c r="A4" s="4" t="inlineStr">
        <is>
          <t>DISPOSITIONS AND ASSETS HELD FOR SALE</t>
        </is>
      </c>
      <c r="B4" s="4" t="inlineStr">
        <is>
          <t xml:space="preserve">4. DISPOSITIONS AND ASSETS HELD FOR SALE Dispositions On June 20, 2019, the Company completed the sale of all the issued and outstanding shares of Mustang for a sales price of $27,000, exclusive of net working capital adjustments of $147 paid to the buyer. The Company received $26,853 in cash. As of December 31, 2019, the company recognized a gain of $3,019 associated with the sale of Mustang which is included in other general expenses in the consolidated statements of operations and comprehensive income (loss). In connection with the sale of Mustang, Kanders &amp; Company, Inc., a company controlled by Warren Kanders, our Chairman of the Board, received compensation from Cadre of $450, which is included in related party expense in the Company’s consolidated statements of operations and comprehensive income (loss). The sale of Mustang did not meet the criteria for classification as discontinued operations as the deconsolidation did not represent a strategic shift in the business. Held for Sale In November 2019, the Company designated a Ontario, California facility as held for sale. Accordingly, during 2019, the Company determined that the assets and liabilities associated with the Ontario, California facility met the criteria for classification as held for sale but did not meet the criteria for classification as discontinued operations as the deconsolidation did not represent a strategic shift in the business. Total assets associated with our Ontario, California facility we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6.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on June 11, 2021, filed its First Annual Compliance Report, bot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intends to comply. In October 2021 and Nov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June 2021, two subcommittees of the U.S. House Committee on Oversight and Reform initiated an inquiry into the safety of crowd control products. Major U.S. manufacturers of crowd control products, including us, received a letter from the subcommittees requesting information and documents about the production, sale, safety, and regulation of crowd control products. The Company has provided information to the subcommittees who released a Memorandum on this issue on October 14, 2021, noting the absence of Federal regulation on the use of tear gas and the safety risks arising from its use. The implementation of additional regulations governing the sale of crowd control products would not be expected to have a material effect on our business.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and, thus, no judgment has been issued. On November 8, 2021, Safariland, LLC filed its post-trial motions, including a supplemental JMOL, motion for new trial and remittitur. Plaintiff’s response is due on January 8, 2022, and Safariland’s reply would be due on February 8, 2022. In the event of an unfavorable ruling by the court, Safariland, LLC intends to pursue an appeal. Whi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for the nine months ended September 30, 2021 and 2020 was $3,499 and $3,320, respectively. The Company maintains capital lease agreements. As of September 30, 2021 and December 31, 2020, the Company recorded capital lease obligations of $43 within accrued liabilities and $14 and $46, respectively, within other liabilities in the consolidated balance sheets. Future minimum lease payments required under non-cancelable operating leases that have initial or remaining non-cancelable lease terms in excess of one year and the Company’s capital lease agreements for the remaining three months of 2021, the next four years and thereafter is as follows: ​ ​ ​ ​ ​ ​ ​ ​ ​ Capital Leases ​ Operating Leases Remainder of 2021 ​ $ 11 ​ $ 1,149 2022 ​ 43 ​ 4,290 2023 ​ 4 ​ 3,887 2024 ​ — ​ 2,763 2025 ​ — ​ 1,428 Thereafter ​ — ​ 469 Total minimum lease payments ​ $ 58 ​ $ 13,986 Less: Amount representing interest ​ (13) ​ Capital lease obligation ​ $ 45 ​ ​ There were no material future minimum sublease payments to be received under non-cancelable subleases at September 30, 2021. There was no material sublease income for the nine months ended September 30, 2021 and 2020.</t>
        </is>
      </c>
      <c r="C4" s="4" t="inlineStr">
        <is>
          <t>13. COMMITMENTS AND CONTINGENCIES Legal Proceedings In March 2020, the Company settled an administrative enforcement action filed by the U.S. Federal Trade Commission (“FTC”) relating to Company’s sale of VieVu, LLC to Axon Enterprise Inc.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Commission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ne 11, 2021, the Company filed its second Interim Verified Compliance Report as required by the Order. In June 2020, the Company received a Civil Investigative Demand (“CID”) from the United States Department of Justice (“DOJ”), Western District of Washington (Seattle, WA), pertaining to an investigation with regard the to the False Claims Act, 31 U.S.C, sections 3729-3733 (“FCA”), concerning allegations that soft body armor vest accessory panels sold by the Company are falsely labeled as compliant with the National Institute of Justice (NIJ)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There has been no further communication or production of documents with the US Attorney’s Office since September 2020. At this preliminary stage of the investigation, the Company does not have enough information to make an evaluation of the merits, exposure or potential risks regarding this matter.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years ended December 31, 2020 and 2019 was $4,403 and $4,256, respectively. The Company maintains capital lease agreements. As of December 31, 2020, and 2019 the Company recorded capital lease obligations of $43 and $44 within accrued liabilities and $46 and $89, respectively, within other liabilities in the consolidated balance sheets. Future minimum lease payments required under non-cancelable operating leases that have initial or remaining non-cancelable lease terms in excess of one year and the Company’s capital lease agreements are as follows: ​ ​ ​ ​ ​ ​ ​ ​ ​ ​ Capital Leases Operating Leases 2021 ​ $ 43 ​ $ 4,470 2022 ​ ​ 43 ​ 4,139 2023 ​ ​ 3 ​ 3,732 2024 ​ ​ — ​ 2,602 2025 ​ ​ — ​ 1,263 Thereafter ​ ​ — ​ 397 Total minimum lease payments ​ $ 89 ​ $ 16,603 Less: Amount representing interest ​ (18) ​ ​ ​ Capital lease obligation ​ $ 71 ​ ​ ​ ​ There were no material future minimum sublease payments to be received under non-cancelable subleases at December 31, 2020. There was no material sublease income as of December 31, 2020 and 2019,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7. INCOME TAXES The Company and its subsidiaries file income tax returns in the U.S. federal, various state and local, and certain foreign jurisdictions. As of September 30, 2021, the Company’s tax years subsequent to 2016 are subject to examination by tax authorities with few exceptions. One of the Company’s Canadian subsidiaries is currently undergoing an examination of its tax filings for the period June 1, 2016 through December 31, 2017. In July 2021, we received notification from the Canadian Revenue Agency that the 2018 and 2019 tax returns of a different Canadian subsidiary had been selected for examination. In assessing the realizability of deferred income tax assets, the Company performs a quarterly evaluation of whether it is more likely than not that some portion or all of the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evaluation during the nine months ended September 30, 2021, the Company has recorded a valuation allowance of $1,729. The Company’s effective tax rate for the nine months ended September 30, 2021 and 2020 was 31.6% and 6.2% respectively. The change in the effective tax rate period over period primarily relates to the valuation allowance the Company had on its deferred tax assets during 2020.</t>
        </is>
      </c>
      <c r="C4" s="4" t="inlineStr">
        <is>
          <t>14. INCOME TAXES Consolidated income (loss) from continuing operations before income taxes consists of the following: ​ ​ ​ ​ ​ ​ ​ ​ ​ ​ Year ended December 31, ​ ​ 2020 2019 U.S. operations ​ $ 23,776 ​ $ (12,989) Foreign operations ​ ​ 4,099 ​ 10,919 Income (loss) before benefit for income taxes ​ $ 27,875 ​ $ (2,070) ​ The benefit for income taxes is detailed below: ​ ​ ​ ​ ​ ​ ​ ​ ​ ​ Year ended December 31, ​ ​ 2020 2019 Current tax provision: ​ ​ ​ ​ ​ ​ Federal ​ $ — ​ $ — State ​ (188) ​ (10) Foreign ​ (1,482) ​ (665) Total current provision ​ (1,670) ​ (675) Deferred tax benefit: ​ ​ ​ ​ ​ ​ Federal ​ 10,233 ​ 149 State ​ 1,949 ​ 27 Foreign ​ 66 ​ 641 Total deferred benefit ​ 12,248 ​ 817 Total income tax benefit ​ $ 10,578 ​ $ 142 ​ The following is a reconciliation of the statutory federal income tax rate to the effective rate reported in the Company’s consolidated financial statements: ​ ​ ​ ​ ​ ​ ​ ​ Year ended December 31, ​ ​ 2020 2019 Federal statutory rate ​ 21.0 % 21.0 % Increase (decrease) in income taxes resulting from: ​ ​ ​ ​ ​ State income taxes, net of federal income taxes 7.7 (7.7) ​ Change in valuation allowance (71.1) (53.3) ​ Current year tax credits (2.3) 34.1 ​ Difference between foreign and federal tax rate 2.0 23.4 ​ Permanent items 2.8 43.3 ​ Reserve for uncertain tax positions 1.3 (57.9) ​ Other 0.7 4.0 ​ Effective tax rate (37.9) % 6.9 % ​ Deferred taxes have not been recognized for the excess financial reporting basis over the tax basis of investments of foreign subsidiaries. It is the Company’s intent to permanently reinvest the earnings of those foreign subsidiaries in those jurisdictions. It is not practical to determine the amount of any unrecognized deferred tax liability on this item. Deferred income tax assets and liabilities are determined based on the difference between the financial reporting carrying amounts and tax bases of existing assets and liabilities and operating loss and tax credit carryforwards. The tax effects of temporary differences giving rise to significant components of the Company’s deferred income tax assets and liabilities are as follows: ​ ​ ​ ​ ​ ​ ​ ​ ​ December 31, ​ ​ 2020 2019 Deferred tax assets: ​ ​ ​ ​ ​ ​ Net operating loss and other carry forwards ​ $ 15,531 ​ $ 25,756 Accrued liabilities ​ 4,201 ​ 3,359 Reserves and other ​ 3,587 ​ 3,124 263A uniform capitalization costs ​ 1,067 ​ 1,106 Other deferred tax assets ​ 2,122 ​ 2,064 Total deferred tax assets ​ 26,508 ​ 35,409 Valuation allowance ​ (1,729) ​ (21,562) Net deferred tax assets ​ 24,779 ​ 13,847 Deferred tax liabilities: ​ ​ ​ ​ ​ ​ Intangibles ​ (3,626) ​ (4,580) Depreciation ​ (3,667) ​ (4,217) Goodwill ​ (6,182) ​ (5,171) Other ​ (489) ​ (1,312) Total deferred tax liabilities ​ (13,964) ​ (15,280) Total deferred income taxes ​ $ 10,815 ​ $ (1,433) ​ As of December 31, 2020 and 2019, the Company had federal and state net operating loss carryforwards (“NOLs”) resulting in deferred tax assets of $6,990 and $3,494, respectively. The federal NOLs will expire in varying amounts beginning in 2030 through 2038 and the state NOLs will begin to expire in varying amounts in 2021 through 2037. In assessing the realizability of deferred income tax assets, the Company performs an evaluation of whether it is more likely than not that some portion, or all, of its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current evaluation, the Company determined it was appropriate to decrease its valuation allowance by $19,833. The total amount of unrecognized benefits on uncertain tax positions that, if recognized, would affect the Company’s effective tax rate was $2,122. A reconciliation of the change in the unrecognized income tax benefit for the year ended December 31, 2020 is as follows: ​ ​ ​ ​ ​ ​ ​ ​ ​ Year ended December 31, ​ ​ 2020 2019 Beginning unrecognized tax benefits ​ $ 1,754 ​ $ 556 Current period unrecognized tax benefits ​ 368 ​ 1,198 Ending unrecognized tax benefits ​ $ 2,122 ​ $ 1,754 ​ The Company recognizes interest expense and penalties related to unrecognized tax benefits as income tax expense. No amounts representing penalties and interest were recorded as income tax expense during the years ended December 31, 2020 and 2019. The Company had no interest or penalties accrued in the consolidated balance sheets at December 31, 2020 and 2019. The Company and its subsidiaries file income tax returns in the U.S. federal, various state and local, and certain foreign jurisdictions. As of December 31, 2020, the Company’s tax years subsequent to 2015 are subject to examination by tax authorities with few exceptions. One of the Company’s Canadian subsidiaries is currently undergoing an examination of its tax filings for the period June 1, 2016 through December 31, 201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9 Months Ended</t>
        </is>
      </c>
    </row>
    <row r="2">
      <c r="B2" s="2" t="inlineStr">
        <is>
          <t>Sep. 30, 2021</t>
        </is>
      </c>
    </row>
    <row r="3">
      <c r="A3" s="3" t="inlineStr">
        <is>
          <t>COMPENSATION PLANS</t>
        </is>
      </c>
    </row>
    <row r="4">
      <c r="A4" s="4" t="inlineStr">
        <is>
          <t>COMPENSATION PLANS</t>
        </is>
      </c>
      <c r="B4" s="4" t="inlineStr">
        <is>
          <t>8. COMPENSATION PLANS The Company maintains a cash-based executive compensation plan for certain employees. The Company’s Board of Directors awarded 1,433,500 interests in the plan (“units”). Each unit represents an unfunded and unsecured right, subject to certain conditions as set forth by the plan. One-third</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9. RELATED PARTY TRANSACTIONS The Company leases 5 distribution warehouses and retail stores from certain employees. The Company recorded rent expense related to these leases of $437 and $480 for the nine months ended September 30, 2021 and 2020, respectively. Rent expense related to these leases is included in related party expenses in the Company’s consolidated statements of operations and comprehensive income. In connection with the execution of the New Credit Agreement, Kanders &amp; Company, Inc., a company controlled by Warren Kanders, our Chief Executive Officer, received compensation from Cadre of $1,000.</t>
        </is>
      </c>
      <c r="C4" s="4" t="inlineStr">
        <is>
          <t>16. RELATED PARTY TRANSACTIONS The Company leases 5 distribution warehouses and retail stores from an employee. During the years ended December 31, 2020 and 2019 the Company made payments and recorded rent expense related to these leases of $635 and $646 respectively which are included in related party expense in the Company’s consolidated statements of operations and comprehensive income (loss). The Company recorded balances of $42 as of December 31, 2020 and 2019, which is recorded in prepaid expenses in the Company’s consolidated balance shee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EGMENT DATA</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SEGMENT DATA</t>
        </is>
      </c>
      <c r="B4" s="4" t="inlineStr">
        <is>
          <t>10.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c r="C4" s="4" t="inlineStr">
        <is>
          <t>18.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Senior management evaluates segment performance based on segment profit. Each segment’s profit is measured as gross profit. The CODM is not provided asset information or operating expenses by segment. ​ ​ ​ ​ ​ ​ ​ ​ ​ ​ ​ ​ ​ ​ ​ ​ Year ended December 31, 2020 ​ Products Distribution Reconciling Items (1) Total Net sales ​ $ 343,689 ​ $ 84,922 ​ $ (23,969) ​ $ 404,642 Cost of goods sold ​ 211,048 ​ 64,761 ​ (24,105) ​ 251,704 Gross profit ​ $ 132,641 ​ $ 20,161 ​ $ 136 ​ $ 152,938 ​ ​ ​ ​ ​ ​ ​ ​ ​ ​ ​ ​ ​ ​ ​ ​ Year ended December 31, 2019 ​ ​ Products Distribution Reconciling Items (1) Total Net sales ​ $ 365,903 ​ $ 78,171 ​ $ (23,338) ​ $ 420,736 Cost of goods sold ​ 236,355 ​ 61,657 ​ (23,313) ​ 274,699 Gross profit ​ $ 129,548 ​ $ 16,514 ​ $ (25) ​ $ 146,037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1. SUBSEQUENT EVENTS On November 3, 2021, the Company completed its initial public offering (“IPO”) in which the Company issued and sold 6,900,000 shares, which included 900,000 shares that were offered and sold pursuant to the full exercise of the underwriters’ over-allotment option, of common stock at a public offering price of $13.00 per share. The Company’s aggregate gross proceeds from the sale of shares in the IPO was $89,700 before underwriter discounts and commissions, fees and expenses of $11,397, of which $2,250 was paid to Kanders &amp; Company, Inc., a company controlled by Warren Kanders, our Chief Executive Officer. On November 9, 2021 the Company utilized proceeds received in connection with the IPO and repaid $38,937 and $20,500, respectively, that were outstanding under our existing Term Loan and Revolving Loan under the New Credit Agreement. On November 11, 2021, the Company announced that its Board of Directors approved the initiation of a quarterly cash dividend policy of $0.08 per share of the Company’s common stock or $0.32 per share on an annualized basis. The Company’s first dividend payment will be made on December 7, 2021 to shareholders of record as of the close of business on November 22, 2021. In connection with the completion of IPO, the Company granted restricted stock awards to certain employees, including the Company’s Chief Executive Officer, President and Chief Financial Officer, comprised of an aggregate of 2,600,000 restricted shares of common stock (the “Restricted Stock Awards”) pursuant to terms of their respective employment agreements with the Company. The Restricted Stock Awards contain market-based performance conditions and have a grant date fair value of $4.65 , which is expected to be recognized as compensation expense over a weighted average period of 5.67 years.</t>
        </is>
      </c>
      <c r="C4" s="4" t="inlineStr">
        <is>
          <t>20. SUBSEQUENT EVENTS Management has evaluated the impact of events that have occurred from December 31, 2020 through May 7, 2021, the date these financial statements were available to be issued. Based on this evaluation, except for the following, the Company has determined no other events were required to be recognized or disclosed: The Company maintains a cash-based executive compensation plan for certain employees. The Company’s Board of Directors awarded 1,433,500 (split-adjusted)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change of control, as defined by the executive compensation plan. The plan will expire on March 18, 2025, at which time the plan and all awarded units will be terminated for no consideration if a change in control event has not occurred before that date. If a change in control event becomes probable, the fair value of the awards would be calculated as follows: enterprise value of the Company (net of debt) divided by the sum of the fully diluted common shares outstanding and vested units immediately before the change in control event is deemed probable multiplied by the number of vested units. Compensation expense would be recognized on the vested units at that time. Awards not yet vested at the time of a change in control event will terminate, however, the Company, at its sole discretion, may choose to accelerate the vesting of all unvested units upon a change in control event.</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t>
        </is>
      </c>
      <c r="C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On June 20, 2019, the Company sold Mustang Survival Holdings Corporation and its subsidiaries (“Mustang”), a wholly owned subsidiary that forms the Company’s Marine Safety and Climate Protection Business. See Note 4, Dispositions and Assets Held For Sale</t>
        </is>
      </c>
    </row>
    <row r="5">
      <c r="A5" s="4" t="inlineStr">
        <is>
          <t>Principles of Consolidation</t>
        </is>
      </c>
      <c r="B5" s="4" t="inlineStr">
        <is>
          <t>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t>
        </is>
      </c>
      <c r="C5" s="4" t="inlineStr">
        <is>
          <t>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t>
        </is>
      </c>
    </row>
    <row r="6">
      <c r="A6" s="4" t="inlineStr">
        <is>
          <t>Stock Split</t>
        </is>
      </c>
      <c r="B6" s="4" t="inlineStr">
        <is>
          <t xml:space="preserve">Stock Split In July 2021, the Company effected a 50-for-1 </t>
        </is>
      </c>
      <c r="C6" s="4" t="inlineStr">
        <is>
          <t>Stock Split In July 2021, the Company effected a 50-for-1</t>
        </is>
      </c>
    </row>
    <row r="7">
      <c r="A7" s="4" t="inlineStr">
        <is>
          <t>Dividend</t>
        </is>
      </c>
      <c r="B7" s="4" t="inlineStr">
        <is>
          <t>Dividend In August 2021, the Company declared share</t>
        </is>
      </c>
    </row>
    <row r="8">
      <c r="A8" s="4" t="inlineStr">
        <is>
          <t>Emerging Growth Company</t>
        </is>
      </c>
      <c r="B8"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c r="C8"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9">
      <c r="A9" s="4" t="inlineStr">
        <is>
          <t>Use of Estimates</t>
        </is>
      </c>
      <c r="B9"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t>
        </is>
      </c>
      <c r="C9"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10">
      <c r="A10" s="4" t="inlineStr">
        <is>
          <t>Fair Value Measurements</t>
        </is>
      </c>
      <c r="B10"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nine months ended September 30, 2021 and 2020. The carrying value of our long-term debt obligations approximates the fair value, as the long-term debt was entered into recently. The Company classifies its long-term debt within Level 2 of the fair value hierarchy.</t>
        </is>
      </c>
      <c r="C10"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Refer to Note 6 , Fair Value Measurements</t>
        </is>
      </c>
    </row>
    <row r="11">
      <c r="A11" s="4" t="inlineStr">
        <is>
          <t>Goodwill and Other Intangible Assets</t>
        </is>
      </c>
      <c r="B11" s="4" t="inlineStr">
        <is>
          <t>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t>
        </is>
      </c>
      <c r="C11" s="4" t="inlineStr">
        <is>
          <t>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t>
        </is>
      </c>
    </row>
    <row r="12">
      <c r="A12" s="4" t="inlineStr">
        <is>
          <t>Revenue Recognition</t>
        </is>
      </c>
      <c r="B12"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t>
        </is>
      </c>
      <c r="C12" s="4" t="inlineStr">
        <is>
          <t>Revenue Recognition In May 2014, the Financial Accounting Standards Board (“FASB”) issued Accounting Standards Update (“ASU”) 2014-09, Revenue from Contracts with Customers Other Assets and Deferred Costs — Contracts with Customers There was no cumulative effect adjustment recorded to opening retained earnings as of January 1, 2019, upon adoption of Topic 606, Revenue from Contracts with Customers. We do not expect an impact to our net income on an ongoing basis as a result of the adoption of the new standard.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olicy Elections ● The Company does not account for significant financing components if, at contract inception, the period between when the entity transfers a promised good or service to a customer and when the customer pays for the product or service will be one year or less. ● Incremental costs to obtain a contract with a customer will be capitalized if the Company expects to recover those costs unless the amortization period is one year or less. ● The Company recognizes revenue equal to the amount it has the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s. ● Taxes collected from customers and remitted to government authorities are reported on a net basis and are excluded from sales.</t>
        </is>
      </c>
    </row>
    <row r="13">
      <c r="A13" s="4" t="inlineStr">
        <is>
          <t>Product Warranty</t>
        </is>
      </c>
      <c r="B13"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c r="C13"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represents changes in the Company’s accrued warranties and related costs: ​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t>
        </is>
      </c>
    </row>
    <row r="14">
      <c r="A14" s="4" t="inlineStr">
        <is>
          <t>Net (loss) Income per Share</t>
        </is>
      </c>
      <c r="B14" s="4" t="inlineStr">
        <is>
          <t>Net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income per share are as follows: ​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t>
        </is>
      </c>
      <c r="C14" s="4" t="inlineStr">
        <is>
          <t>Net Income (Loss) per Share Basic income or loss per share is computed by dividing net income (loss) by the weighted average number of common shares outstanding during the periods presented. Diluted income (loss) per share reflects the potential dilution from outstanding warrants. For the year ended December 31, 2019, there were 81,268 shares excluded from the diluted earnings per share calculation because the impact of their assumed exercise would be antidilutive due to a net loss in that period. The calculation of weighted average shares outstanding and net income (loss) per share are as follows (in thousands, except for per share data): ​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t>
        </is>
      </c>
    </row>
    <row r="15">
      <c r="A15" s="4" t="inlineStr">
        <is>
          <t>Recent Accounting Pronouncements</t>
        </is>
      </c>
      <c r="B15" s="4" t="inlineStr">
        <is>
          <t>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c r="C15" s="4" t="inlineStr">
        <is>
          <t>Recent Accounting Pronouncements Pronouncements Adopted During 2020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6,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ummary of fair value hierarchy for assets and liabilities measured at fair value on a recurring basis</t>
        </is>
      </c>
      <c r="B4" s="4" t="inlineStr">
        <is>
          <t>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t>
        </is>
      </c>
      <c r="C4" s="4" t="inlineStr">
        <is>
          <t>There were no assets and liabilities measured at fair value on a recurring basis as of December 31, 2020. Assets and liabilities measured at fair value on a recurring basis as of December 31, 2019 consisted of: ​ ​ ​ ​ ​ ​ ​ ​ ​ ​ ​ Level 1 Level 2 Level 3 Total Assets: ​ ​ ​ ​ ​ ​ ​ ​ ​ Equity investments ​ $ 5,175 ​ — ​ — ​ 5,175 Total assets at fair value ​ $ 5,175 — — 5,175 Liabilities: ​ ​ ​ ​ ​ ​ ​ ​ ​ Contingent consideration (a) ​ $ — — 1,667 1,667 Total liabilities at fair value ​ $ — — 1,667 1,667</t>
        </is>
      </c>
    </row>
    <row r="5">
      <c r="A5" s="4" t="inlineStr">
        <is>
          <t>Summary of changes in the accrued warranties and related costs</t>
        </is>
      </c>
      <c r="B5" s="4" t="inlineStr">
        <is>
          <t>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c r="C5" s="4" t="inlineStr">
        <is>
          <t>​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t>
        </is>
      </c>
    </row>
    <row r="6">
      <c r="A6" s="4" t="inlineStr">
        <is>
          <t>Summary of calculation of weighted average shares outstanding and net (loss) income per share</t>
        </is>
      </c>
      <c r="B6" s="4" t="inlineStr">
        <is>
          <t>​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t>
        </is>
      </c>
      <c r="C6" s="4" t="inlineStr">
        <is>
          <t>​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ummary of disaggregation of net sales by channel and geography</t>
        </is>
      </c>
      <c r="B4" s="4" t="inlineStr">
        <is>
          <t>The following tables disaggregate net sales by channel and geography: ​ ​ ​ ​ ​ ​ ​ ​ ​ Nine months ended ​ ​ September 30, ​ 2021 2020 U.S. state and local agencies (a) ​ $ 179,385 ​ $ 171,552 Commercial ​ 27,102 ​ 25,117 U.S. federal agencies ​ 37,365 ​ 43,632 International ​ 74,647 ​ 51,691 Other ​ 5,252 ​ 5,027 Net sales ​ $ 323,751 ​ $ 297,019 ​ (a)Includes all Distribution sales ​ ​ ​ ​ ​ ​ ​ ​ ​ Nine months ended ​ ​ September 30, ​ 2021 2020 United States ​ $ 249,104 ​ $ 245,328 International ​ 74,647 ​ 51,691 ​ ​ $ 323,751 ​ $ 297,019 ​</t>
        </is>
      </c>
      <c r="C4" s="4" t="inlineStr">
        <is>
          <t>The following tables disaggregate net sales by channel and geography: ​ ​ ​ ​ ​ ​ ​ ​ Year ended December 31, ​ ​ 2020 ​ 2019 U.S state and local agencies (a) ​ $ 230,706 ​ $ 219,482 Commercial ​ 35,648 ​ 32,837 U.S. federal agencies ​ 63,267 ​ 74,756 International ​ 68,669 ​ 89,367 Other ​ 6,352 ​ 4,294 Net sales ​ $ 404,642 ​ $ 420,736 ​ (a) Includes all Distribution sales ​ ​ ​ ​ ​ ​ ​ ​ Year ended December 31, ​ ​ 2020 ​ 2019 United States ​ $ 335,973 ​ $ 331,369 International ​ 68,669 ​ 89,367 ​ ​ $ 404,642 ​ $ 420,73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ummary of inventories stated at lower of cost or net realizable value</t>
        </is>
      </c>
      <c r="B4" s="4" t="inlineStr">
        <is>
          <t>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t>
        </is>
      </c>
      <c r="C4" s="4" t="inlineStr">
        <is>
          <t>​ ​ ​ ​ ​ ​ ​ ​ ​ ​ December 31, ​ 2020 2019 Finished goods ​ $ 25,986 ​ $ 21,458 Work-in-process ​ 3,741 ​ 4,614 Raw materials and supplies ​ 31,196 ​ 36,054 ​ ​ $ 60,923 ​ $ 62,1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2. REVENUE RECOGNITION The following tables disaggregate net sales by channel and geography: ​ ​ ​ ​ ​ ​ ​ ​ ​ Nine months ended ​ ​ September 30, ​ 2021 2020 U.S. state and local agencies (a) ​ $ 179,385 ​ $ 171,552 Commercial ​ 27,102 ​ 25,117 U.S. federal agencies ​ 37,365 ​ 43,632 International ​ 74,647 ​ 51,691 Other ​ 5,252 ​ 5,027 Net sales ​ $ 323,751 ​ $ 297,019 ​ (a)Includes all Distribution sales ​ ​ ​ ​ ​ ​ ​ ​ ​ Nine months ended ​ ​ September 30, ​ 2021 2020 United States ​ $ 249,104 ​ $ 245,328 International ​ 74,647 ​ 51,691 ​ ​ $ 323,751 ​ $ 297,019 ​ Contract Liabilities Contract liabilities are recorded as a component of other liabilities when customers remit cash payments in advance of the Company satisfying performance obligations which are satisfied at a future point of time. Contract liabilities are reduced when the performance obligation is satisfied. Contract liabilities are included in accrued liabilities in the Company’s consolidated balance sheets and totaled $9,044 and $6,485 at September 30, 2021 and December 31, 2020, respectively. Revenue recognized during the nine months ended September 30, 2021 from amounts included in contract liabilities at December 31, 2020 was $4,785. Remaining Performance Obligations As of September 30, 2021, we had $25,851 of remaining performance obligations, which included amounts that will be invoiced and recognized in future periods. The remaining performance obligations are limited only to arrangements that meet the definition of a contract under ASC Topic 606, Revenue from Contracts with Customers</t>
        </is>
      </c>
      <c r="C4" s="4" t="inlineStr">
        <is>
          <t>5. REVENUE RECOGNITION The following tables disaggregate net sales by channel and geography: ​ ​ ​ ​ ​ ​ ​ ​ Year ended December 31, ​ ​ 2020 ​ 2019 U.S state and local agencies (a) ​ $ 230,706 ​ $ 219,482 Commercial ​ 35,648 ​ 32,837 U.S. federal agencies ​ 63,267 ​ 74,756 International ​ 68,669 ​ 89,367 Other ​ 6,352 ​ 4,294 Net sales ​ $ 404,642 ​ $ 420,736 ​ (a) Includes all Distribution sales ​ ​ ​ ​ ​ ​ ​ ​ Year ended December 31, ​ ​ 2020 ​ 2019 United States ​ $ 335,973 ​ $ 331,369 International ​ 68,669 ​ 89,367 ​ ​ $ 404,642 ​ $ 420,736 ​ Revenue by product is not disclosed, as it is impractical to do so. Contract Liabilities Contract liabilities are recorded as a component of other liabilities when customers remit cash payments in advance of the Company satisfying performance obligations which are satisfied at a future point of time. Contract liabilities are derecognized when the performance obligation is satisfied. Contract liabilities are included in accrued liabilities in the Company’s consolidated balance sheets and totaled $6,485 and $2,072, at December 31, 2020 and 2019, with all of the 2019 contract liabilities being recognized in revenue during the year ended December 31, 2020. Remaining Performance Obligations As of December 31, 2020, we had $27,516 of remaining performance obligations, which included amounts that will be invoiced and recognized in future periods. The remaining performance obligations are limited only to arrangements that meet the definition of a contract under Topic 606 as of December 31, 2020. We expect to recognize 89% of this balance over the next twelve months and expect the remainder to be recognized in the following two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Summary of changes in goodwill</t>
        </is>
      </c>
      <c r="B4" s="4" t="inlineStr">
        <is>
          <t>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t>
        </is>
      </c>
      <c r="C4" s="4" t="inlineStr">
        <is>
          <t>​ ​ ​ ​ ​ ​ ​ ​ ​ ​ ​ ​ Products Distribution Total Balance, December 31, 2018 ​ $ 66,780 ​ $ 10,201 ​ $ 76,981 Impairment losses ​ — ​ (7,585) ​ (7,585) Foreign currency translation adjustments ​ 93 ​ — ​ 93 Mustang disposal ​ (3,309) ​ — ​ (3,309) Balance, December 31, 2019 ​ 63,564 ​ 2,616 ​ 66,180 Foreign currency translation adjustments ​ 134 ​ — ​ 134 Balance, December 31, 2020 ​ $ 63,698 ​ $ 2,616 ​ $ 66,314</t>
        </is>
      </c>
    </row>
    <row r="5">
      <c r="A5" s="4" t="inlineStr">
        <is>
          <t>Summary of intangible assets</t>
        </is>
      </c>
      <c r="B5" s="4" t="inlineStr">
        <is>
          <t xml:space="preserve">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t>
        </is>
      </c>
      <c r="C5" s="4" t="inlineStr">
        <is>
          <t>​ ​ ​ ​ ​ ​ ​ ​ ​ ​ ​ ​ December 31, 2020 ​ ​ ​ ​ ​ ​ ​ ​ ​ Weighted ​ ​ ​ ​ ​ ​ ​ ​ ​ Average ​ ​ ​ ​ ​ Accumulated ​ ​ ​ Useful ​ ​ ​ Gross amortization Net Life Definite lived intangibles: ​ ​ ​ ​ ​ ​ ​ ​ ​ Customer relationships ​ $ 74,123 (45,815) 28,308 12 Technology ​ 11,991 (10,333) 1,658 7 Tradenames ​ 6,490 (2,135) 4,355 1 Non-compete agreements ​ 1,041 (1,027) 14 4 ​ ​ $ 93,645 (59,310) 34,335 ​ ​ ​ ​ ​ ​ ​ ​ ​ ​ ​ ​ ​ ​ December 31, 2020 ​ ​ ​ ​ ​ ​ ​ ​ ​ Weighted ​ ​ ​ ​ ​ ​ ​ ​ ​ Average ​ ​ ​ ​ ​ Accumulated ​ ​ ​ Useful ​ ​ Gross amortization Net Life Indefinite lived intangibles: ​ ​ ​ ​ ​ ​ ​ ​ ​ Tradenames ​ 16,674 — 16,674 ​ ​ Total ​ $ 110,319 (59,310) 51,009 ​ ​ ​ ​ ​ ​ ​ ​ ​ ​ ​ ​ ​ ​ December 31, 2019 ​ ​ ​ ​ ​ ​ ​ ​ ​ Weighted ​ ​ ​ ​ ​ ​ ​ ​ ​ Average ​ ​ ​ ​ ​ Accumulated ​ ​ ​ Useful ​ ​ Gross amortization Net Life Definite lived intangibles: ​ ​ ​ ​ ​ ​ ​ ​ ​ Customer relationships ​ $ 73,825 (39,010) 34,815 12 Technology ​ 11,913 (8,991) 2,922 7 Tradenames ​ 3,640 (913) 2,727 1 Non-compete agreements ​ 1,020 (944) 76 4 ​ ​ $ 90,398 (49,858) 40,540 ​ ​ Indefinite lived intangibles: ​ ​ ​ ​ ​ ​ ​ ​ ​ Tradenames ​ 19,415 — 19,415 ​ ​ Total ​ $ 109,813 (49,858) 59,955 ​ ​ ​</t>
        </is>
      </c>
    </row>
    <row r="6">
      <c r="A6" s="4" t="inlineStr">
        <is>
          <t>Summary of estimated amortization expense for finite lived intangible assets</t>
        </is>
      </c>
      <c r="B6" s="4" t="inlineStr">
        <is>
          <t>The estimated amortization expense for finite-lived intangible assets for the remaining three months of 2021, the next four years and thereafter is as follows: ​ ​ ​ ​ Remainder of 2021 $ 2,037 2022 ​ 7,683 2023 ​ 6,754 2024 ​ 3,856 2025 ​ 1,856 Thereafter ​ 5,595 ​ ​ $ 27,781</t>
        </is>
      </c>
      <c r="C6" s="4" t="inlineStr">
        <is>
          <t>​ ​ ​ ​ ​ 2021 $ 8,366 2022 ​ 7,608 2023 ​ 6,601 2024 ​ 3,603 2025 ​ 1,650 Thereafter ​ 6,507 ​ ​ $ 34,33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chedule of company's debt</t>
        </is>
      </c>
      <c r="B4" s="4" t="inlineStr">
        <is>
          <t>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t>
        </is>
      </c>
      <c r="C4" s="4" t="inlineStr">
        <is>
          <t>​ ​ ​ ​ ​ ​ ​ ​ ​ December 31, ​ ​ 2020 2019 Short-term debt: ​ ​ ​ ​ ​ ​ Insurance premium financing ​ $ 1,225 ​ $ 1,389 Current portion of term loan ​ 2,251 ​ 2,920 Current portion of other ​ 20 ​ 19 ​ ​ $ 3,496 ​ $ 4,328 Long-term debt: ​ ​ ​ ​ ​ ​ Revolving credit facility ​ $ — ​ $ 2,159 Term loan ​ 222,187 ​ 273,254 Other ​ 128 ​ 145 ​ ​ $ 222,315 ​ $ 275,558 Unamortized debt discount and debt issuance costs ​ (13,005) ​ (5,245) Total long-term debt, net ​ $ 209,310 ​ $ 270,313</t>
        </is>
      </c>
    </row>
    <row r="5">
      <c r="A5" s="4" t="inlineStr">
        <is>
          <t>Summary of aggregate principal payments of long-term debt</t>
        </is>
      </c>
      <c r="B5" s="4" t="inlineStr">
        <is>
          <t>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t>
        </is>
      </c>
      <c r="C5" s="4" t="inlineStr">
        <is>
          <t>​ ​ ​ ​ ​ 2021 $ 2,271 2022 ​ 2,272 2023 ​ 2,272 2024 ​ 2,272 2025 ​ 2,273 Thereafter ​ 213,226 Total principal payments ​ $ 224,586</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The estimated fair value of our Swap Agreement in the consolidated balance sheets was as follows: ​ ​ ​ ​ ​ ​ ​ Balance sheet account September 30, 2021 December 31, 2020 Other assets ​ $ 829 ​ $ — Accrued liabilities ​ $ 709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future minimum lease payments required under non-cancelable operating leases</t>
        </is>
      </c>
      <c r="B4" s="4" t="inlineStr">
        <is>
          <t xml:space="preserve">​ ​ ​ ​ ​ ​ ​ ​ ​ Capital Leases ​ Operating Leases Remainder of 2021 ​ $ 11 ​ $ 1,149 2022 ​ 43 ​ 4,290 2023 ​ 4 ​ 3,887 2024 ​ — ​ 2,763 2025 ​ — ​ 1,428 Thereafter ​ — ​ 469 Total minimum lease payments ​ $ 58 ​ $ 13,986 Less: Amount representing interest ​ (13) ​ Capital lease obligation ​ $ 45 ​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EGMENT DATA (Tables)</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Summary of segment data</t>
        </is>
      </c>
      <c r="B4" s="4" t="inlineStr">
        <is>
          <t>​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c r="C4" s="4" t="inlineStr">
        <is>
          <t>​ ​ ​ ​ ​ ​ ​ ​ ​ ​ ​ ​ ​ ​ ​ ​ Year ended December 31, 2020 ​ Products Distribution Reconciling Items (1) Total Net sales ​ $ 343,689 ​ $ 84,922 ​ $ (23,969) ​ $ 404,642 Cost of goods sold ​ 211,048 ​ 64,761 ​ (24,105) ​ 251,704 Gross profit ​ $ 132,641 ​ $ 20,161 ​ $ 136 ​ $ 152,938 ​ ​ ​ ​ ​ ​ ​ ​ ​ ​ ​ ​ ​ ​ ​ ​ Year ended December 31, 2019 ​ ​ Products Distribution Reconciling Items (1) Total Net sales ​ $ 365,903 ​ $ 78,171 ​ $ (23,338) ​ $ 420,736 Cost of goods sold ​ 236,355 ​ 61,657 ​ (23,313) ​ 274,699 Gross profit ​ $ 129,548 ​ $ 16,514 ​ $ (25) ​ $ 146,037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18" customWidth="1" min="3" max="3"/>
    <col width="24" customWidth="1" min="4" max="4"/>
    <col width="14" customWidth="1" min="5" max="5"/>
    <col width="14" customWidth="1" min="6" max="6"/>
  </cols>
  <sheetData>
    <row r="1">
      <c r="A1" s="1" t="inlineStr">
        <is>
          <t>SIGNIFICANT ACCOUNTING POLICIES (Details) $ / shares in Units, $ in Thousands</t>
        </is>
      </c>
      <c r="B1" s="2" t="inlineStr">
        <is>
          <t>Aug. 11, 2021USD ($)</t>
        </is>
      </c>
      <c r="C1" s="2" t="inlineStr">
        <is>
          <t>Apr. 12, 2012item</t>
        </is>
      </c>
      <c r="D1" s="2" t="inlineStr">
        <is>
          <t>Aug. 31, 2021$ / shares</t>
        </is>
      </c>
      <c r="E1" s="2" t="inlineStr">
        <is>
          <t>Jul. 31, 2021</t>
        </is>
      </c>
      <c r="F1" s="2" t="inlineStr">
        <is>
          <t>Jul. 31, 2012</t>
        </is>
      </c>
    </row>
    <row r="2">
      <c r="A2" s="3" t="inlineStr">
        <is>
          <t>Nature of Operations and Basis of Presentation</t>
        </is>
      </c>
    </row>
    <row r="3">
      <c r="A3" s="4" t="inlineStr">
        <is>
          <t>Number of manufacturing plants | item</t>
        </is>
      </c>
      <c r="C3" s="6" t="n">
        <v>15</v>
      </c>
    </row>
    <row r="4">
      <c r="A4" s="3" t="inlineStr">
        <is>
          <t>Stock Split</t>
        </is>
      </c>
    </row>
    <row r="5">
      <c r="A5" s="4" t="inlineStr">
        <is>
          <t>Stock split ratio</t>
        </is>
      </c>
      <c r="E5" s="6" t="n">
        <v>50</v>
      </c>
      <c r="F5" s="6" t="n">
        <v>50</v>
      </c>
    </row>
    <row r="6">
      <c r="A6" s="3" t="inlineStr">
        <is>
          <t>Dividend</t>
        </is>
      </c>
    </row>
    <row r="7">
      <c r="A7" s="4" t="inlineStr">
        <is>
          <t>Dividend declared | $</t>
        </is>
      </c>
      <c r="B7" s="5" t="n">
        <v>10000</v>
      </c>
    </row>
    <row r="8">
      <c r="A8" s="4" t="inlineStr">
        <is>
          <t>Dividend paid | $</t>
        </is>
      </c>
      <c r="B8" s="5" t="n">
        <v>10000</v>
      </c>
    </row>
    <row r="9">
      <c r="A9" s="4" t="inlineStr">
        <is>
          <t>Dividend declared (in dollars per share) | $ / shares</t>
        </is>
      </c>
      <c r="D9" s="8" t="n">
        <v>0.36</v>
      </c>
    </row>
    <row r="10">
      <c r="A10" s="4" t="inlineStr">
        <is>
          <t>Dividend paid (in dollars per share) | $ / shares</t>
        </is>
      </c>
      <c r="D10" s="8" t="n">
        <v>0.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ssets and liabilities measured at fair value on a recurring basis (Details) - Recurring - USD ($) $ in Thousands</t>
        </is>
      </c>
      <c r="B1" s="2" t="inlineStr">
        <is>
          <t>Sep. 30, 2021</t>
        </is>
      </c>
      <c r="C1" s="2" t="inlineStr">
        <is>
          <t>Dec. 31, 2020</t>
        </is>
      </c>
      <c r="D1" s="2" t="inlineStr">
        <is>
          <t>Dec. 31, 2019</t>
        </is>
      </c>
    </row>
    <row r="2">
      <c r="A2" s="3" t="inlineStr">
        <is>
          <t>Assets:</t>
        </is>
      </c>
    </row>
    <row r="3">
      <c r="A3" s="4" t="inlineStr">
        <is>
          <t>Assets</t>
        </is>
      </c>
      <c r="D3" s="5" t="n">
        <v>5175</v>
      </c>
    </row>
    <row r="4">
      <c r="A4" s="3" t="inlineStr">
        <is>
          <t>Liabilities:</t>
        </is>
      </c>
    </row>
    <row r="5">
      <c r="A5" s="4" t="inlineStr">
        <is>
          <t>Liabilities:</t>
        </is>
      </c>
      <c r="C5" s="5" t="n">
        <v>0</v>
      </c>
      <c r="D5" s="6" t="n">
        <v>1667</v>
      </c>
    </row>
    <row r="6">
      <c r="A6" s="4" t="inlineStr">
        <is>
          <t>Level 1</t>
        </is>
      </c>
    </row>
    <row r="7">
      <c r="A7" s="3" t="inlineStr">
        <is>
          <t>Assets:</t>
        </is>
      </c>
    </row>
    <row r="8">
      <c r="A8" s="4" t="inlineStr">
        <is>
          <t>Assets</t>
        </is>
      </c>
      <c r="D8" s="6" t="n">
        <v>5175</v>
      </c>
    </row>
    <row r="9">
      <c r="A9" s="4" t="inlineStr">
        <is>
          <t>Level 3</t>
        </is>
      </c>
    </row>
    <row r="10">
      <c r="A10" s="3" t="inlineStr">
        <is>
          <t>Liabilities:</t>
        </is>
      </c>
    </row>
    <row r="11">
      <c r="A11" s="4" t="inlineStr">
        <is>
          <t>Liabilities:</t>
        </is>
      </c>
      <c r="D11" s="5" t="n">
        <v>1667</v>
      </c>
    </row>
    <row r="12">
      <c r="A12" s="4" t="inlineStr">
        <is>
          <t>Carrying amount | Interest Rate Swap</t>
        </is>
      </c>
    </row>
    <row r="13">
      <c r="A13" s="3" t="inlineStr">
        <is>
          <t>Assets:</t>
        </is>
      </c>
    </row>
    <row r="14">
      <c r="A14" s="4" t="inlineStr">
        <is>
          <t>Assets</t>
        </is>
      </c>
      <c r="B14" s="5" t="n">
        <v>829</v>
      </c>
    </row>
    <row r="15">
      <c r="A15" s="3" t="inlineStr">
        <is>
          <t>Liabilities:</t>
        </is>
      </c>
    </row>
    <row r="16">
      <c r="A16" s="4" t="inlineStr">
        <is>
          <t>Liabilities:</t>
        </is>
      </c>
      <c r="B16" s="6" t="n">
        <v>709</v>
      </c>
    </row>
    <row r="17">
      <c r="A17" s="4" t="inlineStr">
        <is>
          <t>Fair value | Level 2 | Interest Rate Swap</t>
        </is>
      </c>
    </row>
    <row r="18">
      <c r="A18" s="3" t="inlineStr">
        <is>
          <t>Assets:</t>
        </is>
      </c>
    </row>
    <row r="19">
      <c r="A19" s="4" t="inlineStr">
        <is>
          <t>Assets</t>
        </is>
      </c>
      <c r="B19" s="6" t="n">
        <v>829</v>
      </c>
    </row>
    <row r="20">
      <c r="A20" s="3" t="inlineStr">
        <is>
          <t>Liabilities:</t>
        </is>
      </c>
    </row>
    <row r="21">
      <c r="A21" s="4" t="inlineStr">
        <is>
          <t>Liabilities:</t>
        </is>
      </c>
      <c r="B21" s="5" t="n">
        <v>7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IGNIFICANT ACCOUNTING POLICIES</t>
        </is>
      </c>
    </row>
    <row r="4">
      <c r="A4" s="4" t="inlineStr">
        <is>
          <t>Transfers of assets, level 1 to level 2</t>
        </is>
      </c>
      <c r="B4" s="5" t="n">
        <v>0</v>
      </c>
      <c r="C4" s="5" t="n">
        <v>0</v>
      </c>
      <c r="D4" s="5" t="n">
        <v>0</v>
      </c>
      <c r="E4" s="5" t="n">
        <v>0</v>
      </c>
    </row>
    <row r="5">
      <c r="A5" s="4" t="inlineStr">
        <is>
          <t>Transfers of assets, level 2 to level 1</t>
        </is>
      </c>
      <c r="B5" s="6" t="n">
        <v>0</v>
      </c>
      <c r="C5" s="6" t="n">
        <v>0</v>
      </c>
      <c r="D5" s="6" t="n">
        <v>0</v>
      </c>
      <c r="E5" s="6" t="n">
        <v>0</v>
      </c>
    </row>
    <row r="6">
      <c r="A6" s="4" t="inlineStr">
        <is>
          <t>Transfers of assets in and out of level 3</t>
        </is>
      </c>
      <c r="B6" s="6" t="n">
        <v>0</v>
      </c>
      <c r="C6" s="6" t="n">
        <v>0</v>
      </c>
      <c r="D6" s="6" t="n">
        <v>0</v>
      </c>
      <c r="E6" s="6" t="n">
        <v>0</v>
      </c>
    </row>
    <row r="7">
      <c r="A7" s="4" t="inlineStr">
        <is>
          <t>Transfers of liabilities, level 1 to level 2</t>
        </is>
      </c>
      <c r="B7" s="6" t="n">
        <v>0</v>
      </c>
      <c r="C7" s="6" t="n">
        <v>0</v>
      </c>
      <c r="D7" s="6" t="n">
        <v>0</v>
      </c>
      <c r="E7" s="6" t="n">
        <v>0</v>
      </c>
    </row>
    <row r="8">
      <c r="A8" s="4" t="inlineStr">
        <is>
          <t>Transfers of liabilities, level 2 to level 1</t>
        </is>
      </c>
      <c r="B8" s="5" t="n">
        <v>0</v>
      </c>
      <c r="C8" s="5" t="n">
        <v>0</v>
      </c>
      <c r="D8" s="6" t="n">
        <v>0</v>
      </c>
      <c r="E8" s="6" t="n">
        <v>0</v>
      </c>
    </row>
    <row r="9">
      <c r="A9" s="4" t="inlineStr">
        <is>
          <t>Transfers of liabilities in and out of level 3</t>
        </is>
      </c>
      <c r="D9" s="5" t="n">
        <v>0</v>
      </c>
      <c r="E9" s="5"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ccrued warranties and related cos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hanges in the Company's accrued warranties and related costs</t>
        </is>
      </c>
    </row>
    <row r="4">
      <c r="A4" s="4" t="inlineStr">
        <is>
          <t>Beginning accrued warranty expense</t>
        </is>
      </c>
      <c r="B4" s="5" t="n">
        <v>1133</v>
      </c>
      <c r="C4" s="5" t="n">
        <v>2114</v>
      </c>
      <c r="D4" s="5" t="n">
        <v>2114</v>
      </c>
    </row>
    <row r="5">
      <c r="A5" s="4" t="inlineStr">
        <is>
          <t>Current period claims</t>
        </is>
      </c>
      <c r="B5" s="6" t="n">
        <v>-236</v>
      </c>
      <c r="C5" s="6" t="n">
        <v>-223</v>
      </c>
      <c r="D5" s="6" t="n">
        <v>-442</v>
      </c>
      <c r="E5" s="5" t="n">
        <v>-456</v>
      </c>
    </row>
    <row r="6">
      <c r="A6" s="4" t="inlineStr">
        <is>
          <t>Provision for current period sales</t>
        </is>
      </c>
      <c r="B6" s="6" t="n">
        <v>256</v>
      </c>
      <c r="C6" s="6" t="n">
        <v>357</v>
      </c>
      <c r="D6" s="6" t="n">
        <v>307</v>
      </c>
      <c r="E6" s="6" t="n">
        <v>490</v>
      </c>
    </row>
    <row r="7">
      <c r="A7" s="4" t="inlineStr">
        <is>
          <t>Ending accrued warranty expense</t>
        </is>
      </c>
      <c r="B7" s="5" t="n">
        <v>1153</v>
      </c>
      <c r="C7" s="5" t="n">
        <v>2248</v>
      </c>
      <c r="D7" s="5" t="n">
        <v>1133</v>
      </c>
      <c r="E7" s="5" t="n">
        <v>211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Weighted average shares outstanding and net (loss) income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 for basic and diluted earnings per share:</t>
        </is>
      </c>
    </row>
    <row r="4">
      <c r="A4" s="4" t="inlineStr">
        <is>
          <t>Net (loss) income</t>
        </is>
      </c>
      <c r="B4" s="5" t="n">
        <v>8373</v>
      </c>
      <c r="C4" s="5" t="n">
        <v>22673</v>
      </c>
      <c r="D4" s="5" t="n">
        <v>38453</v>
      </c>
      <c r="E4" s="5" t="n">
        <v>-1928</v>
      </c>
    </row>
    <row r="5">
      <c r="A5" s="3" t="inlineStr">
        <is>
          <t>Weighted average shares outstanding:</t>
        </is>
      </c>
    </row>
    <row r="6">
      <c r="A6" s="4" t="inlineStr">
        <is>
          <t>Weighted average shares outstanding - basic</t>
        </is>
      </c>
      <c r="B6" s="6" t="n">
        <v>27483350</v>
      </c>
      <c r="C6" s="6" t="n">
        <v>27483350</v>
      </c>
      <c r="D6" s="6" t="n">
        <v>27483350</v>
      </c>
      <c r="E6" s="6" t="n">
        <v>27402082</v>
      </c>
    </row>
    <row r="7">
      <c r="A7" s="4" t="inlineStr">
        <is>
          <t>Diluted weighted average shares outstanding</t>
        </is>
      </c>
      <c r="B7" s="6" t="n">
        <v>27483350</v>
      </c>
      <c r="C7" s="6" t="n">
        <v>27483350</v>
      </c>
      <c r="D7" s="6" t="n">
        <v>27483350</v>
      </c>
      <c r="E7" s="6" t="n">
        <v>27402082</v>
      </c>
    </row>
    <row r="8">
      <c r="A8" s="3" t="inlineStr">
        <is>
          <t>Net (loss) income per share:</t>
        </is>
      </c>
    </row>
    <row r="9">
      <c r="A9" s="4" t="inlineStr">
        <is>
          <t>Basic</t>
        </is>
      </c>
      <c r="B9" s="8" t="n">
        <v>0.3</v>
      </c>
      <c r="C9" s="8" t="n">
        <v>0.82</v>
      </c>
      <c r="D9" s="8" t="n">
        <v>1.4</v>
      </c>
      <c r="E9" s="8" t="n">
        <v>-0.07000000000000001</v>
      </c>
    </row>
    <row r="10">
      <c r="A10" s="4" t="inlineStr">
        <is>
          <t>Diluted</t>
        </is>
      </c>
      <c r="B10" s="8" t="n">
        <v>0.3</v>
      </c>
      <c r="C10" s="8" t="n">
        <v>0.82</v>
      </c>
      <c r="D10" s="8" t="n">
        <v>1.4</v>
      </c>
      <c r="E10" s="8" t="n">
        <v>-0.0700000000000000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et sales by channel and geography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Net sales</t>
        </is>
      </c>
      <c r="B4" s="5" t="n">
        <v>323751</v>
      </c>
      <c r="C4" s="5" t="n">
        <v>297019</v>
      </c>
      <c r="D4" s="5" t="n">
        <v>404642</v>
      </c>
      <c r="E4" s="5" t="n">
        <v>420736</v>
      </c>
    </row>
    <row r="5">
      <c r="A5" s="4" t="inlineStr">
        <is>
          <t>U.S. state and local agencies</t>
        </is>
      </c>
    </row>
    <row r="6">
      <c r="A6" s="3" t="inlineStr">
        <is>
          <t>Disaggregation of Revenue [Line Items]</t>
        </is>
      </c>
    </row>
    <row r="7">
      <c r="A7" s="4" t="inlineStr">
        <is>
          <t>Net sales</t>
        </is>
      </c>
      <c r="B7" s="6" t="n">
        <v>179385</v>
      </c>
      <c r="C7" s="6" t="n">
        <v>171552</v>
      </c>
      <c r="D7" s="6" t="n">
        <v>230706</v>
      </c>
      <c r="E7" s="6" t="n">
        <v>219482</v>
      </c>
    </row>
    <row r="8">
      <c r="A8" s="4" t="inlineStr">
        <is>
          <t>Commercial</t>
        </is>
      </c>
    </row>
    <row r="9">
      <c r="A9" s="3" t="inlineStr">
        <is>
          <t>Disaggregation of Revenue [Line Items]</t>
        </is>
      </c>
    </row>
    <row r="10">
      <c r="A10" s="4" t="inlineStr">
        <is>
          <t>Net sales</t>
        </is>
      </c>
      <c r="B10" s="6" t="n">
        <v>27102</v>
      </c>
      <c r="C10" s="6" t="n">
        <v>25117</v>
      </c>
      <c r="D10" s="6" t="n">
        <v>35648</v>
      </c>
      <c r="E10" s="6" t="n">
        <v>32837</v>
      </c>
    </row>
    <row r="11">
      <c r="A11" s="4" t="inlineStr">
        <is>
          <t>U.S. federal agencies</t>
        </is>
      </c>
    </row>
    <row r="12">
      <c r="A12" s="3" t="inlineStr">
        <is>
          <t>Disaggregation of Revenue [Line Items]</t>
        </is>
      </c>
    </row>
    <row r="13">
      <c r="A13" s="4" t="inlineStr">
        <is>
          <t>Net sales</t>
        </is>
      </c>
      <c r="B13" s="6" t="n">
        <v>37365</v>
      </c>
      <c r="C13" s="6" t="n">
        <v>43632</v>
      </c>
      <c r="D13" s="6" t="n">
        <v>63267</v>
      </c>
      <c r="E13" s="6" t="n">
        <v>74756</v>
      </c>
    </row>
    <row r="14">
      <c r="A14" s="4" t="inlineStr">
        <is>
          <t>International.</t>
        </is>
      </c>
    </row>
    <row r="15">
      <c r="A15" s="3" t="inlineStr">
        <is>
          <t>Disaggregation of Revenue [Line Items]</t>
        </is>
      </c>
    </row>
    <row r="16">
      <c r="A16" s="4" t="inlineStr">
        <is>
          <t>Net sales</t>
        </is>
      </c>
      <c r="B16" s="6" t="n">
        <v>74647</v>
      </c>
      <c r="C16" s="6" t="n">
        <v>51691</v>
      </c>
      <c r="D16" s="6" t="n">
        <v>68669</v>
      </c>
      <c r="E16" s="6" t="n">
        <v>89367</v>
      </c>
    </row>
    <row r="17">
      <c r="A17" s="4" t="inlineStr">
        <is>
          <t>Other</t>
        </is>
      </c>
    </row>
    <row r="18">
      <c r="A18" s="3" t="inlineStr">
        <is>
          <t>Disaggregation of Revenue [Line Items]</t>
        </is>
      </c>
    </row>
    <row r="19">
      <c r="A19" s="4" t="inlineStr">
        <is>
          <t>Net sales</t>
        </is>
      </c>
      <c r="B19" s="5" t="n">
        <v>5252</v>
      </c>
      <c r="C19" s="5" t="n">
        <v>5027</v>
      </c>
      <c r="D19" s="5" t="n">
        <v>6352</v>
      </c>
      <c r="E19" s="5" t="n">
        <v>429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6. FAIR VALUE MEASUREMENTS There were no assets and liabilities measured at fair value on a recurring basis as of December 31, 2020. Assets and liabilities measured at fair value on a recurring basis as of December 31, 2019 consisted of: ​ ​ ​ ​ ​ ​ ​ ​ ​ ​ ​ Level 1 Level 2 Level 3 Total Assets: ​ ​ ​ ​ ​ ​ ​ ​ ​ Equity investments ​ $ 5,175 ​ — ​ — ​ 5,175 Total assets at fair value ​ $ 5,175 — — 5,175 Liabilities: ​ ​ ​ ​ ​ ​ ​ ​ ​ Contingent consideration (a) ​ $ — — 1,667 1,667 Total liabilities at fair value ​ $ — — 1,667 1,667 ​ (a) Represents the estimated fair value of the additional variable cash consideration payable by the Company in connection with an acquisition completed by the Company in a prior year that was contingent upon the achievement of certain performance milestones. The Company estimated the fair value using expected future cash flows over the period in which the obligations are expected to be settled and applied a discount rate that appropriately captures a market participant’s view of the risk associated with the obligation. Significant increases (decreases) to values of the unobservable inputs would result in a lower (higher) fair value measurement. The unobservable inputs are not considered to be interrelated. The liabilities are included in accrued liabilities in the Company’s consolidated balance sheets, based upon the timing of the expected payout. As of December 31, 2020, the obligation has been fully settled with the difference between the settled amount and the fair value included in selling, general, and administrative expenses in the Company’s consolidated statements of operations and comprehensive income (loss). There were no transfers of assets or liabilities between levels during the years ended December 31, 2020, and 2019. The significant unobservable inputs used in the fair value measurement categorized within Level 3 of the fair value hierarchy as of December 31, 2019 are as shown below: ​ ​ ​ ​ ​ ​ ​ ​ ​ ​ ​ ​ Significant ​ ​ ​ ​ ​ ​ ​ unobservable ​ ​ ​ ​ Valuation technique inputs Range Contingent Consideration ​ Discounted Cash Flows ​ Discount rate ​ 17.00 % ​ The following table provides a summary of changes in fair value of the Company’s Level 3 financial instruments for the years ended December 31, 2020 and 2019. ​ ​ ​ ​ ​ ​ Level 3 ​ ​ Instruments Balance, December 31, 2018 $ 1,667 Settlement of obligation ​ — Balance, December 31, 2019 ​ $ 1,667 Settlement of obligation ​ (240) Fair value adjustment included in earnings ​ (1,427) Balance, December 31, 2020 ​ $ — ​ The carrying value of our long-term debt obligations approximates the fair value, as the long-term debt was entered close to year-end. The Company classifies its long-term debt within Level 2 of the fair value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Includes all Distribution sal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Net sales</t>
        </is>
      </c>
      <c r="B4" s="5" t="n">
        <v>323751</v>
      </c>
      <c r="C4" s="5" t="n">
        <v>297019</v>
      </c>
      <c r="D4" s="5" t="n">
        <v>404642</v>
      </c>
      <c r="E4" s="5" t="n">
        <v>420736</v>
      </c>
    </row>
    <row r="5">
      <c r="A5" s="4" t="inlineStr">
        <is>
          <t>International</t>
        </is>
      </c>
    </row>
    <row r="6">
      <c r="A6" s="3" t="inlineStr">
        <is>
          <t>Disaggregation of Revenue [Line Items]</t>
        </is>
      </c>
    </row>
    <row r="7">
      <c r="A7" s="4" t="inlineStr">
        <is>
          <t>Net sales</t>
        </is>
      </c>
      <c r="B7" s="6" t="n">
        <v>74647</v>
      </c>
      <c r="C7" s="6" t="n">
        <v>51691</v>
      </c>
      <c r="D7" s="6" t="n">
        <v>68669</v>
      </c>
      <c r="E7" s="6" t="n">
        <v>89367</v>
      </c>
    </row>
    <row r="8">
      <c r="A8" s="4" t="inlineStr">
        <is>
          <t>United States</t>
        </is>
      </c>
    </row>
    <row r="9">
      <c r="A9" s="3" t="inlineStr">
        <is>
          <t>Disaggregation of Revenue [Line Items]</t>
        </is>
      </c>
    </row>
    <row r="10">
      <c r="A10" s="4" t="inlineStr">
        <is>
          <t>Net sales</t>
        </is>
      </c>
      <c r="B10" s="5" t="n">
        <v>249104</v>
      </c>
      <c r="C10" s="5" t="n">
        <v>245328</v>
      </c>
      <c r="D10" s="5" t="n">
        <v>335973</v>
      </c>
      <c r="E10" s="5" t="n">
        <v>331369</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RECOGNITION (Details) - USD ($) $ in Thousands</t>
        </is>
      </c>
      <c r="B1" s="2" t="inlineStr">
        <is>
          <t>Sep. 30, 2021</t>
        </is>
      </c>
      <c r="C1" s="2" t="inlineStr">
        <is>
          <t>Dec. 31, 2020</t>
        </is>
      </c>
      <c r="D1" s="2" t="inlineStr">
        <is>
          <t>Dec. 31, 2019</t>
        </is>
      </c>
    </row>
    <row r="2">
      <c r="A2" s="3" t="inlineStr">
        <is>
          <t>REVENUE RECOGNITION</t>
        </is>
      </c>
    </row>
    <row r="3">
      <c r="A3" s="4" t="inlineStr">
        <is>
          <t>Contract liabilities, current</t>
        </is>
      </c>
      <c r="B3" s="5" t="n">
        <v>9044</v>
      </c>
      <c r="C3" s="5" t="n">
        <v>6485</v>
      </c>
      <c r="D3" s="5" t="n">
        <v>20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s</t>
        </is>
      </c>
      <c r="B3" s="5" t="n">
        <v>25851</v>
      </c>
      <c r="C3" s="5" t="n">
        <v>27516</v>
      </c>
    </row>
    <row r="4">
      <c r="A4" s="4" t="inlineStr">
        <is>
          <t>Percentage of remaining performance obligations expect to recognize</t>
        </is>
      </c>
      <c r="B4" s="4" t="inlineStr">
        <is>
          <t>61.00%</t>
        </is>
      </c>
      <c r="C4" s="4" t="inlineStr">
        <is>
          <t>89.00%</t>
        </is>
      </c>
    </row>
    <row r="5">
      <c r="A5" s="4" t="inlineStr">
        <is>
          <t>Revenue, Remaining Performance Obligation, Expected Timing of Satisfaction, Start Date [Axis]: 2021-09-30</t>
        </is>
      </c>
    </row>
    <row r="6">
      <c r="A6" s="3" t="inlineStr">
        <is>
          <t>Revenue, Remaining Performance Obligation, Expected Timing of Satisfaction [Line Items]</t>
        </is>
      </c>
    </row>
    <row r="7">
      <c r="A7" s="4" t="inlineStr">
        <is>
          <t>Expected timing of satisfaction</t>
        </is>
      </c>
      <c r="B7" s="4" t="inlineStr">
        <is>
          <t>12 months</t>
        </is>
      </c>
    </row>
    <row r="8">
      <c r="A8" s="4" t="inlineStr">
        <is>
          <t>Revenue, Remaining Performance Obligation, Expected Timing of Satisfaction, Start Date [Axis]: 2021-12-31</t>
        </is>
      </c>
    </row>
    <row r="9">
      <c r="A9" s="3" t="inlineStr">
        <is>
          <t>Revenue, Remaining Performance Obligation, Expected Timing of Satisfaction [Line Items]</t>
        </is>
      </c>
    </row>
    <row r="10">
      <c r="A10" s="4" t="inlineStr">
        <is>
          <t>Expected timing of satisfaction</t>
        </is>
      </c>
      <c r="C10" s="4" t="inlineStr">
        <is>
          <t>12 months</t>
        </is>
      </c>
    </row>
    <row r="11">
      <c r="A11" s="4" t="inlineStr">
        <is>
          <t>Revenue, Remaining Performance Obligation, Expected Timing of Satisfaction, Start Date [Axis]: 2022-09-30</t>
        </is>
      </c>
    </row>
    <row r="12">
      <c r="A12" s="3" t="inlineStr">
        <is>
          <t>Revenue, Remaining Performance Obligation, Expected Timing of Satisfaction [Line Items]</t>
        </is>
      </c>
    </row>
    <row r="13">
      <c r="A13" s="4" t="inlineStr">
        <is>
          <t>Expected timing of satisfaction</t>
        </is>
      </c>
      <c r="B13" s="4" t="inlineStr">
        <is>
          <t>2 years</t>
        </is>
      </c>
    </row>
    <row r="14">
      <c r="A14" s="4" t="inlineStr">
        <is>
          <t>Revenue, Remaining Performance Obligation, Expected Timing of Satisfaction, Start Date [Axis]: 2022-12-31</t>
        </is>
      </c>
    </row>
    <row r="15">
      <c r="A15" s="3" t="inlineStr">
        <is>
          <t>Revenue, Remaining Performance Obligation, Expected Timing of Satisfaction [Line Items]</t>
        </is>
      </c>
    </row>
    <row r="16">
      <c r="A16" s="4" t="inlineStr">
        <is>
          <t>Expected timing of satisfaction</t>
        </is>
      </c>
      <c r="C16" s="4" t="inlineStr">
        <is>
          <t>2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Finished goods</t>
        </is>
      </c>
      <c r="B3" s="5" t="n">
        <v>31541</v>
      </c>
      <c r="C3" s="5" t="n">
        <v>25986</v>
      </c>
    </row>
    <row r="4">
      <c r="A4" s="4" t="inlineStr">
        <is>
          <t>Work-in-process</t>
        </is>
      </c>
      <c r="B4" s="6" t="n">
        <v>4833</v>
      </c>
      <c r="C4" s="6" t="n">
        <v>3741</v>
      </c>
      <c r="D4" s="5" t="n">
        <v>4614</v>
      </c>
    </row>
    <row r="5">
      <c r="A5" s="4" t="inlineStr">
        <is>
          <t>Raw materials and supplies</t>
        </is>
      </c>
      <c r="B5" s="6" t="n">
        <v>34693</v>
      </c>
      <c r="C5" s="6" t="n">
        <v>31196</v>
      </c>
      <c r="D5" s="6" t="n">
        <v>36054</v>
      </c>
    </row>
    <row r="6">
      <c r="A6" s="4" t="inlineStr">
        <is>
          <t>Inventory Net</t>
        </is>
      </c>
      <c r="B6" s="5" t="n">
        <v>71067</v>
      </c>
      <c r="C6" s="5" t="n">
        <v>60923</v>
      </c>
      <c r="D6" s="5" t="n">
        <v>621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changes in goodwill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Roll Forward]</t>
        </is>
      </c>
    </row>
    <row r="4">
      <c r="A4" s="4" t="inlineStr">
        <is>
          <t>Balance, December 31, 2020</t>
        </is>
      </c>
      <c r="B4" s="5" t="n">
        <v>66314</v>
      </c>
      <c r="C4" s="5" t="n">
        <v>66180</v>
      </c>
      <c r="D4" s="5" t="n">
        <v>76981</v>
      </c>
    </row>
    <row r="5">
      <c r="A5" s="4" t="inlineStr">
        <is>
          <t>Foreign currency translation adjustments</t>
        </is>
      </c>
      <c r="B5" s="6" t="n">
        <v>-87</v>
      </c>
      <c r="C5" s="6" t="n">
        <v>134</v>
      </c>
      <c r="D5" s="6" t="n">
        <v>93</v>
      </c>
    </row>
    <row r="6">
      <c r="A6" s="4" t="inlineStr">
        <is>
          <t>Balance, September 30, 2021</t>
        </is>
      </c>
      <c r="B6" s="6" t="n">
        <v>66227</v>
      </c>
      <c r="C6" s="6" t="n">
        <v>66314</v>
      </c>
      <c r="D6" s="6" t="n">
        <v>66180</v>
      </c>
    </row>
    <row r="7">
      <c r="A7" s="4" t="inlineStr">
        <is>
          <t>Gross goodwill</t>
        </is>
      </c>
      <c r="B7" s="6" t="n">
        <v>73812</v>
      </c>
      <c r="C7" s="6" t="n">
        <v>73899</v>
      </c>
      <c r="D7" s="6" t="n">
        <v>73765</v>
      </c>
    </row>
    <row r="8">
      <c r="A8" s="4" t="inlineStr">
        <is>
          <t>Accumulated impairment losses</t>
        </is>
      </c>
      <c r="B8" s="6" t="n">
        <v>7585</v>
      </c>
      <c r="C8" s="6" t="n">
        <v>7585</v>
      </c>
      <c r="D8" s="6" t="n">
        <v>7585</v>
      </c>
    </row>
    <row r="9">
      <c r="A9" s="4" t="inlineStr">
        <is>
          <t>Products</t>
        </is>
      </c>
    </row>
    <row r="10">
      <c r="A10" s="3" t="inlineStr">
        <is>
          <t>Goodwill [Roll Forward]</t>
        </is>
      </c>
    </row>
    <row r="11">
      <c r="A11" s="4" t="inlineStr">
        <is>
          <t>Balance, December 31, 2020</t>
        </is>
      </c>
      <c r="B11" s="6" t="n">
        <v>63698</v>
      </c>
      <c r="C11" s="6" t="n">
        <v>63564</v>
      </c>
      <c r="D11" s="6" t="n">
        <v>66780</v>
      </c>
    </row>
    <row r="12">
      <c r="A12" s="4" t="inlineStr">
        <is>
          <t>Foreign currency translation adjustments</t>
        </is>
      </c>
      <c r="B12" s="6" t="n">
        <v>-87</v>
      </c>
      <c r="C12" s="6" t="n">
        <v>134</v>
      </c>
      <c r="D12" s="6" t="n">
        <v>93</v>
      </c>
    </row>
    <row r="13">
      <c r="A13" s="4" t="inlineStr">
        <is>
          <t>Balance, September 30, 2021</t>
        </is>
      </c>
      <c r="B13" s="6" t="n">
        <v>63611</v>
      </c>
      <c r="C13" s="6" t="n">
        <v>63698</v>
      </c>
      <c r="D13" s="6" t="n">
        <v>63564</v>
      </c>
    </row>
    <row r="14">
      <c r="A14" s="4" t="inlineStr">
        <is>
          <t>Distribution</t>
        </is>
      </c>
    </row>
    <row r="15">
      <c r="A15" s="3" t="inlineStr">
        <is>
          <t>Goodwill [Roll Forward]</t>
        </is>
      </c>
    </row>
    <row r="16">
      <c r="A16" s="4" t="inlineStr">
        <is>
          <t>Balance, December 31, 2020</t>
        </is>
      </c>
      <c r="B16" s="6" t="n">
        <v>2616</v>
      </c>
      <c r="C16" s="6" t="n">
        <v>2616</v>
      </c>
      <c r="D16" s="6" t="n">
        <v>10201</v>
      </c>
    </row>
    <row r="17">
      <c r="A17" s="4" t="inlineStr">
        <is>
          <t>Balance, September 30, 2021</t>
        </is>
      </c>
      <c r="B17" s="5" t="n">
        <v>2616</v>
      </c>
      <c r="C17" s="5" t="n">
        <v>2616</v>
      </c>
      <c r="D17" s="5" t="n">
        <v>2616</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intangible asset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Net [Abstract]</t>
        </is>
      </c>
    </row>
    <row r="4">
      <c r="A4" s="4" t="inlineStr">
        <is>
          <t>Definite lived intangibles, Gross</t>
        </is>
      </c>
      <c r="B4" s="5" t="n">
        <v>93575</v>
      </c>
      <c r="C4" s="5" t="n">
        <v>93645</v>
      </c>
      <c r="D4" s="5" t="n">
        <v>90398</v>
      </c>
    </row>
    <row r="5">
      <c r="A5" s="4" t="inlineStr">
        <is>
          <t>Definite lived intangibles, Accumulated amortization</t>
        </is>
      </c>
      <c r="B5" s="6" t="n">
        <v>-65794</v>
      </c>
      <c r="C5" s="6" t="n">
        <v>-59310</v>
      </c>
      <c r="D5" s="6" t="n">
        <v>-49858</v>
      </c>
    </row>
    <row r="6">
      <c r="A6" s="4" t="inlineStr">
        <is>
          <t>Definite lived intangibles, Net</t>
        </is>
      </c>
      <c r="B6" s="6" t="n">
        <v>27781</v>
      </c>
      <c r="C6" s="6" t="n">
        <v>34335</v>
      </c>
      <c r="D6" s="6" t="n">
        <v>40540</v>
      </c>
    </row>
    <row r="7">
      <c r="A7" s="4" t="inlineStr">
        <is>
          <t>Indefinite lived intangibles</t>
        </is>
      </c>
      <c r="B7" s="6" t="n">
        <v>110253</v>
      </c>
      <c r="C7" s="6" t="n">
        <v>110319</v>
      </c>
      <c r="D7" s="6" t="n">
        <v>109813</v>
      </c>
    </row>
    <row r="8">
      <c r="A8" s="4" t="inlineStr">
        <is>
          <t>Indefinite lived intangibles, Net</t>
        </is>
      </c>
      <c r="B8" s="6" t="n">
        <v>44459</v>
      </c>
      <c r="C8" s="6" t="n">
        <v>51009</v>
      </c>
      <c r="D8" s="6" t="n">
        <v>59955</v>
      </c>
    </row>
    <row r="9">
      <c r="A9" s="4" t="inlineStr">
        <is>
          <t>Tradenames</t>
        </is>
      </c>
    </row>
    <row r="10">
      <c r="A10" s="3" t="inlineStr">
        <is>
          <t>Finite-Lived Intangible Assets, Net [Abstract]</t>
        </is>
      </c>
    </row>
    <row r="11">
      <c r="A11" s="4" t="inlineStr">
        <is>
          <t>Indefinite lived intangibles</t>
        </is>
      </c>
      <c r="B11" s="6" t="n">
        <v>16678</v>
      </c>
      <c r="C11" s="6" t="n">
        <v>16674</v>
      </c>
      <c r="D11" s="6" t="n">
        <v>19415</v>
      </c>
    </row>
    <row r="12">
      <c r="A12" s="4" t="inlineStr">
        <is>
          <t>Indefinite lived intangibles, Net</t>
        </is>
      </c>
      <c r="C12" s="6" t="n">
        <v>16674</v>
      </c>
      <c r="D12" s="6" t="n">
        <v>19415</v>
      </c>
    </row>
    <row r="13">
      <c r="A13" s="4" t="inlineStr">
        <is>
          <t>Customer relationship</t>
        </is>
      </c>
    </row>
    <row r="14">
      <c r="A14" s="3" t="inlineStr">
        <is>
          <t>Finite-Lived Intangible Assets, Net [Abstract]</t>
        </is>
      </c>
    </row>
    <row r="15">
      <c r="A15" s="4" t="inlineStr">
        <is>
          <t>Definite lived intangibles, Gross</t>
        </is>
      </c>
      <c r="B15" s="6" t="n">
        <v>74088</v>
      </c>
      <c r="C15" s="6" t="n">
        <v>74123</v>
      </c>
    </row>
    <row r="16">
      <c r="A16" s="4" t="inlineStr">
        <is>
          <t>Definite lived intangibles, Accumulated amortization</t>
        </is>
      </c>
      <c r="B16" s="6" t="n">
        <v>-50858</v>
      </c>
      <c r="C16" s="6" t="n">
        <v>-45815</v>
      </c>
    </row>
    <row r="17">
      <c r="A17" s="4" t="inlineStr">
        <is>
          <t>Definite lived intangibles, Net</t>
        </is>
      </c>
      <c r="B17" s="5" t="n">
        <v>23230</v>
      </c>
      <c r="C17" s="5" t="n">
        <v>28308</v>
      </c>
    </row>
    <row r="18">
      <c r="A18" s="4" t="inlineStr">
        <is>
          <t>Weighted Average Useful Life</t>
        </is>
      </c>
      <c r="B18" s="4" t="inlineStr">
        <is>
          <t>11 years</t>
        </is>
      </c>
      <c r="C18" s="4" t="inlineStr">
        <is>
          <t>11 years</t>
        </is>
      </c>
    </row>
    <row r="19">
      <c r="A19" s="4" t="inlineStr">
        <is>
          <t>Technology</t>
        </is>
      </c>
    </row>
    <row r="20">
      <c r="A20" s="3" t="inlineStr">
        <is>
          <t>Finite-Lived Intangible Assets, Net [Abstract]</t>
        </is>
      </c>
    </row>
    <row r="21">
      <c r="A21" s="4" t="inlineStr">
        <is>
          <t>Definite lived intangibles, Gross</t>
        </is>
      </c>
      <c r="B21" s="5" t="n">
        <v>11978</v>
      </c>
      <c r="C21" s="5" t="n">
        <v>11991</v>
      </c>
      <c r="D21" s="6" t="n">
        <v>11913</v>
      </c>
    </row>
    <row r="22">
      <c r="A22" s="4" t="inlineStr">
        <is>
          <t>Definite lived intangibles, Accumulated amortization</t>
        </is>
      </c>
      <c r="B22" s="6" t="n">
        <v>-10919</v>
      </c>
      <c r="C22" s="6" t="n">
        <v>-10333</v>
      </c>
      <c r="D22" s="6" t="n">
        <v>-8991</v>
      </c>
    </row>
    <row r="23">
      <c r="A23" s="4" t="inlineStr">
        <is>
          <t>Definite lived intangibles, Net</t>
        </is>
      </c>
      <c r="B23" s="5" t="n">
        <v>1059</v>
      </c>
      <c r="C23" s="5" t="n">
        <v>1658</v>
      </c>
      <c r="D23" s="5" t="n">
        <v>2922</v>
      </c>
    </row>
    <row r="24">
      <c r="A24" s="4" t="inlineStr">
        <is>
          <t>Weighted Average Useful Life</t>
        </is>
      </c>
      <c r="B24" s="4" t="inlineStr">
        <is>
          <t>7 years</t>
        </is>
      </c>
      <c r="C24" s="4" t="inlineStr">
        <is>
          <t>7 years</t>
        </is>
      </c>
      <c r="D24" s="4" t="inlineStr">
        <is>
          <t>7 years</t>
        </is>
      </c>
    </row>
    <row r="25">
      <c r="A25" s="4" t="inlineStr">
        <is>
          <t>Tradename</t>
        </is>
      </c>
    </row>
    <row r="26">
      <c r="A26" s="3" t="inlineStr">
        <is>
          <t>Finite-Lived Intangible Assets, Net [Abstract]</t>
        </is>
      </c>
    </row>
    <row r="27">
      <c r="A27" s="4" t="inlineStr">
        <is>
          <t>Definite lived intangibles, Gross</t>
        </is>
      </c>
      <c r="B27" s="5" t="n">
        <v>6472</v>
      </c>
      <c r="C27" s="5" t="n">
        <v>6490</v>
      </c>
    </row>
    <row r="28">
      <c r="A28" s="4" t="inlineStr">
        <is>
          <t>Definite lived intangibles, Accumulated amortization</t>
        </is>
      </c>
      <c r="B28" s="6" t="n">
        <v>-2980</v>
      </c>
      <c r="C28" s="6" t="n">
        <v>-2135</v>
      </c>
    </row>
    <row r="29">
      <c r="A29" s="4" t="inlineStr">
        <is>
          <t>Definite lived intangibles, Net</t>
        </is>
      </c>
      <c r="B29" s="5" t="n">
        <v>3492</v>
      </c>
      <c r="C29" s="5" t="n">
        <v>4355</v>
      </c>
    </row>
    <row r="30">
      <c r="A30" s="4" t="inlineStr">
        <is>
          <t>Weighted Average Useful Life</t>
        </is>
      </c>
      <c r="B30" s="4" t="inlineStr">
        <is>
          <t>4 years</t>
        </is>
      </c>
      <c r="C30" s="4" t="inlineStr">
        <is>
          <t>4 years</t>
        </is>
      </c>
    </row>
    <row r="31">
      <c r="A31" s="4" t="inlineStr">
        <is>
          <t>Non-compete agreements</t>
        </is>
      </c>
    </row>
    <row r="32">
      <c r="A32" s="3" t="inlineStr">
        <is>
          <t>Finite-Lived Intangible Assets, Net [Abstract]</t>
        </is>
      </c>
    </row>
    <row r="33">
      <c r="A33" s="4" t="inlineStr">
        <is>
          <t>Definite lived intangibles, Gross</t>
        </is>
      </c>
      <c r="B33" s="5" t="n">
        <v>1037</v>
      </c>
      <c r="C33" s="5" t="n">
        <v>1041</v>
      </c>
      <c r="D33" s="5" t="n">
        <v>1020</v>
      </c>
    </row>
    <row r="34">
      <c r="A34" s="4" t="inlineStr">
        <is>
          <t>Definite lived intangibles, Accumulated amortization</t>
        </is>
      </c>
      <c r="B34" s="5" t="n">
        <v>-1037</v>
      </c>
      <c r="C34" s="6" t="n">
        <v>-1027</v>
      </c>
      <c r="D34" s="6" t="n">
        <v>-944</v>
      </c>
    </row>
    <row r="35">
      <c r="A35" s="4" t="inlineStr">
        <is>
          <t>Definite lived intangibles, Net</t>
        </is>
      </c>
      <c r="C35" s="5" t="n">
        <v>14</v>
      </c>
      <c r="D35" s="5" t="n">
        <v>76</v>
      </c>
    </row>
    <row r="36">
      <c r="A36" s="4" t="inlineStr">
        <is>
          <t>Weighted Average Useful Life</t>
        </is>
      </c>
      <c r="B36" s="4" t="inlineStr">
        <is>
          <t>4 years</t>
        </is>
      </c>
      <c r="C36" s="4" t="inlineStr">
        <is>
          <t>4 years</t>
        </is>
      </c>
      <c r="D36" s="4" t="inlineStr">
        <is>
          <t>4 years</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HER INTANGIBLE ASSET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ODWILL AND OTHER INTANGIBLE ASSETS</t>
        </is>
      </c>
    </row>
    <row r="4">
      <c r="A4" s="4" t="inlineStr">
        <is>
          <t>Amortization expense</t>
        </is>
      </c>
      <c r="B4" s="5" t="n">
        <v>6538</v>
      </c>
      <c r="C4" s="5" t="n">
        <v>7047</v>
      </c>
      <c r="D4" s="5" t="n">
        <v>9238</v>
      </c>
      <c r="E4" s="5" t="n">
        <v>8817</v>
      </c>
    </row>
    <row r="5">
      <c r="A5" s="4" t="inlineStr">
        <is>
          <t>Amortization expense included in cost of goods sold</t>
        </is>
      </c>
      <c r="B5" s="5" t="n">
        <v>596</v>
      </c>
      <c r="C5" s="5" t="n">
        <v>1090</v>
      </c>
      <c r="D5" s="5" t="n">
        <v>1342</v>
      </c>
      <c r="E5" s="5" t="n">
        <v>172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amortization expense for finite lived intangible assets (Details) - USD ($) $ in Thousands</t>
        </is>
      </c>
      <c r="B1" s="2" t="inlineStr">
        <is>
          <t>Sep. 30, 2021</t>
        </is>
      </c>
      <c r="C1" s="2" t="inlineStr">
        <is>
          <t>Dec. 31, 2020</t>
        </is>
      </c>
      <c r="D1" s="2" t="inlineStr">
        <is>
          <t>Dec. 31, 2019</t>
        </is>
      </c>
    </row>
    <row r="2">
      <c r="A2" s="3" t="inlineStr">
        <is>
          <t>GOODWILL AND OTHER INTANGIBLE ASSETS</t>
        </is>
      </c>
    </row>
    <row r="3">
      <c r="A3" s="4" t="inlineStr">
        <is>
          <t>Remainder of 2021</t>
        </is>
      </c>
      <c r="B3" s="5" t="n">
        <v>2037</v>
      </c>
    </row>
    <row r="4">
      <c r="A4" s="4" t="inlineStr">
        <is>
          <t>2022</t>
        </is>
      </c>
      <c r="B4" s="6" t="n">
        <v>7683</v>
      </c>
      <c r="C4" s="5" t="n">
        <v>8366</v>
      </c>
    </row>
    <row r="5">
      <c r="A5" s="4" t="inlineStr">
        <is>
          <t>2023</t>
        </is>
      </c>
      <c r="B5" s="6" t="n">
        <v>6754</v>
      </c>
      <c r="C5" s="6" t="n">
        <v>7608</v>
      </c>
    </row>
    <row r="6">
      <c r="A6" s="4" t="inlineStr">
        <is>
          <t>2024</t>
        </is>
      </c>
      <c r="B6" s="6" t="n">
        <v>3856</v>
      </c>
      <c r="C6" s="6" t="n">
        <v>6601</v>
      </c>
    </row>
    <row r="7">
      <c r="A7" s="4" t="inlineStr">
        <is>
          <t>2025</t>
        </is>
      </c>
      <c r="B7" s="6" t="n">
        <v>1856</v>
      </c>
      <c r="C7" s="6" t="n">
        <v>3603</v>
      </c>
    </row>
    <row r="8">
      <c r="A8" s="4" t="inlineStr">
        <is>
          <t>Thereafter</t>
        </is>
      </c>
      <c r="B8" s="6" t="n">
        <v>5595</v>
      </c>
    </row>
    <row r="9">
      <c r="A9" s="4" t="inlineStr">
        <is>
          <t>Finite lived intangible assets</t>
        </is>
      </c>
      <c r="B9" s="5" t="n">
        <v>27781</v>
      </c>
      <c r="C9" s="5" t="n">
        <v>34335</v>
      </c>
      <c r="D9" s="5" t="n">
        <v>405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company's debt (Details) - USD ($) $ in Thousands</t>
        </is>
      </c>
      <c r="B1" s="2" t="inlineStr">
        <is>
          <t>Sep. 30, 2021</t>
        </is>
      </c>
      <c r="C1" s="2" t="inlineStr">
        <is>
          <t>Dec. 31, 2020</t>
        </is>
      </c>
      <c r="D1" s="2" t="inlineStr">
        <is>
          <t>Dec. 31, 2019</t>
        </is>
      </c>
    </row>
    <row r="2">
      <c r="A2" s="3" t="inlineStr">
        <is>
          <t>Schedule Of Debt [Line Item]</t>
        </is>
      </c>
    </row>
    <row r="3">
      <c r="A3" s="4" t="inlineStr">
        <is>
          <t>Short-term debt</t>
        </is>
      </c>
      <c r="B3" s="5" t="n">
        <v>12904</v>
      </c>
      <c r="C3" s="5" t="n">
        <v>3496</v>
      </c>
      <c r="D3" s="5" t="n">
        <v>4328</v>
      </c>
    </row>
    <row r="4">
      <c r="A4" s="4" t="inlineStr">
        <is>
          <t>Long-term debt</t>
        </is>
      </c>
      <c r="B4" s="6" t="n">
        <v>215613</v>
      </c>
      <c r="C4" s="6" t="n">
        <v>222315</v>
      </c>
      <c r="D4" s="6" t="n">
        <v>275558</v>
      </c>
    </row>
    <row r="5">
      <c r="A5" s="4" t="inlineStr">
        <is>
          <t>Unamortized debt discount and debt issuance costs</t>
        </is>
      </c>
      <c r="B5" s="6" t="n">
        <v>-2667</v>
      </c>
      <c r="C5" s="6" t="n">
        <v>-13005</v>
      </c>
      <c r="D5" s="6" t="n">
        <v>-5245</v>
      </c>
    </row>
    <row r="6">
      <c r="A6" s="4" t="inlineStr">
        <is>
          <t>Total long-term debt, net</t>
        </is>
      </c>
      <c r="B6" s="6" t="n">
        <v>212946</v>
      </c>
      <c r="C6" s="6" t="n">
        <v>209310</v>
      </c>
      <c r="D6" s="6" t="n">
        <v>270313</v>
      </c>
    </row>
    <row r="7">
      <c r="A7" s="4" t="inlineStr">
        <is>
          <t>Revolver</t>
        </is>
      </c>
    </row>
    <row r="8">
      <c r="A8" s="3" t="inlineStr">
        <is>
          <t>Schedule Of Debt [Line Item]</t>
        </is>
      </c>
    </row>
    <row r="9">
      <c r="A9" s="4" t="inlineStr">
        <is>
          <t>Long-term debt</t>
        </is>
      </c>
      <c r="B9" s="6" t="n">
        <v>25500</v>
      </c>
      <c r="D9" s="6" t="n">
        <v>2159</v>
      </c>
    </row>
    <row r="10">
      <c r="A10" s="4" t="inlineStr">
        <is>
          <t>Term loan</t>
        </is>
      </c>
    </row>
    <row r="11">
      <c r="A11" s="3" t="inlineStr">
        <is>
          <t>Schedule Of Debt [Line Item]</t>
        </is>
      </c>
    </row>
    <row r="12">
      <c r="A12" s="4" t="inlineStr">
        <is>
          <t>Long-term debt</t>
        </is>
      </c>
      <c r="B12" s="6" t="n">
        <v>190000</v>
      </c>
      <c r="C12" s="6" t="n">
        <v>222187</v>
      </c>
      <c r="D12" s="6" t="n">
        <v>273254</v>
      </c>
    </row>
    <row r="13">
      <c r="A13" s="4" t="inlineStr">
        <is>
          <t>Other.</t>
        </is>
      </c>
    </row>
    <row r="14">
      <c r="A14" s="3" t="inlineStr">
        <is>
          <t>Schedule Of Debt [Line Item]</t>
        </is>
      </c>
    </row>
    <row r="15">
      <c r="A15" s="4" t="inlineStr">
        <is>
          <t>Long-term debt</t>
        </is>
      </c>
      <c r="B15" s="6" t="n">
        <v>113</v>
      </c>
      <c r="C15" s="6" t="n">
        <v>128</v>
      </c>
      <c r="D15" s="6" t="n">
        <v>145</v>
      </c>
    </row>
    <row r="16">
      <c r="A16" s="4" t="inlineStr">
        <is>
          <t>Insurance premium financing</t>
        </is>
      </c>
    </row>
    <row r="17">
      <c r="A17" s="3" t="inlineStr">
        <is>
          <t>Schedule Of Debt [Line Item]</t>
        </is>
      </c>
    </row>
    <row r="18">
      <c r="A18" s="4" t="inlineStr">
        <is>
          <t>Short-term debt</t>
        </is>
      </c>
      <c r="B18" s="6" t="n">
        <v>2883</v>
      </c>
      <c r="C18" s="6" t="n">
        <v>1225</v>
      </c>
      <c r="D18" s="6" t="n">
        <v>1389</v>
      </c>
    </row>
    <row r="19">
      <c r="A19" s="4" t="inlineStr">
        <is>
          <t>Current portion of term loan</t>
        </is>
      </c>
    </row>
    <row r="20">
      <c r="A20" s="3" t="inlineStr">
        <is>
          <t>Schedule Of Debt [Line Item]</t>
        </is>
      </c>
    </row>
    <row r="21">
      <c r="A21" s="4" t="inlineStr">
        <is>
          <t>Short-term debt</t>
        </is>
      </c>
      <c r="B21" s="6" t="n">
        <v>10000</v>
      </c>
      <c r="C21" s="6" t="n">
        <v>2251</v>
      </c>
      <c r="D21" s="6" t="n">
        <v>2920</v>
      </c>
    </row>
    <row r="22">
      <c r="A22" s="4" t="inlineStr">
        <is>
          <t>Current portion of other</t>
        </is>
      </c>
    </row>
    <row r="23">
      <c r="A23" s="3" t="inlineStr">
        <is>
          <t>Schedule Of Debt [Line Item]</t>
        </is>
      </c>
    </row>
    <row r="24">
      <c r="A24" s="4" t="inlineStr">
        <is>
          <t>Short-term debt</t>
        </is>
      </c>
      <c r="B24" s="5" t="n">
        <v>21</v>
      </c>
      <c r="C24" s="5" t="n">
        <v>20</v>
      </c>
      <c r="D24" s="5" t="n">
        <v>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principal payment of long-term debt (Details) - USD ($) $ in Thousands</t>
        </is>
      </c>
      <c r="B1" s="2" t="inlineStr">
        <is>
          <t>Sep. 30, 2021</t>
        </is>
      </c>
      <c r="C1" s="2" t="inlineStr">
        <is>
          <t>Dec. 31, 2020</t>
        </is>
      </c>
    </row>
    <row r="2">
      <c r="A2" s="3" t="inlineStr">
        <is>
          <t>DEBT</t>
        </is>
      </c>
    </row>
    <row r="3">
      <c r="A3" s="4" t="inlineStr">
        <is>
          <t>Remainder of 2021</t>
        </is>
      </c>
      <c r="B3" s="5" t="n">
        <v>2505</v>
      </c>
      <c r="C3" s="5" t="n">
        <v>2271</v>
      </c>
    </row>
    <row r="4">
      <c r="A4" s="4" t="inlineStr">
        <is>
          <t>2022</t>
        </is>
      </c>
      <c r="B4" s="6" t="n">
        <v>10021</v>
      </c>
      <c r="C4" s="6" t="n">
        <v>2272</v>
      </c>
    </row>
    <row r="5">
      <c r="A5" s="4" t="inlineStr">
        <is>
          <t>2023</t>
        </is>
      </c>
      <c r="B5" s="6" t="n">
        <v>10022</v>
      </c>
      <c r="C5" s="6" t="n">
        <v>2272</v>
      </c>
    </row>
    <row r="6">
      <c r="A6" s="4" t="inlineStr">
        <is>
          <t>2024</t>
        </is>
      </c>
      <c r="B6" s="6" t="n">
        <v>10022</v>
      </c>
      <c r="C6" s="6" t="n">
        <v>2272</v>
      </c>
    </row>
    <row r="7">
      <c r="A7" s="4" t="inlineStr">
        <is>
          <t>2025</t>
        </is>
      </c>
      <c r="B7" s="6" t="n">
        <v>10023</v>
      </c>
      <c r="C7" s="6" t="n">
        <v>2273</v>
      </c>
    </row>
    <row r="8">
      <c r="A8" s="4" t="inlineStr">
        <is>
          <t>Thereafter</t>
        </is>
      </c>
      <c r="B8" s="6" t="n">
        <v>183041</v>
      </c>
      <c r="C8" s="6" t="n">
        <v>213226</v>
      </c>
    </row>
    <row r="9">
      <c r="A9" s="4" t="inlineStr">
        <is>
          <t>Total principal payments</t>
        </is>
      </c>
      <c r="B9" s="5" t="n">
        <v>225634</v>
      </c>
      <c r="C9" s="5" t="n">
        <v>2245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3. INVENTORIES 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 ​</t>
        </is>
      </c>
      <c r="C4" s="4" t="inlineStr">
        <is>
          <t>7. INVENTORIES The following table sets forth a summary of inventories stated at lower of cost or net realizable value, as of December 31, 2020 and 2019: ​ ​ ​ ​ ​ ​ ​ ​ ​ ​ December 31, ​ 2020 2019 Finished goods ​ $ 25,986 ​ $ 21,458 Work-in-process ​ 3,741 ​ 4,614 Raw materials and supplies ​ 31,196 ​ 36,054 ​ ​ $ 60,923 ​ $ 62,1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DEBT - Schedule of interest rate swaps (Details) $ in Thousands</t>
        </is>
      </c>
      <c r="B1" s="2" t="inlineStr">
        <is>
          <t>Sep. 30, 2021USD ($)</t>
        </is>
      </c>
    </row>
    <row r="2">
      <c r="A2" s="3" t="inlineStr">
        <is>
          <t>DEBT</t>
        </is>
      </c>
    </row>
    <row r="3">
      <c r="A3" s="4" t="inlineStr">
        <is>
          <t>Notional amount</t>
        </is>
      </c>
      <c r="B3" s="5" t="n">
        <v>100000</v>
      </c>
    </row>
    <row r="4">
      <c r="A4" s="4" t="inlineStr">
        <is>
          <t>Fixed rate</t>
        </is>
      </c>
      <c r="B4" s="4" t="inlineStr">
        <is>
          <t>0.87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 Schedule of fair value swap agreement (Details) - Swap $ in Thousands</t>
        </is>
      </c>
      <c r="B1" s="2" t="inlineStr">
        <is>
          <t>Sep. 30, 2021USD ($)</t>
        </is>
      </c>
    </row>
    <row r="2">
      <c r="A2" s="4" t="inlineStr">
        <is>
          <t>Other assets</t>
        </is>
      </c>
    </row>
    <row r="3">
      <c r="A3" s="3" t="inlineStr">
        <is>
          <t>Debt Securities, Held-to-maturity, Allowance for Credit Loss [Line Items]</t>
        </is>
      </c>
    </row>
    <row r="4">
      <c r="A4" s="4" t="inlineStr">
        <is>
          <t>Estimated fair value of assets</t>
        </is>
      </c>
      <c r="B4" s="5" t="n">
        <v>829</v>
      </c>
    </row>
    <row r="5">
      <c r="A5" s="4" t="inlineStr">
        <is>
          <t>Accrued liabilities</t>
        </is>
      </c>
    </row>
    <row r="6">
      <c r="A6" s="3" t="inlineStr">
        <is>
          <t>Debt Securities, Held-to-maturity, Allowance for Credit Loss [Line Items]</t>
        </is>
      </c>
    </row>
    <row r="7">
      <c r="A7" s="4" t="inlineStr">
        <is>
          <t>Estimated fair value of liabilities</t>
        </is>
      </c>
      <c r="B7" s="5" t="n">
        <v>7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2"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DEBT - Additional Information (Details)</t>
        </is>
      </c>
      <c r="B1" s="2" t="inlineStr">
        <is>
          <t>Oct. 01, 2022</t>
        </is>
      </c>
      <c r="C1" s="2" t="inlineStr">
        <is>
          <t>Dec. 31, 2021</t>
        </is>
      </c>
      <c r="D1" s="2" t="inlineStr">
        <is>
          <t>Sep. 30, 2021USD ($)</t>
        </is>
      </c>
      <c r="E1" s="2" t="inlineStr">
        <is>
          <t>Dec. 31, 2020USD ($)</t>
        </is>
      </c>
      <c r="F1" s="2" t="inlineStr">
        <is>
          <t>Aug. 20, 2021USD ($)</t>
        </is>
      </c>
      <c r="G1" s="2" t="inlineStr">
        <is>
          <t>Dec. 31, 2019USD ($)</t>
        </is>
      </c>
    </row>
    <row r="2">
      <c r="A2" s="3" t="inlineStr">
        <is>
          <t>Line of Credit Facility [Line Items]</t>
        </is>
      </c>
    </row>
    <row r="3">
      <c r="A3" s="4" t="inlineStr">
        <is>
          <t>Outstanding borrowings</t>
        </is>
      </c>
      <c r="D3" s="5" t="n">
        <v>215613000</v>
      </c>
      <c r="E3" s="5" t="n">
        <v>222315000</v>
      </c>
      <c r="G3" s="5" t="n">
        <v>275558000</v>
      </c>
    </row>
    <row r="4">
      <c r="A4" s="4" t="inlineStr">
        <is>
          <t>Available borrowing capacity</t>
        </is>
      </c>
      <c r="D4" s="6" t="n">
        <v>71738000</v>
      </c>
      <c r="E4" s="6" t="n">
        <v>41299000</v>
      </c>
      <c r="G4" s="6" t="n">
        <v>40387000</v>
      </c>
    </row>
    <row r="5">
      <c r="A5" s="4" t="inlineStr">
        <is>
          <t>Minimum fixed charge coverage ratio</t>
        </is>
      </c>
      <c r="C5" s="9" t="n">
        <v>1.25</v>
      </c>
    </row>
    <row r="6">
      <c r="A6" s="4" t="inlineStr">
        <is>
          <t>Total net leverage ratio</t>
        </is>
      </c>
      <c r="C6" s="9" t="n">
        <v>3.75</v>
      </c>
    </row>
    <row r="7">
      <c r="A7" s="4" t="inlineStr">
        <is>
          <t>Increase in total net leverage ratio</t>
        </is>
      </c>
      <c r="C7" s="9" t="n">
        <v>0.5</v>
      </c>
    </row>
    <row r="8">
      <c r="A8" s="4" t="inlineStr">
        <is>
          <t>Loss on extinguishment of debt</t>
        </is>
      </c>
      <c r="D8" s="6" t="n">
        <v>15155000</v>
      </c>
      <c r="E8" s="6" t="n">
        <v>200000</v>
      </c>
    </row>
    <row r="9">
      <c r="A9" s="4" t="inlineStr">
        <is>
          <t>Financing costs</t>
        </is>
      </c>
      <c r="D9" s="6" t="n">
        <v>4095000</v>
      </c>
    </row>
    <row r="10">
      <c r="A10" s="4" t="inlineStr">
        <is>
          <t>Debt issuance costs</t>
        </is>
      </c>
      <c r="D10" s="5" t="n">
        <v>2830000</v>
      </c>
    </row>
    <row r="11">
      <c r="A11" s="4" t="inlineStr">
        <is>
          <t>Minimum</t>
        </is>
      </c>
    </row>
    <row r="12">
      <c r="A12" s="3" t="inlineStr">
        <is>
          <t>Line of Credit Facility [Line Items]</t>
        </is>
      </c>
    </row>
    <row r="13">
      <c r="A13" s="4" t="inlineStr">
        <is>
          <t>Commitment Fee</t>
        </is>
      </c>
      <c r="D13" s="4" t="inlineStr">
        <is>
          <t>0.175%</t>
        </is>
      </c>
    </row>
    <row r="14">
      <c r="A14" s="4" t="inlineStr">
        <is>
          <t>Maximum</t>
        </is>
      </c>
    </row>
    <row r="15">
      <c r="A15" s="3" t="inlineStr">
        <is>
          <t>Line of Credit Facility [Line Items]</t>
        </is>
      </c>
    </row>
    <row r="16">
      <c r="A16" s="4" t="inlineStr">
        <is>
          <t>Commitment Fee</t>
        </is>
      </c>
      <c r="D16" s="4" t="inlineStr">
        <is>
          <t>0.25%</t>
        </is>
      </c>
    </row>
    <row r="17">
      <c r="A17" s="4" t="inlineStr">
        <is>
          <t>Total net leverage ratio</t>
        </is>
      </c>
      <c r="B17" s="9" t="n">
        <v>3.5</v>
      </c>
    </row>
    <row r="18">
      <c r="A18" s="4" t="inlineStr">
        <is>
          <t>Base Rate | Minimum</t>
        </is>
      </c>
    </row>
    <row r="19">
      <c r="A19" s="3" t="inlineStr">
        <is>
          <t>Line of Credit Facility [Line Items]</t>
        </is>
      </c>
    </row>
    <row r="20">
      <c r="A20" s="4" t="inlineStr">
        <is>
          <t>Debt Instrument, Interest rate percentage</t>
        </is>
      </c>
      <c r="D20" s="4" t="inlineStr">
        <is>
          <t>0.50%</t>
        </is>
      </c>
    </row>
    <row r="21">
      <c r="A21" s="4" t="inlineStr">
        <is>
          <t>Base Rate | Maximum</t>
        </is>
      </c>
    </row>
    <row r="22">
      <c r="A22" s="3" t="inlineStr">
        <is>
          <t>Line of Credit Facility [Line Items]</t>
        </is>
      </c>
    </row>
    <row r="23">
      <c r="A23" s="4" t="inlineStr">
        <is>
          <t>Debt Instrument, Interest rate percentage</t>
        </is>
      </c>
      <c r="D23" s="4" t="inlineStr">
        <is>
          <t>1.50%</t>
        </is>
      </c>
    </row>
    <row r="24">
      <c r="A24" s="4" t="inlineStr">
        <is>
          <t>LIBOR | Minimum</t>
        </is>
      </c>
    </row>
    <row r="25">
      <c r="A25" s="3" t="inlineStr">
        <is>
          <t>Line of Credit Facility [Line Items]</t>
        </is>
      </c>
    </row>
    <row r="26">
      <c r="A26" s="4" t="inlineStr">
        <is>
          <t>Debt Instrument, Interest rate percentage</t>
        </is>
      </c>
      <c r="D26" s="4" t="inlineStr">
        <is>
          <t>1.50%</t>
        </is>
      </c>
    </row>
    <row r="27">
      <c r="A27" s="4" t="inlineStr">
        <is>
          <t>LIBOR | Maximum</t>
        </is>
      </c>
    </row>
    <row r="28">
      <c r="A28" s="3" t="inlineStr">
        <is>
          <t>Line of Credit Facility [Line Items]</t>
        </is>
      </c>
    </row>
    <row r="29">
      <c r="A29" s="4" t="inlineStr">
        <is>
          <t>Debt Instrument, Interest rate percentage</t>
        </is>
      </c>
      <c r="D29" s="4" t="inlineStr">
        <is>
          <t>2.50%</t>
        </is>
      </c>
    </row>
    <row r="30">
      <c r="A30" s="4" t="inlineStr">
        <is>
          <t>Revolver</t>
        </is>
      </c>
    </row>
    <row r="31">
      <c r="A31" s="3" t="inlineStr">
        <is>
          <t>Line of Credit Facility [Line Items]</t>
        </is>
      </c>
    </row>
    <row r="32">
      <c r="A32" s="4" t="inlineStr">
        <is>
          <t>Outstanding borrowings</t>
        </is>
      </c>
      <c r="D32" s="5" t="n">
        <v>25500000</v>
      </c>
      <c r="G32" s="6" t="n">
        <v>2159000</v>
      </c>
    </row>
    <row r="33">
      <c r="A33" s="4" t="inlineStr">
        <is>
          <t>Term loan</t>
        </is>
      </c>
    </row>
    <row r="34">
      <c r="A34" s="3" t="inlineStr">
        <is>
          <t>Line of Credit Facility [Line Items]</t>
        </is>
      </c>
    </row>
    <row r="35">
      <c r="A35" s="4" t="inlineStr">
        <is>
          <t>Outstanding borrowings</t>
        </is>
      </c>
      <c r="D35" s="6" t="n">
        <v>190000000</v>
      </c>
      <c r="E35" s="5" t="n">
        <v>222187000</v>
      </c>
      <c r="G35" s="5" t="n">
        <v>273254000</v>
      </c>
    </row>
    <row r="36">
      <c r="A36" s="4" t="inlineStr">
        <is>
          <t>Letter of credit</t>
        </is>
      </c>
    </row>
    <row r="37">
      <c r="A37" s="3" t="inlineStr">
        <is>
          <t>Line of Credit Facility [Line Items]</t>
        </is>
      </c>
    </row>
    <row r="38">
      <c r="A38" s="4" t="inlineStr">
        <is>
          <t>Amount borrowed</t>
        </is>
      </c>
      <c r="F38" s="5" t="n">
        <v>15000000</v>
      </c>
    </row>
    <row r="39">
      <c r="A39" s="4" t="inlineStr">
        <is>
          <t>Outstanding letters of credit</t>
        </is>
      </c>
      <c r="D39" s="6" t="n">
        <v>2762000</v>
      </c>
    </row>
    <row r="40">
      <c r="A40" s="4" t="inlineStr">
        <is>
          <t>Swing line loans</t>
        </is>
      </c>
    </row>
    <row r="41">
      <c r="A41" s="3" t="inlineStr">
        <is>
          <t>Line of Credit Facility [Line Items]</t>
        </is>
      </c>
    </row>
    <row r="42">
      <c r="A42" s="4" t="inlineStr">
        <is>
          <t>Amount borrowed</t>
        </is>
      </c>
      <c r="F42" s="6" t="n">
        <v>10000000</v>
      </c>
    </row>
    <row r="43">
      <c r="A43" s="4" t="inlineStr">
        <is>
          <t>Revolving credit facility</t>
        </is>
      </c>
    </row>
    <row r="44">
      <c r="A44" s="3" t="inlineStr">
        <is>
          <t>Line of Credit Facility [Line Items]</t>
        </is>
      </c>
    </row>
    <row r="45">
      <c r="A45" s="4" t="inlineStr">
        <is>
          <t>Amount borrowed</t>
        </is>
      </c>
      <c r="F45" s="6" t="n">
        <v>100000000</v>
      </c>
    </row>
    <row r="46">
      <c r="A46" s="4" t="inlineStr">
        <is>
          <t>Financing costs</t>
        </is>
      </c>
      <c r="D46" s="6" t="n">
        <v>2730000</v>
      </c>
    </row>
    <row r="47">
      <c r="A47" s="4" t="inlineStr">
        <is>
          <t>Debt issuance costs</t>
        </is>
      </c>
      <c r="D47" s="5" t="n">
        <v>1897000</v>
      </c>
    </row>
    <row r="48">
      <c r="A48" s="4" t="inlineStr">
        <is>
          <t>Term loan</t>
        </is>
      </c>
    </row>
    <row r="49">
      <c r="A49" s="3" t="inlineStr">
        <is>
          <t>Line of Credit Facility [Line Items]</t>
        </is>
      </c>
    </row>
    <row r="50">
      <c r="A50" s="4" t="inlineStr">
        <is>
          <t>Aggregate principal amount per quarter (in percent)</t>
        </is>
      </c>
      <c r="D50" s="4" t="inlineStr">
        <is>
          <t>1.25%</t>
        </is>
      </c>
    </row>
    <row r="51">
      <c r="A51" s="4" t="inlineStr">
        <is>
          <t>Outstanding borrowings</t>
        </is>
      </c>
      <c r="F51" s="5" t="n">
        <v>200000000</v>
      </c>
    </row>
    <row r="52">
      <c r="A52" s="4" t="inlineStr">
        <is>
          <t>Financing costs</t>
        </is>
      </c>
      <c r="D52" s="5" t="n">
        <v>136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21" customWidth="1" min="5" max="5"/>
    <col width="21" customWidth="1" min="6" max="6"/>
  </cols>
  <sheetData>
    <row r="1">
      <c r="A1" s="1" t="inlineStr">
        <is>
          <t>Disclosure - DEBT - Canadian Credit Facility (Details)</t>
        </is>
      </c>
      <c r="B1" s="2" t="inlineStr">
        <is>
          <t>Oct. 14, 2021USD ($)</t>
        </is>
      </c>
      <c r="C1" s="2" t="inlineStr">
        <is>
          <t>Oct. 14, 2021CAD ($)</t>
        </is>
      </c>
      <c r="D1" s="2" t="inlineStr">
        <is>
          <t>Sep. 30, 2021</t>
        </is>
      </c>
      <c r="E1" s="2" t="inlineStr">
        <is>
          <t>Aug. 20, 2021USD ($)</t>
        </is>
      </c>
      <c r="F1" s="2" t="inlineStr">
        <is>
          <t>Dec. 31, 2020USD ($)</t>
        </is>
      </c>
    </row>
    <row r="2">
      <c r="A2" s="4" t="inlineStr">
        <is>
          <t>CANADA</t>
        </is>
      </c>
    </row>
    <row r="3">
      <c r="A3" s="3" t="inlineStr">
        <is>
          <t>Line of Credit Facility [Line Items]</t>
        </is>
      </c>
    </row>
    <row r="4">
      <c r="A4" s="4" t="inlineStr">
        <is>
          <t>Amount borrowed</t>
        </is>
      </c>
      <c r="F4" s="5" t="n">
        <v>5000000</v>
      </c>
    </row>
    <row r="5">
      <c r="A5" s="4" t="inlineStr">
        <is>
          <t>Minimum</t>
        </is>
      </c>
    </row>
    <row r="6">
      <c r="A6" s="3" t="inlineStr">
        <is>
          <t>Line of Credit Facility [Line Items]</t>
        </is>
      </c>
    </row>
    <row r="7">
      <c r="A7" s="4" t="inlineStr">
        <is>
          <t>Unused line fee</t>
        </is>
      </c>
      <c r="D7" s="4" t="inlineStr">
        <is>
          <t>0.175%</t>
        </is>
      </c>
    </row>
    <row r="8">
      <c r="A8" s="4" t="inlineStr">
        <is>
          <t>Base Rate | Minimum</t>
        </is>
      </c>
    </row>
    <row r="9">
      <c r="A9" s="3" t="inlineStr">
        <is>
          <t>Line of Credit Facility [Line Items]</t>
        </is>
      </c>
    </row>
    <row r="10">
      <c r="A10" s="4" t="inlineStr">
        <is>
          <t>Applicable margin</t>
        </is>
      </c>
      <c r="D10" s="4" t="inlineStr">
        <is>
          <t>0.50%</t>
        </is>
      </c>
    </row>
    <row r="11">
      <c r="A11" s="4" t="inlineStr">
        <is>
          <t>Base Rate | Minimum | CANADA</t>
        </is>
      </c>
    </row>
    <row r="12">
      <c r="A12" s="3" t="inlineStr">
        <is>
          <t>Line of Credit Facility [Line Items]</t>
        </is>
      </c>
    </row>
    <row r="13">
      <c r="A13" s="4" t="inlineStr">
        <is>
          <t>Applicable margin</t>
        </is>
      </c>
      <c r="D13" s="4" t="inlineStr">
        <is>
          <t>0.50%</t>
        </is>
      </c>
    </row>
    <row r="14">
      <c r="A14" s="4" t="inlineStr">
        <is>
          <t>Base Rate | Maximum</t>
        </is>
      </c>
    </row>
    <row r="15">
      <c r="A15" s="3" t="inlineStr">
        <is>
          <t>Line of Credit Facility [Line Items]</t>
        </is>
      </c>
    </row>
    <row r="16">
      <c r="A16" s="4" t="inlineStr">
        <is>
          <t>Applicable margin</t>
        </is>
      </c>
      <c r="D16" s="4" t="inlineStr">
        <is>
          <t>1.50%</t>
        </is>
      </c>
    </row>
    <row r="17">
      <c r="A17" s="4" t="inlineStr">
        <is>
          <t>LIBOR | Minimum</t>
        </is>
      </c>
    </row>
    <row r="18">
      <c r="A18" s="3" t="inlineStr">
        <is>
          <t>Line of Credit Facility [Line Items]</t>
        </is>
      </c>
    </row>
    <row r="19">
      <c r="A19" s="4" t="inlineStr">
        <is>
          <t>Applicable margin</t>
        </is>
      </c>
      <c r="D19" s="4" t="inlineStr">
        <is>
          <t>1.50%</t>
        </is>
      </c>
    </row>
    <row r="20">
      <c r="A20" s="4" t="inlineStr">
        <is>
          <t>LIBOR | Minimum | CANADA</t>
        </is>
      </c>
    </row>
    <row r="21">
      <c r="A21" s="3" t="inlineStr">
        <is>
          <t>Line of Credit Facility [Line Items]</t>
        </is>
      </c>
    </row>
    <row r="22">
      <c r="A22" s="4" t="inlineStr">
        <is>
          <t>Applicable margin</t>
        </is>
      </c>
      <c r="D22" s="4" t="inlineStr">
        <is>
          <t>1.50%</t>
        </is>
      </c>
    </row>
    <row r="23">
      <c r="A23" s="4" t="inlineStr">
        <is>
          <t>LIBOR | Maximum</t>
        </is>
      </c>
    </row>
    <row r="24">
      <c r="A24" s="3" t="inlineStr">
        <is>
          <t>Line of Credit Facility [Line Items]</t>
        </is>
      </c>
    </row>
    <row r="25">
      <c r="A25" s="4" t="inlineStr">
        <is>
          <t>Applicable margin</t>
        </is>
      </c>
      <c r="D25" s="4" t="inlineStr">
        <is>
          <t>2.50%</t>
        </is>
      </c>
    </row>
    <row r="26">
      <c r="A26" s="4" t="inlineStr">
        <is>
          <t>Letter of credit</t>
        </is>
      </c>
    </row>
    <row r="27">
      <c r="A27" s="3" t="inlineStr">
        <is>
          <t>Line of Credit Facility [Line Items]</t>
        </is>
      </c>
    </row>
    <row r="28">
      <c r="A28" s="4" t="inlineStr">
        <is>
          <t>Amount borrowed</t>
        </is>
      </c>
      <c r="E28" s="5" t="n">
        <v>15000000</v>
      </c>
    </row>
    <row r="29">
      <c r="A29" s="4" t="inlineStr">
        <is>
          <t>Letter of credit | CANADA</t>
        </is>
      </c>
    </row>
    <row r="30">
      <c r="A30" s="3" t="inlineStr">
        <is>
          <t>Line of Credit Facility [Line Items]</t>
        </is>
      </c>
    </row>
    <row r="31">
      <c r="A31" s="4" t="inlineStr">
        <is>
          <t>Amount borrowed</t>
        </is>
      </c>
      <c r="B31" s="5" t="n">
        <v>3000000</v>
      </c>
    </row>
    <row r="32">
      <c r="A32" s="4" t="inlineStr">
        <is>
          <t>Revolving credit facility</t>
        </is>
      </c>
    </row>
    <row r="33">
      <c r="A33" s="3" t="inlineStr">
        <is>
          <t>Line of Credit Facility [Line Items]</t>
        </is>
      </c>
    </row>
    <row r="34">
      <c r="A34" s="4" t="inlineStr">
        <is>
          <t>Amount borrowed</t>
        </is>
      </c>
      <c r="E34" s="5" t="n">
        <v>100000000</v>
      </c>
    </row>
    <row r="35">
      <c r="A35" s="4" t="inlineStr">
        <is>
          <t>Upfront Fee</t>
        </is>
      </c>
      <c r="D35" s="4" t="inlineStr">
        <is>
          <t>0.25%</t>
        </is>
      </c>
    </row>
    <row r="36">
      <c r="A36" s="4" t="inlineStr">
        <is>
          <t>Revolving credit facility | CANADA</t>
        </is>
      </c>
    </row>
    <row r="37">
      <c r="A37" s="3" t="inlineStr">
        <is>
          <t>Line of Credit Facility [Line Items]</t>
        </is>
      </c>
    </row>
    <row r="38">
      <c r="A38" s="4" t="inlineStr">
        <is>
          <t>Amount borrowed</t>
        </is>
      </c>
      <c r="C38" s="5" t="n">
        <v>10000000</v>
      </c>
    </row>
    <row r="39">
      <c r="A39" s="4" t="inlineStr">
        <is>
          <t>Revolving credit facility | Maximum</t>
        </is>
      </c>
    </row>
    <row r="40">
      <c r="A40" s="3" t="inlineStr">
        <is>
          <t>Line of Credit Facility [Line Items]</t>
        </is>
      </c>
    </row>
    <row r="41">
      <c r="A41" s="4" t="inlineStr">
        <is>
          <t>Unused line fee</t>
        </is>
      </c>
      <c r="D41" s="4" t="inlineStr">
        <is>
          <t>0.25%</t>
        </is>
      </c>
    </row>
    <row r="42">
      <c r="A42" s="4" t="inlineStr">
        <is>
          <t>Revolving credit facility | Base Rate | Maximum | CANADA</t>
        </is>
      </c>
    </row>
    <row r="43">
      <c r="A43" s="3" t="inlineStr">
        <is>
          <t>Line of Credit Facility [Line Items]</t>
        </is>
      </c>
    </row>
    <row r="44">
      <c r="A44" s="4" t="inlineStr">
        <is>
          <t>Applicable margin</t>
        </is>
      </c>
      <c r="D44" s="4" t="inlineStr">
        <is>
          <t>1.50%</t>
        </is>
      </c>
    </row>
    <row r="45">
      <c r="A45" s="4" t="inlineStr">
        <is>
          <t>Revolving credit facility | LIBOR | Maximum | CANADA</t>
        </is>
      </c>
    </row>
    <row r="46">
      <c r="A46" s="3" t="inlineStr">
        <is>
          <t>Line of Credit Facility [Line Items]</t>
        </is>
      </c>
    </row>
    <row r="47">
      <c r="A47" s="4" t="inlineStr">
        <is>
          <t>Applicable margin</t>
        </is>
      </c>
      <c r="D47" s="4" t="inlineStr">
        <is>
          <t>2.5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DEBT - Swap (Details)</t>
        </is>
      </c>
      <c r="B1" s="2" t="inlineStr">
        <is>
          <t>3 Months Ended</t>
        </is>
      </c>
      <c r="C1" s="2" t="inlineStr">
        <is>
          <t>9 Months Ended</t>
        </is>
      </c>
    </row>
    <row r="2">
      <c r="B2" s="2" t="inlineStr">
        <is>
          <t>Sep. 30, 2021USD ($)</t>
        </is>
      </c>
      <c r="C2" s="2" t="inlineStr">
        <is>
          <t>Sep. 30, 2021USD ($)</t>
        </is>
      </c>
    </row>
    <row r="3">
      <c r="A3" s="3" t="inlineStr">
        <is>
          <t>Offsetting Assets [Line Items]</t>
        </is>
      </c>
    </row>
    <row r="4">
      <c r="A4" s="4" t="inlineStr">
        <is>
          <t>Amount of gain recognized</t>
        </is>
      </c>
      <c r="C4" s="5" t="n">
        <v>90000</v>
      </c>
    </row>
    <row r="5">
      <c r="A5" s="4" t="inlineStr">
        <is>
          <t>Accumulated Other Comprehensive Loss</t>
        </is>
      </c>
    </row>
    <row r="6">
      <c r="A6" s="3" t="inlineStr">
        <is>
          <t>Offsetting Assets [Line Items]</t>
        </is>
      </c>
    </row>
    <row r="7">
      <c r="A7" s="4" t="inlineStr">
        <is>
          <t>Amount of gain recognized</t>
        </is>
      </c>
      <c r="C7" s="6" t="n">
        <v>90000</v>
      </c>
    </row>
    <row r="8">
      <c r="A8" s="4" t="inlineStr">
        <is>
          <t>Swap</t>
        </is>
      </c>
    </row>
    <row r="9">
      <c r="A9" s="3" t="inlineStr">
        <is>
          <t>Offsetting Assets [Line Items]</t>
        </is>
      </c>
    </row>
    <row r="10">
      <c r="A10" s="4" t="inlineStr">
        <is>
          <t>Amount of gain recognized</t>
        </is>
      </c>
      <c r="B10" s="5" t="n">
        <v>90000</v>
      </c>
      <c r="C10" s="6" t="n">
        <v>90000</v>
      </c>
    </row>
    <row r="11">
      <c r="A11" s="4" t="inlineStr">
        <is>
          <t>Amount reclassified from AOCI into interest expense within next twelve months</t>
        </is>
      </c>
      <c r="B11" s="6" t="n">
        <v>710000</v>
      </c>
      <c r="C11" s="6" t="n">
        <v>710000</v>
      </c>
    </row>
    <row r="12">
      <c r="A12" s="4" t="inlineStr">
        <is>
          <t>Amount reclassified from AOCI into interest</t>
        </is>
      </c>
      <c r="B12" s="5" t="n">
        <v>0</v>
      </c>
      <c r="C12" s="5" t="n">
        <v>0</v>
      </c>
    </row>
    <row r="13">
      <c r="A13" s="4" t="inlineStr">
        <is>
          <t>Interest Rate Swap</t>
        </is>
      </c>
    </row>
    <row r="14">
      <c r="A14" s="3" t="inlineStr">
        <is>
          <t>Offsetting Assets [Line Items]</t>
        </is>
      </c>
    </row>
    <row r="15">
      <c r="A15" s="4" t="inlineStr">
        <is>
          <t>Derivative, Variable Interest Rate</t>
        </is>
      </c>
      <c r="B15" s="4" t="inlineStr">
        <is>
          <t>0.09%</t>
        </is>
      </c>
      <c r="C15" s="4" t="inlineStr">
        <is>
          <t>0.09%</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1 Months Ended</t>
        </is>
      </c>
    </row>
    <row r="2">
      <c r="B2" s="2" t="inlineStr">
        <is>
          <t>Sep. 30, 2021USD ($)</t>
        </is>
      </c>
    </row>
    <row r="3">
      <c r="A3" s="3" t="inlineStr">
        <is>
          <t>COMMITMENTS AND CONTINGENCIES</t>
        </is>
      </c>
    </row>
    <row r="4">
      <c r="A4" s="4" t="inlineStr">
        <is>
          <t>Damage awarded</t>
        </is>
      </c>
      <c r="B4" s="5" t="n">
        <v>75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Leases (Details) - USD ($) $ in Thousands</t>
        </is>
      </c>
      <c r="B1" s="2" t="inlineStr">
        <is>
          <t>9 Months Ended</t>
        </is>
      </c>
    </row>
    <row r="2">
      <c r="B2" s="2" t="inlineStr">
        <is>
          <t>Sep. 30, 2021</t>
        </is>
      </c>
      <c r="C2" s="2" t="inlineStr">
        <is>
          <t>Sep. 30, 2020</t>
        </is>
      </c>
      <c r="D2" s="2" t="inlineStr">
        <is>
          <t>Dec. 31, 2020</t>
        </is>
      </c>
    </row>
    <row r="3">
      <c r="A3" s="3" t="inlineStr">
        <is>
          <t>ASU 2016-02 Transition [Abstract]</t>
        </is>
      </c>
    </row>
    <row r="4">
      <c r="A4" s="4" t="inlineStr">
        <is>
          <t>Total rent expense</t>
        </is>
      </c>
      <c r="B4" s="5" t="n">
        <v>3499</v>
      </c>
      <c r="C4" s="5" t="n">
        <v>3320</v>
      </c>
    </row>
    <row r="5">
      <c r="A5" s="4" t="inlineStr">
        <is>
          <t>Capital lease obligations, within accrued liabilities</t>
        </is>
      </c>
      <c r="B5" s="6" t="n">
        <v>43</v>
      </c>
      <c r="D5" s="5" t="n">
        <v>43</v>
      </c>
    </row>
    <row r="6">
      <c r="A6" s="4" t="inlineStr">
        <is>
          <t>Capital lease obligations, within other liabilities</t>
        </is>
      </c>
      <c r="B6" s="5" t="n">
        <v>14</v>
      </c>
      <c r="D6" s="5" t="n">
        <v>4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required under non-cancelable operating leases and capital lease agreements (Details) $ in Thousands</t>
        </is>
      </c>
      <c r="B1" s="2" t="inlineStr">
        <is>
          <t>Sep. 30, 2021USD ($)</t>
        </is>
      </c>
    </row>
    <row r="2">
      <c r="A2" s="3" t="inlineStr">
        <is>
          <t>Capital Leases</t>
        </is>
      </c>
    </row>
    <row r="3">
      <c r="A3" s="4" t="inlineStr">
        <is>
          <t>Remainder of 2021</t>
        </is>
      </c>
      <c r="B3" s="5" t="n">
        <v>11</v>
      </c>
    </row>
    <row r="4">
      <c r="A4" s="4" t="inlineStr">
        <is>
          <t>2022</t>
        </is>
      </c>
      <c r="B4" s="6" t="n">
        <v>43</v>
      </c>
    </row>
    <row r="5">
      <c r="A5" s="4" t="inlineStr">
        <is>
          <t>2023</t>
        </is>
      </c>
      <c r="B5" s="6" t="n">
        <v>4</v>
      </c>
    </row>
    <row r="6">
      <c r="A6" s="4" t="inlineStr">
        <is>
          <t>Total minimum lease payments</t>
        </is>
      </c>
      <c r="B6" s="6" t="n">
        <v>58</v>
      </c>
    </row>
    <row r="7">
      <c r="A7" s="4" t="inlineStr">
        <is>
          <t>Less: Amount representing interest</t>
        </is>
      </c>
      <c r="B7" s="6" t="n">
        <v>-13</v>
      </c>
    </row>
    <row r="8">
      <c r="A8" s="4" t="inlineStr">
        <is>
          <t>Capital lease obligation</t>
        </is>
      </c>
      <c r="B8" s="6" t="n">
        <v>45</v>
      </c>
    </row>
    <row r="9">
      <c r="A9" s="3" t="inlineStr">
        <is>
          <t>Operating Leases</t>
        </is>
      </c>
    </row>
    <row r="10">
      <c r="A10" s="4" t="inlineStr">
        <is>
          <t>Remainder of 2021</t>
        </is>
      </c>
      <c r="B10" s="6" t="n">
        <v>1149</v>
      </c>
    </row>
    <row r="11">
      <c r="A11" s="4" t="inlineStr">
        <is>
          <t>2022</t>
        </is>
      </c>
      <c r="B11" s="6" t="n">
        <v>4290</v>
      </c>
    </row>
    <row r="12">
      <c r="A12" s="4" t="inlineStr">
        <is>
          <t>2023</t>
        </is>
      </c>
      <c r="B12" s="6" t="n">
        <v>3887</v>
      </c>
    </row>
    <row r="13">
      <c r="A13" s="4" t="inlineStr">
        <is>
          <t>2024</t>
        </is>
      </c>
      <c r="B13" s="6" t="n">
        <v>2763</v>
      </c>
    </row>
    <row r="14">
      <c r="A14" s="4" t="inlineStr">
        <is>
          <t>2025</t>
        </is>
      </c>
      <c r="B14" s="6" t="n">
        <v>1428</v>
      </c>
    </row>
    <row r="15">
      <c r="A15" s="4" t="inlineStr">
        <is>
          <t>Thereafter</t>
        </is>
      </c>
      <c r="B15" s="6" t="n">
        <v>469</v>
      </c>
    </row>
    <row r="16">
      <c r="A16" s="4" t="inlineStr">
        <is>
          <t>Total minimum lease payments</t>
        </is>
      </c>
      <c r="B16" s="5" t="n">
        <v>139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Valuation allowance</t>
        </is>
      </c>
      <c r="B4" s="5" t="n">
        <v>1729</v>
      </c>
      <c r="D4" s="5" t="n">
        <v>1729</v>
      </c>
      <c r="E4" s="5" t="n">
        <v>21562</v>
      </c>
    </row>
    <row r="5">
      <c r="A5" s="4" t="inlineStr">
        <is>
          <t>Effective tax rate</t>
        </is>
      </c>
      <c r="B5" s="4" t="inlineStr">
        <is>
          <t>31.60%</t>
        </is>
      </c>
      <c r="C5" s="4" t="inlineStr">
        <is>
          <t>6.20%</t>
        </is>
      </c>
      <c r="D5" s="4" t="inlineStr">
        <is>
          <t>(37.90%)</t>
        </is>
      </c>
      <c r="E5" s="4" t="inlineStr">
        <is>
          <t>6.90%</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PENSATION PLANS (Details) - USD ($) $ in Thousands</t>
        </is>
      </c>
      <c r="B1" s="2" t="inlineStr">
        <is>
          <t>Mar. 18, 2021</t>
        </is>
      </c>
      <c r="C1" s="2" t="inlineStr">
        <is>
          <t>Sep. 30, 2020</t>
        </is>
      </c>
    </row>
    <row r="2">
      <c r="A2" s="3" t="inlineStr">
        <is>
          <t>COMPENSATION PLANS</t>
        </is>
      </c>
    </row>
    <row r="3">
      <c r="A3" s="4" t="inlineStr">
        <is>
          <t>Number of units awarded</t>
        </is>
      </c>
      <c r="C3" s="6" t="n">
        <v>1433500</v>
      </c>
    </row>
    <row r="4">
      <c r="A4" s="4" t="inlineStr">
        <is>
          <t>Vesting percentage</t>
        </is>
      </c>
      <c r="B4" s="4" t="inlineStr">
        <is>
          <t>0.33%</t>
        </is>
      </c>
    </row>
    <row r="5">
      <c r="A5" s="4" t="inlineStr">
        <is>
          <t>Net proceeds of initial public offering</t>
        </is>
      </c>
      <c r="C5" s="5" t="n">
        <v>25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8. PROPERTY AND EQUIPMENT Property and equipment consist of the following: ​ ​ ​ ​ ​ ​ ​ ​ December 31, ​ ​ 2020 2019 Land ​ $ 4,620 ​ $ 4,620 Building and improvements ​ 17,367 ​ 15,030 Furniture and fixtures ​ 1,288 ​ 1,191 Computer hardware and software ​ 23,125 ​ 22,273 Machinery and equipment ​ 22,162 ​ 20,066 Construction in progress ​ 518 ​ 1,096 ​ ​ 69,080 ​ 64,276 Less accumulated depreciation ​ (33,643) ​ (28,228) ​ ​ $ 35,437 ​ $ 36,048 ​ The Company recorded depreciation expense of $5,495 and $6,626 for the years ended December 31, 2020 and 2019, respectively, of which $2,523 and $2,900 was included in cost of goods sold in the consolidated statements of operations and comprehensive income (loss) for the respective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30" customWidth="1" min="2" max="2"/>
    <col width="21" customWidth="1" min="3" max="3"/>
    <col width="30" customWidth="1" min="4" max="4"/>
    <col width="21" customWidth="1" min="5" max="5"/>
  </cols>
  <sheetData>
    <row r="1">
      <c r="A1" s="1" t="inlineStr">
        <is>
          <t>RELATED PARTY TRANSACTIONS (Details)</t>
        </is>
      </c>
      <c r="B1" s="2" t="inlineStr">
        <is>
          <t>9 Months Ended</t>
        </is>
      </c>
      <c r="D1" s="2" t="inlineStr">
        <is>
          <t>12 Months Ended</t>
        </is>
      </c>
    </row>
    <row r="2">
      <c r="B2" s="2" t="inlineStr">
        <is>
          <t>Sep. 30, 2021USD ($)warehouse</t>
        </is>
      </c>
      <c r="C2" s="2" t="inlineStr">
        <is>
          <t>Sep. 30, 2020USD ($)</t>
        </is>
      </c>
      <c r="D2" s="2" t="inlineStr">
        <is>
          <t>Dec. 31, 2020USD ($)warehouse</t>
        </is>
      </c>
      <c r="E2" s="2" t="inlineStr">
        <is>
          <t>Dec. 31, 2019USD ($)</t>
        </is>
      </c>
    </row>
    <row r="3">
      <c r="A3" s="3" t="inlineStr">
        <is>
          <t>Related Party Transaction [Line Items]</t>
        </is>
      </c>
    </row>
    <row r="4">
      <c r="A4" s="4" t="inlineStr">
        <is>
          <t>Number of distribution warehouses and retail stores | warehouse</t>
        </is>
      </c>
      <c r="B4" s="6" t="n">
        <v>5</v>
      </c>
      <c r="D4" s="6" t="n">
        <v>5</v>
      </c>
    </row>
    <row r="5">
      <c r="A5" s="4" t="inlineStr">
        <is>
          <t>Rent expense related to leases</t>
        </is>
      </c>
      <c r="B5" s="5" t="n">
        <v>437000</v>
      </c>
      <c r="C5" s="5" t="n">
        <v>480000</v>
      </c>
      <c r="D5" s="5" t="n">
        <v>1635000</v>
      </c>
      <c r="E5" s="5" t="n">
        <v>1096000</v>
      </c>
    </row>
    <row r="6">
      <c r="A6" s="4" t="inlineStr">
        <is>
          <t>Warren Kanders</t>
        </is>
      </c>
    </row>
    <row r="7">
      <c r="A7" s="3" t="inlineStr">
        <is>
          <t>Related Party Transaction [Line Items]</t>
        </is>
      </c>
    </row>
    <row r="8">
      <c r="A8" s="4" t="inlineStr">
        <is>
          <t>Related Party Transaction, Amounts of Transaction</t>
        </is>
      </c>
      <c r="B8" s="5" t="n">
        <v>100000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EGMENT DATA (Details) - segment</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Number of reportable segments</t>
        </is>
      </c>
      <c r="B4" s="6" t="n">
        <v>2</v>
      </c>
      <c r="C4" s="6" t="n">
        <v>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DATA - asset information or operating expenses by seg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egment Reporting Information [Line Items]</t>
        </is>
      </c>
    </row>
    <row r="4">
      <c r="A4" s="4" t="inlineStr">
        <is>
          <t>Net sales</t>
        </is>
      </c>
      <c r="B4" s="5" t="n">
        <v>323751</v>
      </c>
      <c r="C4" s="5" t="n">
        <v>297019</v>
      </c>
      <c r="D4" s="5" t="n">
        <v>404642</v>
      </c>
      <c r="E4" s="5" t="n">
        <v>420736</v>
      </c>
    </row>
    <row r="5">
      <c r="A5" s="4" t="inlineStr">
        <is>
          <t>Cost of goods sold</t>
        </is>
      </c>
      <c r="B5" s="6" t="n">
        <v>192256</v>
      </c>
      <c r="C5" s="6" t="n">
        <v>183869</v>
      </c>
      <c r="D5" s="6" t="n">
        <v>251704</v>
      </c>
      <c r="E5" s="6" t="n">
        <v>274699</v>
      </c>
    </row>
    <row r="6">
      <c r="A6" s="4" t="inlineStr">
        <is>
          <t>Gross profit</t>
        </is>
      </c>
      <c r="B6" s="6" t="n">
        <v>131495</v>
      </c>
      <c r="C6" s="6" t="n">
        <v>113150</v>
      </c>
      <c r="D6" s="6" t="n">
        <v>152938</v>
      </c>
      <c r="E6" s="6" t="n">
        <v>146037</v>
      </c>
    </row>
    <row r="7">
      <c r="A7" s="4" t="inlineStr">
        <is>
          <t>Reconciling Items</t>
        </is>
      </c>
    </row>
    <row r="8">
      <c r="A8" s="3" t="inlineStr">
        <is>
          <t>Segment Reporting Information [Line Items]</t>
        </is>
      </c>
    </row>
    <row r="9">
      <c r="A9" s="4" t="inlineStr">
        <is>
          <t>Net sales</t>
        </is>
      </c>
      <c r="B9" s="6" t="n">
        <v>-19374</v>
      </c>
      <c r="C9" s="6" t="n">
        <v>-17129</v>
      </c>
      <c r="D9" s="6" t="n">
        <v>-23969</v>
      </c>
      <c r="E9" s="6" t="n">
        <v>-23338</v>
      </c>
    </row>
    <row r="10">
      <c r="A10" s="4" t="inlineStr">
        <is>
          <t>Cost of goods sold</t>
        </is>
      </c>
      <c r="B10" s="6" t="n">
        <v>-19364</v>
      </c>
      <c r="C10" s="6" t="n">
        <v>-17261</v>
      </c>
      <c r="D10" s="6" t="n">
        <v>-24105</v>
      </c>
      <c r="E10" s="6" t="n">
        <v>-23313</v>
      </c>
    </row>
    <row r="11">
      <c r="A11" s="4" t="inlineStr">
        <is>
          <t>Gross profit</t>
        </is>
      </c>
      <c r="B11" s="6" t="n">
        <v>-10</v>
      </c>
      <c r="C11" s="6" t="n">
        <v>132</v>
      </c>
      <c r="D11" s="6" t="n">
        <v>136</v>
      </c>
      <c r="E11" s="6" t="n">
        <v>-25</v>
      </c>
    </row>
    <row r="12">
      <c r="A12" s="4" t="inlineStr">
        <is>
          <t>Products</t>
        </is>
      </c>
    </row>
    <row r="13">
      <c r="A13" s="3" t="inlineStr">
        <is>
          <t>Segment Reporting Information [Line Items]</t>
        </is>
      </c>
    </row>
    <row r="14">
      <c r="A14" s="4" t="inlineStr">
        <is>
          <t>Net sales</t>
        </is>
      </c>
      <c r="B14" s="6" t="n">
        <v>274039</v>
      </c>
      <c r="C14" s="6" t="n">
        <v>251441</v>
      </c>
      <c r="D14" s="6" t="n">
        <v>343689</v>
      </c>
      <c r="E14" s="6" t="n">
        <v>365903</v>
      </c>
    </row>
    <row r="15">
      <c r="A15" s="4" t="inlineStr">
        <is>
          <t>Cost of goods sold</t>
        </is>
      </c>
      <c r="B15" s="6" t="n">
        <v>159924</v>
      </c>
      <c r="C15" s="6" t="n">
        <v>153233</v>
      </c>
      <c r="D15" s="6" t="n">
        <v>211048</v>
      </c>
      <c r="E15" s="6" t="n">
        <v>236355</v>
      </c>
    </row>
    <row r="16">
      <c r="A16" s="4" t="inlineStr">
        <is>
          <t>Gross profit</t>
        </is>
      </c>
      <c r="B16" s="6" t="n">
        <v>114115</v>
      </c>
      <c r="C16" s="6" t="n">
        <v>98208</v>
      </c>
      <c r="D16" s="6" t="n">
        <v>132641</v>
      </c>
      <c r="E16" s="6" t="n">
        <v>129548</v>
      </c>
    </row>
    <row r="17">
      <c r="A17" s="4" t="inlineStr">
        <is>
          <t>Distribution</t>
        </is>
      </c>
    </row>
    <row r="18">
      <c r="A18" s="3" t="inlineStr">
        <is>
          <t>Segment Reporting Information [Line Items]</t>
        </is>
      </c>
    </row>
    <row r="19">
      <c r="A19" s="4" t="inlineStr">
        <is>
          <t>Net sales</t>
        </is>
      </c>
      <c r="B19" s="6" t="n">
        <v>69086</v>
      </c>
      <c r="C19" s="6" t="n">
        <v>62707</v>
      </c>
      <c r="D19" s="6" t="n">
        <v>84922</v>
      </c>
      <c r="E19" s="6" t="n">
        <v>78171</v>
      </c>
    </row>
    <row r="20">
      <c r="A20" s="4" t="inlineStr">
        <is>
          <t>Cost of goods sold</t>
        </is>
      </c>
      <c r="B20" s="6" t="n">
        <v>51696</v>
      </c>
      <c r="C20" s="6" t="n">
        <v>47897</v>
      </c>
      <c r="D20" s="6" t="n">
        <v>64761</v>
      </c>
      <c r="E20" s="6" t="n">
        <v>61657</v>
      </c>
    </row>
    <row r="21">
      <c r="A21" s="4" t="inlineStr">
        <is>
          <t>Gross profit</t>
        </is>
      </c>
      <c r="B21" s="5" t="n">
        <v>17390</v>
      </c>
      <c r="C21" s="5" t="n">
        <v>14810</v>
      </c>
      <c r="D21" s="5" t="n">
        <v>20161</v>
      </c>
      <c r="E21" s="5" t="n">
        <v>16514</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Thousands</t>
        </is>
      </c>
      <c r="B1" s="2" t="inlineStr">
        <is>
          <t>Nov. 03, 2021USD ($)$ / sharesshares</t>
        </is>
      </c>
    </row>
    <row r="2">
      <c r="A2" s="4" t="inlineStr">
        <is>
          <t>Initial public offering</t>
        </is>
      </c>
    </row>
    <row r="3">
      <c r="A3" s="3" t="inlineStr">
        <is>
          <t>Subsequent Event [Line Items]</t>
        </is>
      </c>
    </row>
    <row r="4">
      <c r="A4" s="4" t="inlineStr">
        <is>
          <t>Number of shares issued | shares</t>
        </is>
      </c>
      <c r="B4" s="6" t="n">
        <v>6900000</v>
      </c>
    </row>
    <row r="5">
      <c r="A5" s="4" t="inlineStr">
        <is>
          <t>Public offering price | $ / shares</t>
        </is>
      </c>
      <c r="B5" s="5" t="n">
        <v>13</v>
      </c>
    </row>
    <row r="6">
      <c r="A6" s="4" t="inlineStr">
        <is>
          <t>Gross proceeds from the sale of shares</t>
        </is>
      </c>
      <c r="B6" s="5" t="n">
        <v>89700</v>
      </c>
    </row>
    <row r="7">
      <c r="A7" s="4" t="inlineStr">
        <is>
          <t>Underwriter discounts and commissions, fees and expenses</t>
        </is>
      </c>
      <c r="B7" s="6" t="n">
        <v>11397</v>
      </c>
    </row>
    <row r="8">
      <c r="A8" s="4" t="inlineStr">
        <is>
          <t>Initial public offering | Kanders &amp; Company, Inc</t>
        </is>
      </c>
    </row>
    <row r="9">
      <c r="A9" s="3" t="inlineStr">
        <is>
          <t>Subsequent Event [Line Items]</t>
        </is>
      </c>
    </row>
    <row r="10">
      <c r="A10" s="4" t="inlineStr">
        <is>
          <t>Underwriter discounts and commissions, fees and expenses</t>
        </is>
      </c>
      <c r="B10" s="5" t="n">
        <v>2250</v>
      </c>
    </row>
    <row r="11">
      <c r="A11" s="4" t="inlineStr">
        <is>
          <t>Over-Allotment Option</t>
        </is>
      </c>
    </row>
    <row r="12">
      <c r="A12" s="3" t="inlineStr">
        <is>
          <t>Subsequent Event [Line Items]</t>
        </is>
      </c>
    </row>
    <row r="13">
      <c r="A13" s="4" t="inlineStr">
        <is>
          <t>Number of shares issued | shares</t>
        </is>
      </c>
      <c r="B13" s="6" t="n">
        <v>9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Company utilized proceeds (Details) - USD ($) $ in Thousands</t>
        </is>
      </c>
      <c r="B1" s="2" t="inlineStr">
        <is>
          <t>Nov. 09, 2021</t>
        </is>
      </c>
      <c r="C1" s="2" t="inlineStr">
        <is>
          <t>Sep. 30, 2021</t>
        </is>
      </c>
      <c r="D1" s="2" t="inlineStr">
        <is>
          <t>Sep. 30, 2020</t>
        </is>
      </c>
      <c r="E1" s="2" t="inlineStr">
        <is>
          <t>Dec. 31, 2020</t>
        </is>
      </c>
      <c r="F1" s="2" t="inlineStr">
        <is>
          <t>Dec. 31, 2019</t>
        </is>
      </c>
    </row>
    <row r="2">
      <c r="A2" s="3" t="inlineStr">
        <is>
          <t>Subsequent Event [Line Items]</t>
        </is>
      </c>
    </row>
    <row r="3">
      <c r="A3" s="4" t="inlineStr">
        <is>
          <t>Repayment of revolving loan</t>
        </is>
      </c>
      <c r="C3" s="5" t="n">
        <v>223132</v>
      </c>
      <c r="D3" s="5" t="n">
        <v>283887</v>
      </c>
      <c r="E3" s="5" t="n">
        <v>384215</v>
      </c>
      <c r="F3" s="5" t="n">
        <v>406381</v>
      </c>
    </row>
    <row r="4">
      <c r="A4" s="4" t="inlineStr">
        <is>
          <t>Subsequent event</t>
        </is>
      </c>
    </row>
    <row r="5">
      <c r="A5" s="3" t="inlineStr">
        <is>
          <t>Subsequent Event [Line Items]</t>
        </is>
      </c>
    </row>
    <row r="6">
      <c r="A6" s="4" t="inlineStr">
        <is>
          <t>Repayments of term loan</t>
        </is>
      </c>
      <c r="B6" s="5" t="n">
        <v>38937</v>
      </c>
    </row>
    <row r="7">
      <c r="A7" s="4" t="inlineStr">
        <is>
          <t>Repayment of revolving loan</t>
        </is>
      </c>
      <c r="B7" s="5" t="n">
        <v>20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 dividend to shareholders (Details) - $ / shares</t>
        </is>
      </c>
      <c r="B1" s="2" t="inlineStr">
        <is>
          <t>Nov. 22, 2021</t>
        </is>
      </c>
      <c r="C1" s="2" t="inlineStr">
        <is>
          <t>Nov. 11, 2021</t>
        </is>
      </c>
    </row>
    <row r="2">
      <c r="A2" s="4" t="inlineStr">
        <is>
          <t>Subsequent event</t>
        </is>
      </c>
    </row>
    <row r="3">
      <c r="A3" s="3" t="inlineStr">
        <is>
          <t>Subsequent Event [Line Items]</t>
        </is>
      </c>
    </row>
    <row r="4">
      <c r="A4" s="4" t="inlineStr">
        <is>
          <t>Dividends per share declared</t>
        </is>
      </c>
      <c r="B4" s="8" t="n">
        <v>0.32</v>
      </c>
      <c r="C4" s="8" t="n">
        <v>0.0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BSEQUENT EVENTS - Additional information (Details) - USD ($)</t>
        </is>
      </c>
      <c r="B1" s="2" t="inlineStr">
        <is>
          <t>Nov. 11, 2021</t>
        </is>
      </c>
      <c r="C1" s="2" t="inlineStr">
        <is>
          <t>Sep. 30, 2020</t>
        </is>
      </c>
    </row>
    <row r="2">
      <c r="A2" s="3" t="inlineStr">
        <is>
          <t>Subsequent Event [Line Items]</t>
        </is>
      </c>
    </row>
    <row r="3">
      <c r="A3" s="4" t="inlineStr">
        <is>
          <t>Number of awards granted</t>
        </is>
      </c>
      <c r="C3" s="6" t="n">
        <v>1433500</v>
      </c>
    </row>
    <row r="4">
      <c r="A4" s="4" t="inlineStr">
        <is>
          <t>Subsequent event | Restricted Stock</t>
        </is>
      </c>
    </row>
    <row r="5">
      <c r="A5" s="3" t="inlineStr">
        <is>
          <t>Subsequent Event [Line Items]</t>
        </is>
      </c>
    </row>
    <row r="6">
      <c r="A6" s="4" t="inlineStr">
        <is>
          <t>Number of awards granted</t>
        </is>
      </c>
      <c r="B6" s="6" t="n">
        <v>2600000</v>
      </c>
    </row>
    <row r="7">
      <c r="A7" s="4" t="inlineStr">
        <is>
          <t>Grant date fair value which is expected to be recognized as compensation expense</t>
        </is>
      </c>
      <c r="B7" s="5" t="n">
        <v>4650</v>
      </c>
    </row>
    <row r="8">
      <c r="A8" s="4" t="inlineStr">
        <is>
          <t>Grant date fair value expected to be recognized as compensation expense over a weighted average period</t>
        </is>
      </c>
      <c r="B8" s="4" t="inlineStr">
        <is>
          <t>5 years 8 months 1 da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GOODWILL AND OTHER INTANGIBLE ASSETS</t>
        </is>
      </c>
      <c r="B4" s="4" t="inlineStr">
        <is>
          <t>4. GOODWILL AND OTHER INTANGIBLE ASSETS Goodwill 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 ​ Gross goodwill and accumulated impairment losses was $73,812 and $7,585, respectively, at September 30, 2021 and $73,899 and $7,585, respectively, at December 31, 2020.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 Amortization expense for the nine months ended September 30, 2021 and 2020 was $6,538 and $7,047, respectively, of which $596 and $1,090 was included in cost of goods sold in the consolidated statements of operations and comprehensive income for the respective periods. The estimated amortization expense for finite-lived intangible assets for the remaining three months of 2021, the next four years and thereafter is as follows: ​ ​ ​ ​ Remainder of 2021 $ 2,037 2022 ​ 7,683 2023 ​ 6,754 2024 ​ 3,856 2025 ​ 1,856 Thereafter ​ 5,595 ​ ​ $ 27,781 ​</t>
        </is>
      </c>
      <c r="C4" s="4" t="inlineStr">
        <is>
          <t>9. GOODWILL AND OTHER INTANGIBLE ASSETS Goodwill The following table summarizes the changes in goodwill during the years ended December 31, 2020 and 2019: ​ ​ ​ ​ ​ ​ ​ ​ ​ ​ ​ ​ Products Distribution Total Balance, December 31, 2018 ​ $ 66,780 ​ $ 10,201 ​ $ 76,981 Impairment losses ​ — ​ (7,585) ​ (7,585) Foreign currency translation adjustments ​ 93 ​ — ​ 93 Mustang disposal ​ (3,309) ​ — ​ (3,309) Balance, December 31, 2019 ​ 63,564 ​ 2,616 ​ 66,180 Foreign currency translation adjustments ​ 134 ​ — ​ 134 Balance, December 31, 2020 ​ $ 63,698 ​ $ 2,616 ​ $ 66,314 ​ Impairment of Goodwill In 2019, as a result of a decline in the forecasted financial performance for the Distribution reporting unit, the Company performed an impairment evaluation and determined that the carrying value of the goodwill of the Distribution reporting unit exceeded the implied fair value. The decline in the fair value of the Distribution reporting unit was primarily due to unfavorable performance in 2019 that was impacting operating margins that led the Company to use a higher discount rate due to an increase in the risk-free rate of return. The Company recorded a goodwill impairment charge of $7,585 within selling, general and administrative expenses in the consolidated statements of operations and comprehensive income (loss) as of December 31, 2019. No impairment losses were recorded during the year ended December 31, 2020. Gross goodwill and accumulated impairment losses was $73,899 and $7,585 at December 31, 2020 and $73,765 and $7,585, respectively, at December 31, 2019.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 lived and are therefore not subject to amortization. Intangible assets, net of amortization, as of December 31, 2020, and 2019 are as follows: ​ ​ ​ ​ ​ ​ ​ ​ ​ ​ ​ ​ December 31, 2020 ​ ​ ​ ​ ​ ​ ​ ​ ​ Weighted ​ ​ ​ ​ ​ ​ ​ ​ ​ Average ​ ​ ​ ​ ​ Accumulated ​ ​ ​ Useful ​ ​ ​ Gross amortization Net Life Definite lived intangibles: ​ ​ ​ ​ ​ ​ ​ ​ ​ Customer relationships ​ $ 74,123 (45,815) 28,308 12 Technology ​ 11,991 (10,333) 1,658 7 Tradenames ​ 6,490 (2,135) 4,355 1 Non-compete agreements ​ 1,041 (1,027) 14 4 ​ ​ $ 93,645 (59,310) 34,335 ​ ​ ​ ​ ​ ​ ​ ​ ​ ​ ​ ​ ​ ​ December 31, 2020 ​ ​ ​ ​ ​ ​ ​ ​ ​ Weighted ​ ​ ​ ​ ​ ​ ​ ​ ​ Average ​ ​ ​ ​ ​ Accumulated ​ ​ ​ Useful ​ ​ Gross amortization Net Life Indefinite lived intangibles: ​ ​ ​ ​ ​ ​ ​ ​ ​ Tradenames ​ 16,674 — 16,674 ​ ​ Total ​ $ 110,319 (59,310) 51,009 ​ ​ ​ ​ ​ ​ ​ ​ ​ ​ ​ ​ ​ ​ December 31, 2019 ​ ​ ​ ​ ​ ​ ​ ​ ​ Weighted ​ ​ ​ ​ ​ ​ ​ ​ ​ Average ​ ​ ​ ​ ​ Accumulated ​ ​ ​ Useful ​ ​ Gross amortization Net Life Definite lived intangibles: ​ ​ ​ ​ ​ ​ ​ ​ ​ Customer relationships ​ $ 73,825 (39,010) 34,815 12 Technology ​ 11,913 (8,991) 2,922 7 Tradenames ​ 3,640 (913) 2,727 1 Non-compete agreements ​ 1,020 (944) 76 4 ​ ​ $ 90,398 (49,858) 40,540 ​ ​ Indefinite lived intangibles: ​ ​ ​ ​ ​ ​ ​ ​ ​ Tradenames ​ 19,415 — 19,415 ​ ​ Total ​ $ 109,813 (49,858) 59,955 ​ ​ ​ The Company recorded amortization expense of $9,238 and $8,817 for the years ended December 31, 2020 and 2019, respectively, of which $1,342 and $1,729 was included in cost of goods sold in the consolidated statements of operations and comprehensive income (loss) for the respective years. The estimated amortization expense for finite-lived intangible assets for the next five years and thereafter is presented below. ​ ​ ​ ​ ​ 2021 $ 8,366 2022 ​ 7,608 2023 ​ 6,601 2024 ​ 3,603 2025 ​ 1,650 Thereafter ​ 6,507 ​ ​ $ 34,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10. ACCRUED LIABILITIES Accrued liabilities as of December 31, 2020 and 2019 are as follows: ​ ​ ​ ​ ​ ​ ​ ​ ​ December 31, ​ ​ 2020 ​ 2019 Accrued expenses ​ $ 4,257 ​ $ 2,760 Accrued compensation and payroll tax ​ 18,745 ​ 15,570 Accrued interest payable ​ 703 ​ 2,043 Accrued warranty expense ​ 1,133 ​ 2,368 Deferred revenue and customer credit balances ​ ​ 7,262 ​ ​ 4,870 Other accrued liabilities ​ 3,904 ​ 4,595 ​ ​ $ 36,004 ​ $ 32,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 ​ 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the “Security Agreement”) and a Guaranty and Suretyship Agreement (the “Guaranty Agreement”), each dated as of the Closing Date. As of September 30, 2021, the Revolving Loan had $25,500 in outstanding borrowings, $2,762 in outstanding letters of credit, and $71,738 of availabilit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The Company performed an analysis on a creditor-by-creditor basis for debt modifications and extinguishments to determine the appropriate accounting treatment of associated issuance costs. In connection with the refinancing, the Company recorded a loss on debt extinguishment of $15,155 related to early extinguishments fees and the write-off of unamortized debt discount and debt issuance costs In connection with the New Credit Agreement, the Company paid financing costs totaling $4,095, of which $2,730 related to the Term Loan and $1,365 related to the Revolving Loan. Total financing costs include debt issuance costs of $1,897. Costs incurred in connection with the Term Loan were deferred and recorded as an offset to long-term debt. Costs incurred in connection with the Revolving Loan were deferred and recorded to other assets. All deferred debt costs are amortized to interest expense over the term of the loan using the effective interest method.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Safariland, LLC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In September 2021, we entered into an interest rate swap agreement to hedge forecasted monthly interest rate payments on our floating rate debt. As of September 30, 2021, we had the following interest rate swap agreement (the “Swap Agreement”): ​ ​ ​ ​ ​ ​ ​ ​ Effective date Notional amount Fixed rate September 30, 2021 through July 23, 2026 $ 100,000 0.875 % ​ Under the terms of the Swap Agreement, we receive payments based on the 1-month LIBOR (approximately 0.09% as of September 30, 2021). During the nine months ended September 30, 2021,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Balance sheet account September 30, 2021 December 31, 2020 Other assets ​ $ 829 ​ $ — Accrued liabilities ​ $ 709 ​ $ — ​ A cumulative gain of $90 net of tax is reflected in accumulated other comprehensive loss as of September 30, 2021. The amount of gain recognized in other comprehensive loss for the nine months ended September 30, 2021 was $90 net of tax. There were no amounts reclassified from accumulated comprehensive loss into earnings for the nine months ended September 30, 2021. As of September 30, 2021, approximately $710 is expected to be reclassified from accumulated other comprehensive loss into interest expense over the next 12 months.</t>
        </is>
      </c>
      <c r="C4" s="4" t="inlineStr">
        <is>
          <t>11. DEBT The Company’s debt is as follows: ​ ​ ​ ​ ​ ​ ​ ​ ​ December 31, ​ ​ 2020 2019 Short-term debt: ​ ​ ​ ​ ​ ​ Insurance premium financing ​ $ 1,225 ​ $ 1,389 Current portion of term loan ​ 2,251 ​ 2,920 Current portion of other ​ 20 ​ 19 ​ ​ $ 3,496 ​ $ 4,328 Long-term debt: ​ ​ ​ ​ ​ ​ Revolving credit facility ​ $ — ​ $ 2,159 Term loan ​ 222,187 ​ 273,254 Other ​ 128 ​ 145 ​ ​ $ 222,315 ​ $ 275,558 Unamortized debt discount and debt issuance costs ​ (13,005) ​ (5,245) Total long-term debt, net ​ $ 209,310 ​ $ 270,313 ​ Revolving Credit Facility Prior to 2019, the Company executed a Revolving Credit Agreement, as amended and restated (“Credit Facility Agreement”), with Bank of America, N.A., as agent and sole lender, that provides total committed capital of $50,000 in the form of a revolving credit facility (the “Revolving Credit Facility”), which is allocated into US and Canadian categories of $45,000 and $5,000 respectively. In June 2019, the Company entered into an amendment to the Credit Facility Agreement. This amendment gave consent to the Mustang sale transaction and released Mustang from its obligations under the Credit Facility Agreement. In November 2020, the Company entered into an amendment to the Credit Facility Agreement, which gave consent to the Term Loan debt refinancing and extended the terms of the Credit Facility Agreement to November 2025. The Revolving Credit Facility is collateralized by the Company’s and subsidiaries’ property, including but not limited to accounts receivable, inventory and real estate. The Revolving Credit Facility classifies eligible accounts receivable and inventory into three groups: United States inventory and accounts receivable denominated in U.S. dollars; Canadian inventory and accounts receivable denominated in U.S. dollars; and Canadian inventory and accounts receivable denominated in Canadian dollars. The Revolving Credit Facility bears interest at a base rate (“Base Rate”) plus an applicable margin as determined by average availability or 30, 60, or 90 day London Interbank Offered Rate (“LIBOR”) plus an applicable margin as determined by average availability. The Base Rate is calculated as, for any day, a per annum rate equal to the greater of the Prime Rate for such day or the Federal Funds Rate for such day plus 0.50%. Interest is payable monthly, and all outstanding interest and principal is due at the maturity date. Availability to borrow under the Revolving Credit Facility is calculated by applying a borrowing advance rate to eligible accounts receivable and inventory, which is reported to the bank in the form of a borrowing base certificate (“Borrowing Base”). In addition to interest paid on outstanding borrowings, the Revolving Credit Facility is also subject to an unused commitment fee, which is paid monthly. The Revolving Credit Facility contains various affirmative, negative and financial covenants which the Company considers to be customary for such borrowings and requires the Company and its subsidiaries to maintain a minimum fixed charge coverage ratio includes certain limitations on cross-border intercompany transactions. Failure to meet one or more of these covenants would result in an event of default, and if uncured, could eliminate the Company’s ability to borrow and result in acceleration of principal repayment on any amounts outstanding. Under the terms of the Revolving Credit Facility, the Company is required to provide audited financial statements to its lenders and agents no later than 90 days following the close of each fiscal year. For the fiscal year ended December 31, 2019, the Company requested, and its lenders and agents consented to, a 30 day extension of this deadline. The Company was in compliance with all financial covenants during 2020 and 2019. As of December 31, 2020 and 2019, the Company had outstanding borrowings under the Revolving Credit Facility of $0 and $2,159, that bore interest at a U.S. all-in rate (U.S. Base Rate plus applicable margin) of 3.5% and 5.0% and a Canadian all-in rate (Canadian Base Rate plus applicable margin) of 3.7% and 5.2%, respectively. As of December 31, 2020 and 2019, availability, less outstanding letters of credit, was $41,299 and $40,387, respectively. The Company had outstanding letters of credit of $2,713 and $2,453 on December 31, 2020 and 2019, respectively. Term Loan Prior to 2019, the Company executed a $279,000 Term Loan and Security Agreement, as amended and restated (the “Original Term Loan Agreement”), with certain financial institutions as lenders and Virtus Group, L.P. as agent. The Original Term Loan (the “Original Term Loan”) was issued with a debt discount of $4,185 with a maturity date of November 18, 2023. The Original Term Loan bears interest at an applicable rate of LIBOR Rate plus 7.25% or Base Rate plus 6.25%. For applicable rate determination, LIBOR is the higher of 1.00% and the LIBOR for a term equivalent to such period. The Original Term Loan is collateralized by all property including but not limited to accounts receivable, inventory, fixed assets and real estate with seniority in the Company’s fixed assets and real estate. The Original Loan may be prepaid or terminated after one year at the Company’s option with the payment of a prepayment penalty of 2% of the outstanding principal balance in year one, 1% of the outstanding principal balance in year two, and none in year three and thereafter. The Original Term Loan requires quarterly outstanding principal payments of $730 through September 30, 2023. Any outstanding principal balance together with any accrued but unpaid interest or fees will be due in full at maturity. In June 2019, the Company entered into an amendment to the Original Term Loan Agreement. This amendment gave consent to the Mustang sale transaction and released Mustang from its obligations under the Original Term Loan Agreement. On February 11, 2020, the Original Term Loan was assigned to a new group of financial institutions. This transaction did not result in any changes or amendments to the terms, provisions, or balances of the Original Term Loan, as disclosed above. On November 17, 2020, the Company settled the Original Term Loan and executed a $225,000 Term Loan and Security Agreement (the “Term Loan Agreement”) with certain financial institutions as lenders and an agent. The Term Loan (the “Term Loan”) was issued with a debt discount of $10,126 comprised of $5,063 in original issuance discount and $5,063 of fees paid to the lender, and a maturity date of May 17, 2026. In connection with the execution of the Term Loan Agreement, Kanders &amp; Company, Inc., a company controlled by Warren Kanders, our Chairman of the Board, received compensation from Cadre of In conjunction with the settlement of the Original Term Loan and the execution of the Term Loan Agreement, the Company performed a restructuring analysis under ASC 470, Debt The Term Loan includes a feature for delayed draws up to $30,000 (the “Delayed Draw Maximum Amount”) to consummate permitted acquisitions under the Term Loan Agreement with such feature terminated on November 17, 2021 (the “Delayed Draw Termination Date”). Any delayed draw amounts will have an accompanying fee of The Term Loan Agreement bears interest at an applicable rate of LIBOR rate plus 6.50% or Base Rate plus 5.50% if the Company reports a Leverage Ratio of less than or equal to 5.00 to 1.00 or a rate of LIBOR rate plus 7.00% or Base Rate plus 6.00% if the Company reports a Leverage Ratio greater than 5.00 to 1.00. For applicable rate determination, LIBOR is the higher of 1.00% or the LIBOR for a term equivalent to such period. The Term Loan is collateralized by all property including but not limited to accounts receivable, inventory, fixed assets and real estate with seniority in the Company’s fixed assets and real estate. The The Term Loan Agreements contain certain restrictive debt covenants that require the Company and its subsidiaries to: (i) maintain a minimum fixed charge coverage ratio and (ii) maintain a quarterly maximum leverage ratio. In addition, the Term Loan Agreements contain covenants restricting the Company and its subsidiaries from engaging in acquisitions other than acquisitions permitted by the Term Loan Agreements. The Term Loan Agreements contain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Term Loan Agreements; and default on any debt or agreement in excess of certain amounts. The Credit Facility Agreement and the Term Loan Agreements have a cross-default clause whereby a violation of one may constitute a violation in the other causing an acceleration of payments. Additionally, under the terms of the Term Loan Agreements, the Company is required to provide audited financial statements to its lenders and agents no later than Company requested, and its lenders and agents consented to, a 30-day extension of this deadline. The Company was in compliance with all financial covenants during 2020 and 2019. As of December 31, 2020 and 2019, the Term Loan’s outstanding principal balance was $224,438 and $276,174 and bore interest at 7.50% and 9%, respectively. As of December 31, 2020 and 2019, the Company had an unamortized debt discount of $11,906 and $3,387 and unamortized debt issuance costs of $1,099 and $1,858, respectively, included as an offset to debt in the consolidated balance sheets. Short-Term Debt In August 2019, the Company entered into a short-term loan facility (the “2019 Short-Term Loan”) for insurance premium financing with Imperial PFS for $2,754 with a maturity date of June 27, 2020. The loan had a fixed annual interest rate of 4.29% on the outstanding balance and required monthly payments of principal and interest of $281. We repaid the outstanding balance on the date of maturity. In August 2020, the Company entered into a short-term loan facility (the “2020 Short-Term Loan”) for insurance premium with Aon Premium Finance for $2,733 with a maturity date of April 27, 2021. The loan has a fixed annual interest rate of 4.25% on the outstanding balance and required monthly payments of principal and interest of $309. As of December 31, 2020, $1,225 was outstanding. The following summarizes the aggregate principal payments of our long-term debt, excluding debt discount and debt issuance costs as of December 31, 2020: ​ ​ ​ ​ ​ 2021 $ 2,271 2022 ​ 2,272 2023 ​ 2,272 2024 ​ 2,272 2025 ​ 2,273 Thereafter ​ 213,226 Total principal payments ​ $ 224,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0</t>
        </is>
      </c>
    </row>
    <row r="3">
      <c r="A3" s="3" t="inlineStr">
        <is>
          <t>SHAREHOLDERS' EQUITY (DEFICIT)</t>
        </is>
      </c>
    </row>
    <row r="4">
      <c r="A4" s="4" t="inlineStr">
        <is>
          <t>SHAREHOLDERS' EQUITY (DEFICIT)</t>
        </is>
      </c>
      <c r="B4" s="4" t="inlineStr">
        <is>
          <t>12. SHAREHOLDERS’ EQUITY (DEFICIT) Warrants During 2019, the Company issued 113,650 shares of its common stock, respectively, in connection with the exercise of a warrant to purchase shares of the Company’s common stock with a strike price of $0.0001 per share. As of December 31, 2020 and 2019, the Company has no warra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6.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on June 11, 2021, filed its First Annual Compliance Report, bot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intends to comply. In October 2021 and Nov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June 2021, two subcommittees of the U.S. House Committee on Oversight and Reform initiated an inquiry into the safety of crowd control products. Major U.S. manufacturers of crowd control products, including us, received a letter from the subcommittees requesting information and documents about the production, sale, safety, and regulation of crowd control products. The Company has provided information to the subcommittees who released a Memorandum on this issue on October 14, 2021, noting the absence of Federal regulation on the use of tear gas and the safety risks arising from its use. The implementation of additional regulations governing the sale of crowd control products would not be expected to have a material effect on our business.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and, thus, no judgment has been issued. On November 8, 2021, Safariland, LLC filed its post-trial motions, including a supplemental JMOL, motion for new trial and remittitur. Plaintiff’s response is due on January 8, 2022, and Safariland’s reply would be due on February 8, 2022. In the event of an unfavorable ruling by the court, Safariland, LLC intends to pursue an appeal. Whi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for the nine months ended September 30, 2021 and 2020 was $3,499 and $3,320, respectively. The Company maintains capital lease agreements. As of September 30, 2021 and December 31, 2020, the Company recorded capital lease obligations of $43 within accrued liabilities and $14 and $46, respectively, within other liabilities in the consolidated balance sheets. Future minimum lease payments required under non-cancelable operating leases that have initial or remaining non-cancelable lease terms in excess of one year and the Company’s capital lease agreements for the remaining three months of 2021, the next four years and thereafter is as follows: ​ ​ ​ ​ ​ ​ ​ ​ ​ Capital Leases ​ Operating Leases Remainder of 2021 ​ $ 11 ​ $ 1,149 2022 ​ 43 ​ 4,290 2023 ​ 4 ​ 3,887 2024 ​ — ​ 2,763 2025 ​ — ​ 1,428 Thereafter ​ — ​ 469 Total minimum lease payments ​ $ 58 ​ $ 13,986 Less: Amount representing interest ​ (13) ​ Capital lease obligation ​ $ 45 ​ ​ There were no material future minimum sublease payments to be received under non-cancelable subleases at September 30, 2021. There was no material sublease income for the nine months ended September 30, 2021 and 2020.</t>
        </is>
      </c>
      <c r="C4" s="4" t="inlineStr">
        <is>
          <t>13. COMMITMENTS AND CONTINGENCIES Legal Proceedings In March 2020, the Company settled an administrative enforcement action filed by the U.S. Federal Trade Commission (“FTC”) relating to Company’s sale of VieVu, LLC to Axon Enterprise Inc.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Commission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ne 11, 2021, the Company filed its second Interim Verified Compliance Report as required by the Order. In June 2020, the Company received a Civil Investigative Demand (“CID”) from the United States Department of Justice (“DOJ”), Western District of Washington (Seattle, WA), pertaining to an investigation with regard the to the False Claims Act, 31 U.S.C, sections 3729-3733 (“FCA”), concerning allegations that soft body armor vest accessory panels sold by the Company are falsely labeled as compliant with the National Institute of Justice (NIJ)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There has been no further communication or production of documents with the US Attorney’s Office since September 2020. At this preliminary stage of the investigation, the Company does not have enough information to make an evaluation of the merits, exposure or potential risks regarding this matter.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years ended December 31, 2020 and 2019 was $4,403 and $4,256, respectively. The Company maintains capital lease agreements. As of December 31, 2020, and 2019 the Company recorded capital lease obligations of $43 and $44 within accrued liabilities and $46 and $89, respectively, within other liabilities in the consolidated balance sheets. Future minimum lease payments required under non-cancelable operating leases that have initial or remaining non-cancelable lease terms in excess of one year and the Company’s capital lease agreements are as follows: ​ ​ ​ ​ ​ ​ ​ ​ ​ ​ Capital Leases Operating Leases 2021 ​ $ 43 ​ $ 4,470 2022 ​ ​ 43 ​ 4,139 2023 ​ ​ 3 ​ 3,732 2024 ​ ​ — ​ 2,602 2025 ​ ​ — ​ 1,263 Thereafter ​ ​ — ​ 397 Total minimum lease payments ​ $ 89 ​ $ 16,603 Less: Amount representing interest ​ (18) ​ ​ ​ Capital lease obligation ​ $ 71 ​ ​ ​ ​ There were no material future minimum sublease payments to be received under non-cancelable subleases at December 31, 2020. There was no material sublease income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19USD ($)</t>
        </is>
      </c>
    </row>
    <row r="2">
      <c r="A2" s="3" t="inlineStr">
        <is>
          <t>Current assets</t>
        </is>
      </c>
    </row>
    <row r="3">
      <c r="A3" s="4" t="inlineStr">
        <is>
          <t>Cash and cash equivalents</t>
        </is>
      </c>
      <c r="B3" s="5" t="n">
        <v>2520</v>
      </c>
    </row>
    <row r="4">
      <c r="A4" s="4" t="inlineStr">
        <is>
          <t>Accounts receivable, net</t>
        </is>
      </c>
      <c r="B4" s="6" t="n">
        <v>55568</v>
      </c>
    </row>
    <row r="5">
      <c r="A5" s="4" t="inlineStr">
        <is>
          <t>Inventories</t>
        </is>
      </c>
      <c r="B5" s="6" t="n">
        <v>62126</v>
      </c>
    </row>
    <row r="6">
      <c r="A6" s="4" t="inlineStr">
        <is>
          <t>Prepaid expenses</t>
        </is>
      </c>
      <c r="B6" s="6" t="n">
        <v>7333</v>
      </c>
    </row>
    <row r="7">
      <c r="A7" s="4" t="inlineStr">
        <is>
          <t>Other current assets</t>
        </is>
      </c>
      <c r="B7" s="6" t="n">
        <v>9150</v>
      </c>
    </row>
    <row r="8">
      <c r="A8" s="4" t="inlineStr">
        <is>
          <t>Assets held for sale</t>
        </is>
      </c>
      <c r="B8" s="6" t="n">
        <v>6168</v>
      </c>
    </row>
    <row r="9">
      <c r="A9" s="4" t="inlineStr">
        <is>
          <t>Total current assets</t>
        </is>
      </c>
      <c r="B9" s="6" t="n">
        <v>142865</v>
      </c>
    </row>
    <row r="10">
      <c r="A10" s="4" t="inlineStr">
        <is>
          <t>Property and equipment, net</t>
        </is>
      </c>
      <c r="B10" s="6" t="n">
        <v>36048</v>
      </c>
    </row>
    <row r="11">
      <c r="A11" s="4" t="inlineStr">
        <is>
          <t>Deferred tax assets, net</t>
        </is>
      </c>
      <c r="B11" s="6" t="n">
        <v>1900</v>
      </c>
    </row>
    <row r="12">
      <c r="A12" s="4" t="inlineStr">
        <is>
          <t>Intangible assets, net</t>
        </is>
      </c>
      <c r="B12" s="6" t="n">
        <v>59955</v>
      </c>
    </row>
    <row r="13">
      <c r="A13" s="4" t="inlineStr">
        <is>
          <t>Goodwill</t>
        </is>
      </c>
      <c r="B13" s="6" t="n">
        <v>66180</v>
      </c>
    </row>
    <row r="14">
      <c r="A14" s="4" t="inlineStr">
        <is>
          <t>Other assets</t>
        </is>
      </c>
      <c r="B14" s="6" t="n">
        <v>385</v>
      </c>
    </row>
    <row r="15">
      <c r="A15" s="4" t="inlineStr">
        <is>
          <t>Total assets</t>
        </is>
      </c>
      <c r="B15" s="6" t="n">
        <v>307333</v>
      </c>
    </row>
    <row r="16">
      <c r="A16" s="3" t="inlineStr">
        <is>
          <t>Current liabilities</t>
        </is>
      </c>
    </row>
    <row r="17">
      <c r="A17" s="4" t="inlineStr">
        <is>
          <t>Accounts payable</t>
        </is>
      </c>
      <c r="B17" s="6" t="n">
        <v>25695</v>
      </c>
    </row>
    <row r="18">
      <c r="A18" s="4" t="inlineStr">
        <is>
          <t>Accrued liabilities</t>
        </is>
      </c>
      <c r="B18" s="6" t="n">
        <v>32206</v>
      </c>
    </row>
    <row r="19">
      <c r="A19" s="4" t="inlineStr">
        <is>
          <t>Income tax payable</t>
        </is>
      </c>
      <c r="B19" s="6" t="n">
        <v>678</v>
      </c>
    </row>
    <row r="20">
      <c r="A20" s="4" t="inlineStr">
        <is>
          <t>Current portion of long-term debt</t>
        </is>
      </c>
      <c r="B20" s="6" t="n">
        <v>4328</v>
      </c>
    </row>
    <row r="21">
      <c r="A21" s="4" t="inlineStr">
        <is>
          <t>Total current liabilities</t>
        </is>
      </c>
      <c r="B21" s="6" t="n">
        <v>62907</v>
      </c>
    </row>
    <row r="22">
      <c r="A22" s="4" t="inlineStr">
        <is>
          <t>Long-term debt</t>
        </is>
      </c>
      <c r="B22" s="6" t="n">
        <v>270313</v>
      </c>
    </row>
    <row r="23">
      <c r="A23" s="4" t="inlineStr">
        <is>
          <t>Deferred tax liabilities</t>
        </is>
      </c>
      <c r="B23" s="6" t="n">
        <v>3333</v>
      </c>
    </row>
    <row r="24">
      <c r="A24" s="4" t="inlineStr">
        <is>
          <t>Other liabilities</t>
        </is>
      </c>
      <c r="B24" s="6" t="n">
        <v>802</v>
      </c>
    </row>
    <row r="25">
      <c r="A25" s="4" t="inlineStr">
        <is>
          <t>Total liabilities</t>
        </is>
      </c>
      <c r="B25" s="6" t="n">
        <v>337355</v>
      </c>
    </row>
    <row r="26">
      <c r="A26" s="4" t="inlineStr">
        <is>
          <t>Commitments and contingencies (Note 13)</t>
        </is>
      </c>
      <c r="B26" s="4" t="inlineStr">
        <is>
          <t xml:space="preserve"> </t>
        </is>
      </c>
    </row>
    <row r="27">
      <c r="A27" s="3" t="inlineStr">
        <is>
          <t>Mezzanine equity</t>
        </is>
      </c>
    </row>
    <row r="28">
      <c r="A28" s="4" t="inlineStr">
        <is>
          <t>Preferred stock ($0.0001 par value, 10,000,000 shares authorized, no shares issued and outstanding as of December 31, 2020 and 2019)</t>
        </is>
      </c>
      <c r="B28" s="6" t="n">
        <v>0</v>
      </c>
    </row>
    <row r="29">
      <c r="A29" s="3" t="inlineStr">
        <is>
          <t>Shareholders' equity (deficit)</t>
        </is>
      </c>
    </row>
    <row r="30">
      <c r="A30" s="4" t="inlineStr">
        <is>
          <t>Common stock ($0.0001 par value, 190,000,000 shares authorized, 27,483,350 issued and outstanding as of December 31, 2020 and 2019)</t>
        </is>
      </c>
      <c r="B30" s="6" t="n">
        <v>3</v>
      </c>
    </row>
    <row r="31">
      <c r="A31" s="4" t="inlineStr">
        <is>
          <t>Additional paid-in capital</t>
        </is>
      </c>
      <c r="B31" s="6" t="n">
        <v>48670</v>
      </c>
    </row>
    <row r="32">
      <c r="A32" s="4" t="inlineStr">
        <is>
          <t>Accumulated other comprehensive loss</t>
        </is>
      </c>
      <c r="B32" s="6" t="n">
        <v>-3280</v>
      </c>
    </row>
    <row r="33">
      <c r="A33" s="4" t="inlineStr">
        <is>
          <t>Accumulated deficit</t>
        </is>
      </c>
      <c r="B33" s="6" t="n">
        <v>-75415</v>
      </c>
    </row>
    <row r="34">
      <c r="A34" s="4" t="inlineStr">
        <is>
          <t>Total shareholders' equity</t>
        </is>
      </c>
      <c r="B34" s="6" t="n">
        <v>-30022</v>
      </c>
    </row>
    <row r="35">
      <c r="A35" s="4" t="inlineStr">
        <is>
          <t>Total liabilities, mezzanine equity and shareholders' equity</t>
        </is>
      </c>
      <c r="B35" s="5" t="n">
        <v>307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7. INCOME TAXES The Company and its subsidiaries file income tax returns in the U.S. federal, various state and local, and certain foreign jurisdictions. As of September 30, 2021, the Company’s tax years subsequent to 2016 are subject to examination by tax authorities with few exceptions. One of the Company’s Canadian subsidiaries is currently undergoing an examination of its tax filings for the period June 1, 2016 through December 31, 2017. In July 2021, we received notification from the Canadian Revenue Agency that the 2018 and 2019 tax returns of a different Canadian subsidiary had been selected for examination. In assessing the realizability of deferred income tax assets, the Company performs a quarterly evaluation of whether it is more likely than not that some portion or all of the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evaluation during the nine months ended September 30, 2021, the Company has recorded a valuation allowance of $1,729. The Company’s effective tax rate for the nine months ended September 30, 2021 and 2020 was 31.6% and 6.2% respectively. The change in the effective tax rate period over period primarily relates to the valuation allowance the Company had on its deferred tax assets during 2020.</t>
        </is>
      </c>
      <c r="C4" s="4" t="inlineStr">
        <is>
          <t>14. INCOME TAXES Consolidated income (loss) from continuing operations before income taxes consists of the following: ​ ​ ​ ​ ​ ​ ​ ​ ​ ​ Year ended December 31, ​ ​ 2020 2019 U.S. operations ​ $ 23,776 ​ $ (12,989) Foreign operations ​ ​ 4,099 ​ 10,919 Income (loss) before benefit for income taxes ​ $ 27,875 ​ $ (2,070) ​ The benefit for income taxes is detailed below: ​ ​ ​ ​ ​ ​ ​ ​ ​ ​ Year ended December 31, ​ ​ 2020 2019 Current tax provision: ​ ​ ​ ​ ​ ​ Federal ​ $ — ​ $ — State ​ (188) ​ (10) Foreign ​ (1,482) ​ (665) Total current provision ​ (1,670) ​ (675) Deferred tax benefit: ​ ​ ​ ​ ​ ​ Federal ​ 10,233 ​ 149 State ​ 1,949 ​ 27 Foreign ​ 66 ​ 641 Total deferred benefit ​ 12,248 ​ 817 Total income tax benefit ​ $ 10,578 ​ $ 142 ​ The following is a reconciliation of the statutory federal income tax rate to the effective rate reported in the Company’s consolidated financial statements: ​ ​ ​ ​ ​ ​ ​ ​ Year ended December 31, ​ ​ 2020 2019 Federal statutory rate ​ 21.0 % 21.0 % Increase (decrease) in income taxes resulting from: ​ ​ ​ ​ ​ State income taxes, net of federal income taxes 7.7 (7.7) ​ Change in valuation allowance (71.1) (53.3) ​ Current year tax credits (2.3) 34.1 ​ Difference between foreign and federal tax rate 2.0 23.4 ​ Permanent items 2.8 43.3 ​ Reserve for uncertain tax positions 1.3 (57.9) ​ Other 0.7 4.0 ​ Effective tax rate (37.9) % 6.9 % ​ Deferred taxes have not been recognized for the excess financial reporting basis over the tax basis of investments of foreign subsidiaries. It is the Company’s intent to permanently reinvest the earnings of those foreign subsidiaries in those jurisdictions. It is not practical to determine the amount of any unrecognized deferred tax liability on this item. Deferred income tax assets and liabilities are determined based on the difference between the financial reporting carrying amounts and tax bases of existing assets and liabilities and operating loss and tax credit carryforwards. The tax effects of temporary differences giving rise to significant components of the Company’s deferred income tax assets and liabilities are as follows: ​ ​ ​ ​ ​ ​ ​ ​ ​ December 31, ​ ​ 2020 2019 Deferred tax assets: ​ ​ ​ ​ ​ ​ Net operating loss and other carry forwards ​ $ 15,531 ​ $ 25,756 Accrued liabilities ​ 4,201 ​ 3,359 Reserves and other ​ 3,587 ​ 3,124 263A uniform capitalization costs ​ 1,067 ​ 1,106 Other deferred tax assets ​ 2,122 ​ 2,064 Total deferred tax assets ​ 26,508 ​ 35,409 Valuation allowance ​ (1,729) ​ (21,562) Net deferred tax assets ​ 24,779 ​ 13,847 Deferred tax liabilities: ​ ​ ​ ​ ​ ​ Intangibles ​ (3,626) ​ (4,580) Depreciation ​ (3,667) ​ (4,217) Goodwill ​ (6,182) ​ (5,171) Other ​ (489) ​ (1,312) Total deferred tax liabilities ​ (13,964) ​ (15,280) Total deferred income taxes ​ $ 10,815 ​ $ (1,433) ​ As of December 31, 2020 and 2019, the Company had federal and state net operating loss carryforwards (“NOLs”) resulting in deferred tax assets of $6,990 and $3,494, respectively. The federal NOLs will expire in varying amounts beginning in 2030 through 2038 and the state NOLs will begin to expire in varying amounts in 2021 through 2037. In assessing the realizability of deferred income tax assets, the Company performs an evaluation of whether it is more likely than not that some portion, or all, of its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current evaluation, the Company determined it was appropriate to decrease its valuation allowance by $19,833. The total amount of unrecognized benefits on uncertain tax positions that, if recognized, would affect the Company’s effective tax rate was $2,122. A reconciliation of the change in the unrecognized income tax benefit for the year ended December 31, 2020 is as follows: ​ ​ ​ ​ ​ ​ ​ ​ ​ Year ended December 31, ​ ​ 2020 2019 Beginning unrecognized tax benefits ​ $ 1,754 ​ $ 556 Current period unrecognized tax benefits ​ 368 ​ 1,198 Ending unrecognized tax benefits ​ $ 2,122 ​ $ 1,754 ​ The Company recognizes interest expense and penalties related to unrecognized tax benefits as income tax expense. No amounts representing penalties and interest were recorded as income tax expense during the years ended December 31, 2020 and 2019. The Company had no interest or penalties accrued in the consolidated balance sheets at December 31, 2020 and 2019. The Company and its subsidiaries file income tax returns in the U.S. federal, various state and local, and certain foreign jurisdictions. As of December 31, 2020, the Company’s tax years subsequent to 2015 are subject to examination by tax authorities with few exceptions. One of the Company’s Canadian subsidiaries is currently undergoing an examination of its tax filings for the period June 1, 2016 through December 31,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ENSATION AND DEFINED CONTRIBUTION PLANS</t>
        </is>
      </c>
      <c r="B1" s="2" t="inlineStr">
        <is>
          <t>12 Months Ended</t>
        </is>
      </c>
    </row>
    <row r="2">
      <c r="B2" s="2" t="inlineStr">
        <is>
          <t>Dec. 31, 2020</t>
        </is>
      </c>
    </row>
    <row r="3">
      <c r="A3" s="3" t="inlineStr">
        <is>
          <t>COMPENSATION AND DEFINED CONTRIBUTION PLANS</t>
        </is>
      </c>
    </row>
    <row r="4">
      <c r="A4" s="4" t="inlineStr">
        <is>
          <t>COMPENSATION AND DEFINED CONTRIBUTION PLANS</t>
        </is>
      </c>
      <c r="B4" s="4" t="inlineStr">
        <is>
          <t>15. COMPENSATION AND DEFINED CONTRIBUTION PLANS The Company and its wholly owned subsidiaries sponsor Internal Revenue Code Section 401(k) defined contribution plans for the benefit of all full-time and part-time employees. Employees are entitled to make tax- deferred contributions up to the maximum allowed by law of their eligible compensation. The Company sponsors various other non-U.S. Defined Contribution and Defined Profit-Sharing Plans that are offered by the Company’s foreign subsidiaries. Many of these plans were assumed through the Company’s acquisitions or are required by local regulatory requirements. The Company may deposit funds for these plans with insurance companies, or into government-managed accounts consistent with local regulatory requirements, as applicable. Contribution to the plans are made by both the employee and the Company. The Company’s contributions to the plans was $1,812 and $1,889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9. RELATED PARTY TRANSACTIONS The Company leases 5 distribution warehouses and retail stores from certain employees. The Company recorded rent expense related to these leases of $437 and $480 for the nine months ended September 30, 2021 and 2020, respectively. Rent expense related to these leases is included in related party expenses in the Company’s consolidated statements of operations and comprehensive income. In connection with the execution of the New Credit Agreement, Kanders &amp; Company, Inc., a company controlled by Warren Kanders, our Chief Executive Officer, received compensation from Cadre of $1,000.</t>
        </is>
      </c>
      <c r="C4" s="4" t="inlineStr">
        <is>
          <t>16. RELATED PARTY TRANSACTIONS The Company leases 5 distribution warehouses and retail stores from an employee. During the years ended December 31, 2020 and 2019 the Company made payments and recorded rent expense related to these leases of $635 and $646 respectively which are included in related party expense in the Company’s consolidated statements of operations and comprehensive income (loss). The Company recorded balances of $42 as of December 31, 2020 and 2019, which is recorded in prepaid expenses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17. RESTRUCTURING During the year ended December 31, 2017, the Company initiated a plan to perform a companywide reorganization which resulted in the realignment of reporting structures and elimination of redundant positions. In addition, prior to the sale of Mustang, all of the foregoing operations were relocated into existing facilities. These initiatives consisted of one-time termination benefits and other shutdown costs that continued through the year ended December 31, 2020. Restructuring accruals are presented below and are included within accrued liabilities in the consolidated balance sheets: ​ ​ ​ ​ ​ ​ ​ ​ ​ Year ended December 31, ​ 2020 2019 Beginning accrued restructuring cost ​ $ — ​ $ 2,884 Additions ​ 160 ​ (69) Payments ​ (160) ​ (2,815) Ending accrued restructuring cost ​ $ — ​ $ — ​ The cost of restructuring projects totaled $160 and $(69) during the year ended December 31, 2020 and 2019, respectively, representing employee-related severance and other benefits and incremental costs related to disposal activities. The Company has incurred $5,080 of cumulative restructuring charges since the commencement of the organizational realignment. The restructuring did not result in any asset write down. Restructuring expenses are presented below and are included within restructuring and transactions cost in the Company’s consolidated statements of operations and comprehensive income (loss): ​ ​ ​ ​ ​ ​ ​ ​ ​ ​ Year ended December 31, ​ 2020 2019 Employee severance and other benefits ​ $ 160 ​ $ (177) Other shutdown costs ​ — ​ 108 ​ ​ $ 160 ​ $ (69) ​ Other shut down costs primarily represents incremental costs associated with the consolidation of the Company’s facilities and manufacturing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EGMENT DATA</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SEGMENT DATA</t>
        </is>
      </c>
      <c r="B4" s="4" t="inlineStr">
        <is>
          <t>10.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c r="C4" s="4" t="inlineStr">
        <is>
          <t>18.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Senior management evaluates segment performance based on segment profit. Each segment’s profit is measured as gross profit. The CODM is not provided asset information or operating expenses by segment. ​ ​ ​ ​ ​ ​ ​ ​ ​ ​ ​ ​ ​ ​ ​ ​ Year ended December 31, 2020 ​ Products Distribution Reconciling Items (1) Total Net sales ​ $ 343,689 ​ $ 84,922 ​ $ (23,969) ​ $ 404,642 Cost of goods sold ​ 211,048 ​ 64,761 ​ (24,105) ​ 251,704 Gross profit ​ $ 132,641 ​ $ 20,161 ​ $ 136 ​ $ 152,938 ​ ​ ​ ​ ​ ​ ​ ​ ​ ​ ​ ​ ​ ​ ​ ​ Year ended December 31, 2019 ​ ​ Products Distribution Reconciling Items (1) Total Net sales ​ $ 365,903 ​ $ 78,171 ​ $ (23,338) ​ $ 420,736 Cost of goods sold ​ 236,355 ​ 61,657 ​ (23,313) ​ 274,699 Gross profit ​ $ 129,548 ​ $ 16,514 ​ $ (25) ​ $ 146,037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CLOSURES TO CASH FLOWS</t>
        </is>
      </c>
      <c r="B1" s="2" t="inlineStr">
        <is>
          <t>12 Months Ended</t>
        </is>
      </c>
    </row>
    <row r="2">
      <c r="B2" s="2" t="inlineStr">
        <is>
          <t>Dec. 31, 2020</t>
        </is>
      </c>
    </row>
    <row r="3">
      <c r="A3" s="3" t="inlineStr">
        <is>
          <t>SUPPLEMENTAL DISCLOSURES TO CASH FLOWS</t>
        </is>
      </c>
    </row>
    <row r="4">
      <c r="A4" s="4" t="inlineStr">
        <is>
          <t>SUPPLEMENTAL DISCLOSURES TO CASH FLOWS</t>
        </is>
      </c>
      <c r="B4" s="4" t="inlineStr">
        <is>
          <t>19. SUPPLEMENTAL DISCLOSURES TO CASH FLOWS Supplemental non-cash and other cash flow information consists of the following: ​ ​ ​ ​ ​ ​ ​ ​ ​ ​ Year ended December 31, ​ 2020 2019 Supplemental disclosures: ​ ​ ​ ​ ​ ​ Cash paid for income taxes, net of refunds ​ $ 879 ​ $ 307 Cash paid for interest ​ $ 23,316 ​ $ 27,907 Non-cash transactions: ​ ​ ​ ​ ​ ​ Stock received in the sale of business ​ $ 4,731 ​ $ 4,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1. SUBSEQUENT EVENTS On November 3, 2021, the Company completed its initial public offering (“IPO”) in which the Company issued and sold 6,900,000 shares, which included 900,000 shares that were offered and sold pursuant to the full exercise of the underwriters’ over-allotment option, of common stock at a public offering price of $13.00 per share. The Company’s aggregate gross proceeds from the sale of shares in the IPO was $89,700 before underwriter discounts and commissions, fees and expenses of $11,397, of which $2,250 was paid to Kanders &amp; Company, Inc., a company controlled by Warren Kanders, our Chief Executive Officer. On November 9, 2021 the Company utilized proceeds received in connection with the IPO and repaid $38,937 and $20,500, respectively, that were outstanding under our existing Term Loan and Revolving Loan under the New Credit Agreement. On November 11, 2021, the Company announced that its Board of Directors approved the initiation of a quarterly cash dividend policy of $0.08 per share of the Company’s common stock or $0.32 per share on an annualized basis. The Company’s first dividend payment will be made on December 7, 2021 to shareholders of record as of the close of business on November 22, 2021. In connection with the completion of IPO, the Company granted restricted stock awards to certain employees, including the Company’s Chief Executive Officer, President and Chief Financial Officer, comprised of an aggregate of 2,600,000 restricted shares of common stock (the “Restricted Stock Awards”) pursuant to terms of their respective employment agreements with the Company. The Restricted Stock Awards contain market-based performance conditions and have a grant date fair value of $4.65 , which is expected to be recognized as compensation expense over a weighted average period of 5.67 years.</t>
        </is>
      </c>
      <c r="C4" s="4" t="inlineStr">
        <is>
          <t>20. SUBSEQUENT EVENTS Management has evaluated the impact of events that have occurred from December 31, 2020 through May 7, 2021, the date these financial statements were available to be issued. Based on this evaluation, except for the following, the Company has determined no other events were required to be recognized or disclosed: The Company maintains a cash-based executive compensation plan for certain employees. The Company’s Board of Directors awarded 1,433,500 (split-adjusted)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change of control, as defined by the executive compensation plan. The plan will expire on March 18, 2025, at which time the plan and all awarded units will be terminated for no consideration if a change in control event has not occurred before that date. If a change in control event becomes probable, the fair value of the awards would be calculated as follows: enterprise value of the Company (net of debt) divided by the sum of the fully diluted common shares outstanding and vested units immediately before the change in control event is deemed probable multiplied by the number of vested units. Compensation expense would be recognized on the vested units at that time. Awards not yet vested at the time of a change in control event will terminate, however, the Company, at its sole discretion, may choose to accelerate the vesting of all unvested units upon a change in control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t>
        </is>
      </c>
      <c r="C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On June 20, 2019, the Company sold Mustang Survival Holdings Corporation and its subsidiaries (“Mustang”), a wholly owned subsidiary that forms the Company’s Marine Safety and Climate Protection Business. See Note 4, Dispositions and Assets Held For Sale</t>
        </is>
      </c>
    </row>
    <row r="5">
      <c r="A5" s="4" t="inlineStr">
        <is>
          <t>Principles of Consolidation</t>
        </is>
      </c>
      <c r="B5" s="4" t="inlineStr">
        <is>
          <t>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t>
        </is>
      </c>
      <c r="C5" s="4" t="inlineStr">
        <is>
          <t>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t>
        </is>
      </c>
    </row>
    <row r="6">
      <c r="A6" s="4" t="inlineStr">
        <is>
          <t>Stock Split</t>
        </is>
      </c>
      <c r="B6" s="4" t="inlineStr">
        <is>
          <t xml:space="preserve">Stock Split In July 2021, the Company effected a 50-for-1 </t>
        </is>
      </c>
      <c r="C6" s="4" t="inlineStr">
        <is>
          <t>Stock Split In July 2021, the Company effected a 50-for-1</t>
        </is>
      </c>
    </row>
    <row r="7">
      <c r="A7" s="4" t="inlineStr">
        <is>
          <t>Dividend</t>
        </is>
      </c>
      <c r="B7" s="4" t="inlineStr">
        <is>
          <t>Dividend In August 2021, the Company declared share</t>
        </is>
      </c>
    </row>
    <row r="8">
      <c r="A8" s="4" t="inlineStr">
        <is>
          <t>Emerging Growth Company</t>
        </is>
      </c>
      <c r="B8"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c r="C8"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9">
      <c r="A9" s="4" t="inlineStr">
        <is>
          <t>Use of Estimates</t>
        </is>
      </c>
      <c r="B9"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t>
        </is>
      </c>
      <c r="C9"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10">
      <c r="A10" s="4" t="inlineStr">
        <is>
          <t>Fair Value Measurements</t>
        </is>
      </c>
      <c r="B10"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nine months ended September 30, 2021 and 2020. The carrying value of our long-term debt obligations approximates the fair value, as the long-term debt was entered into recently. The Company classifies its long-term debt within Level 2 of the fair value hierarchy.</t>
        </is>
      </c>
      <c r="C10"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Refer to Note 6 , Fair Value Measurements</t>
        </is>
      </c>
    </row>
    <row r="11">
      <c r="A11" s="4" t="inlineStr">
        <is>
          <t>Cash and Cash Equivalents</t>
        </is>
      </c>
      <c r="C11" s="4" t="inlineStr">
        <is>
          <t>Cash and Cash Equivalents Included in cash and cash equivalents are deposits with banks, cash on hand in stores, and amounts due from credit card transactions. We have no restrictions on our cash and cash equivalents.</t>
        </is>
      </c>
    </row>
    <row r="12">
      <c r="A12" s="4" t="inlineStr">
        <is>
          <t>Accounts Receivable</t>
        </is>
      </c>
      <c r="C12" s="4" t="inlineStr">
        <is>
          <t>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t>
        </is>
      </c>
    </row>
    <row r="13">
      <c r="A13" s="4" t="inlineStr">
        <is>
          <t>Inventories</t>
        </is>
      </c>
      <c r="C13" s="4" t="inlineStr">
        <is>
          <t>Inventories Inventories are stated at the lower of cost using the first-in, first-out method (“FIFO”)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t>
        </is>
      </c>
    </row>
    <row r="14">
      <c r="A14" s="4" t="inlineStr">
        <is>
          <t>Assets Held for Sale</t>
        </is>
      </c>
      <c r="C14" s="4" t="inlineStr">
        <is>
          <t>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t>
        </is>
      </c>
    </row>
    <row r="15">
      <c r="A15" s="4" t="inlineStr">
        <is>
          <t>Property and Equipment</t>
        </is>
      </c>
      <c r="C15" s="4" t="inlineStr">
        <is>
          <t>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t>
        </is>
      </c>
    </row>
    <row r="16">
      <c r="A16" s="4" t="inlineStr">
        <is>
          <t>Goodwill and Other Intangible Assets</t>
        </is>
      </c>
      <c r="B16" s="4" t="inlineStr">
        <is>
          <t>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t>
        </is>
      </c>
      <c r="C16" s="4" t="inlineStr">
        <is>
          <t>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t>
        </is>
      </c>
    </row>
    <row r="17">
      <c r="A17" s="4" t="inlineStr">
        <is>
          <t>Other Intangible Assets</t>
        </is>
      </c>
      <c r="C17" s="4" t="inlineStr">
        <is>
          <t>Other Intangible Assets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the Company has not recorded any impairments of long-lived assets.</t>
        </is>
      </c>
    </row>
    <row r="18">
      <c r="A18" s="4" t="inlineStr">
        <is>
          <t>Accounts Payable</t>
        </is>
      </c>
      <c r="C18" s="4" t="inlineStr">
        <is>
          <t>Accounts Payable Accounts payable represents amounts owed by us to third parties at the end of the period. Accounts payable includes $1,329 and $1,145 of book cash overdrafts in excess of cash balances in such accounts at December 31, 2020 and 2019, respectively. We include the change in book cash overdrafts in operating cash flows in the consolidated statements of cash flows.</t>
        </is>
      </c>
    </row>
    <row r="19">
      <c r="A19" s="4" t="inlineStr">
        <is>
          <t>Revenue Recognition</t>
        </is>
      </c>
      <c r="B19"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t>
        </is>
      </c>
      <c r="C19" s="4" t="inlineStr">
        <is>
          <t>Revenue Recognition In May 2014, the Financial Accounting Standards Board (“FASB”) issued Accounting Standards Update (“ASU”) 2014-09, Revenue from Contracts with Customers Other Assets and Deferred Costs — Contracts with Customers There was no cumulative effect adjustment recorded to opening retained earnings as of January 1, 2019, upon adoption of Topic 606, Revenue from Contracts with Customers. We do not expect an impact to our net income on an ongoing basis as a result of the adoption of the new standard.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olicy Elections ● The Company does not account for significant financing components if, at contract inception, the period between when the entity transfers a promised good or service to a customer and when the customer pays for the product or service will be one year or less. ● Incremental costs to obtain a contract with a customer will be capitalized if the Company expects to recover those costs unless the amortization period is one year or less. ● The Company recognizes revenue equal to the amount it has the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s. ● Taxes collected from customers and remitted to government authorities are reported on a net basis and are excluded from sales.</t>
        </is>
      </c>
    </row>
    <row r="20">
      <c r="A20" s="4" t="inlineStr">
        <is>
          <t>Product Warranty</t>
        </is>
      </c>
      <c r="B20"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c r="C20"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represents changes in the Company’s accrued warranties and related costs: ​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t>
        </is>
      </c>
    </row>
    <row r="21">
      <c r="A21" s="4" t="inlineStr">
        <is>
          <t>Cost of Goods Sold</t>
        </is>
      </c>
      <c r="C21" s="4" t="inlineStr">
        <is>
          <t>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t>
        </is>
      </c>
    </row>
    <row r="22">
      <c r="A22" s="4" t="inlineStr">
        <is>
          <t>Selling, General &amp; Administrative Expenses</t>
        </is>
      </c>
      <c r="C22" s="4" t="inlineStr">
        <is>
          <t>Selling, General &amp; Administrative Expenses Selling, general and administrative expense includes personnel-related costs, professional services, marketing and advertising expense, research and development, depreciation and amortization, and impairment charges.</t>
        </is>
      </c>
    </row>
    <row r="23">
      <c r="A23" s="4" t="inlineStr">
        <is>
          <t>Advertising Expenses</t>
        </is>
      </c>
      <c r="C23" s="4" t="inlineStr">
        <is>
          <t>Advertising Expenses Advertising costs are expensed in the period incurred. Advertising expenses primarily consist of marketing, promotions, catalog and trade show expenses and were $2,692 and $3,468 during the years ended December 31, 2020 and 2019, respectively. Advertising expenses are included in selling, general and administrative expenses in the Company’s consolidated statements of operations and comprehensive income (loss).</t>
        </is>
      </c>
    </row>
    <row r="24">
      <c r="A24" s="4" t="inlineStr">
        <is>
          <t>Research and Development</t>
        </is>
      </c>
      <c r="C24" s="4" t="inlineStr">
        <is>
          <t>Research and Development Research and development expenses are expensed as incurred and included within selling, general and administrative expenses in the Company’s consolidated statements of operations and comprehensive income (loss). Total research and development costs were $5,630 and $6,868 for the years ended December 31, 2020 and 2019,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loss) and were $3,697 and $2,291 for the years ended December 31, 2020 and 2019, respectively.</t>
        </is>
      </c>
    </row>
    <row r="25">
      <c r="A25" s="4" t="inlineStr">
        <is>
          <t>Debt Issuance Costs</t>
        </is>
      </c>
      <c r="C25" s="4" t="inlineStr">
        <is>
          <t xml:space="preserve">Debt Issuance Costs The related provisions Interest — Imputation of Interest. over </t>
        </is>
      </c>
    </row>
    <row r="26">
      <c r="A26" s="4" t="inlineStr">
        <is>
          <t>Restructuring Costs</t>
        </is>
      </c>
      <c r="C26" s="4" t="inlineStr">
        <is>
          <t xml:space="preserve">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t>
        </is>
      </c>
    </row>
    <row r="27">
      <c r="A27" s="4" t="inlineStr">
        <is>
          <t>Income Taxes</t>
        </is>
      </c>
      <c r="C27" s="4" t="inlineStr">
        <is>
          <t>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4 , Income Taxes</t>
        </is>
      </c>
    </row>
    <row r="28">
      <c r="A28" s="4" t="inlineStr">
        <is>
          <t>Accumulated Other Comprehensive Loss</t>
        </is>
      </c>
      <c r="C28" s="4" t="inlineStr">
        <is>
          <t>Accumulated Other Comprehensive Loss Comprehensive income (loss) represents all changes in equity of the Company that result from recognized transactions and other economic events during the period. Other comprehensive income refers to revenues, expenses, gains, and losses that under GAAP are included in comprehensive income (loss) but excluded from net income (loss).</t>
        </is>
      </c>
    </row>
    <row r="29">
      <c r="A29" s="4" t="inlineStr">
        <is>
          <t>Foreign Currency</t>
        </is>
      </c>
      <c r="C29" s="4" t="inlineStr">
        <is>
          <t>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loss), except on certain intercompany balances which the Company has determined are of a long-term investment nature, which are included in accumulated other comprehensiv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income, net in the consolidated statements of operations and comprehensive income (loss) in the period in which they occur.</t>
        </is>
      </c>
    </row>
    <row r="30">
      <c r="A30" s="4" t="inlineStr">
        <is>
          <t>Investments in Equity Securities</t>
        </is>
      </c>
      <c r="C30" s="4" t="inlineStr">
        <is>
          <t>Investments in Equity Securities Investments in equity securities are recorded in accordance with ASC Subtopic 321-10 , Investments — Equity Securities</t>
        </is>
      </c>
    </row>
    <row r="31">
      <c r="A31" s="4" t="inlineStr">
        <is>
          <t>Net Income (Loss) per Share</t>
        </is>
      </c>
      <c r="B31" s="4" t="inlineStr">
        <is>
          <t>Net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income per share are as follows: ​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t>
        </is>
      </c>
      <c r="C31" s="4" t="inlineStr">
        <is>
          <t>Net Income (Loss) per Share Basic income or loss per share is computed by dividing net income (loss) by the weighted average number of common shares outstanding during the periods presented. Diluted income (loss) per share reflects the potential dilution from outstanding warrants. For the year ended December 31, 2019, there were 81,268 shares excluded from the diluted earnings per share calculation because the impact of their assumed exercise would be antidilutive due to a net loss in that period. The calculation of weighted average shares outstanding and net income (loss) per share are as follows (in thousands, except for per share data): ​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t>
        </is>
      </c>
    </row>
    <row r="32">
      <c r="A32" s="4" t="inlineStr">
        <is>
          <t>Risk and Uncertainties</t>
        </is>
      </c>
      <c r="C32" s="4" t="inlineStr">
        <is>
          <t>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0, and 2019, the Company had deposits of $3,130 and $1,868,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Novel Coronavirus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 19 outbreak continues to evolve as of the date of this report. During 2020, the business was relatively unaffected. In all countries and states which the business operates, the relevant local authorities have deemed the business to be essential in nature and thereby allowed us to continue operations during any government mandated shutdowns. The business has taken many measures to mitigate outbreaks in any of its facilities that would negatively impact the business. The extent to which the Company’s business may be affected by the current outbreak of the Coronavirus will largely depend on both current and future developments, including its duration, spread and treatment, all of which are highly uncertain and cannot be reasonably predicted. While any impact to global markets is uncertain, the Company continues to monitor developments.</t>
        </is>
      </c>
    </row>
    <row r="33">
      <c r="A33" s="4" t="inlineStr">
        <is>
          <t>Recent Accounting Pronouncements</t>
        </is>
      </c>
      <c r="B33" s="4" t="inlineStr">
        <is>
          <t>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c r="C33" s="4" t="inlineStr">
        <is>
          <t>Recent Accounting Pronouncements Pronouncements Adopted During 2020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6,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ummary of property and equipment</t>
        </is>
      </c>
      <c r="C4" s="4" t="inlineStr">
        <is>
          <t>​ ​ ​ ​ Buildings and improvements 5 to 39 years Furniture and fixtures ​ 10 years Computer hardware and software ​ 3 to 5 years Machinery and equipment ​ 3 to 8 years ​</t>
        </is>
      </c>
    </row>
    <row r="5">
      <c r="A5" s="4" t="inlineStr">
        <is>
          <t>Summary of changes in the accrued warranties and related costs</t>
        </is>
      </c>
      <c r="B5" s="4" t="inlineStr">
        <is>
          <t>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c r="C5" s="4" t="inlineStr">
        <is>
          <t>​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t>
        </is>
      </c>
    </row>
    <row r="6">
      <c r="A6" s="4" t="inlineStr">
        <is>
          <t>Summary of calculation of weighted average shares outstanding and net income (loss) per share</t>
        </is>
      </c>
      <c r="B6" s="4" t="inlineStr">
        <is>
          <t>​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t>
        </is>
      </c>
      <c r="C6" s="4" t="inlineStr">
        <is>
          <t>​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EABLE, NET (Tables)</t>
        </is>
      </c>
      <c r="B1" s="2" t="inlineStr">
        <is>
          <t>12 Months Ended</t>
        </is>
      </c>
    </row>
    <row r="2">
      <c r="B2" s="2" t="inlineStr">
        <is>
          <t>Dec. 31, 2020</t>
        </is>
      </c>
    </row>
    <row r="3">
      <c r="A3" s="3" t="inlineStr">
        <is>
          <t>ACCOUNTS RECEIVEABLE, NET</t>
        </is>
      </c>
    </row>
    <row r="4">
      <c r="A4" s="4" t="inlineStr">
        <is>
          <t>Schedule of reconciliation of the changes in our allowance for doubtful accounts</t>
        </is>
      </c>
      <c r="B4" s="4" t="inlineStr">
        <is>
          <t>​ ​ ​ ​ ​ ​ ​ ​ ​ ​ Year ended December 31, ​ 2020 2019 Beginning allowance for doubtful accounts ​ $ 1,345 ​ $ 1,260 Provision ​ 177 ​ 2,651 Write-offs, net of recoveries ​ (409) ​ (2,488) Mustang disposal ​ ​ — ​ ​ (78) Ending allowance for doubtful accounts ​ $ 1,113 ​ $ 1,3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Dec. 31, 2019</t>
        </is>
      </c>
    </row>
    <row r="2">
      <c r="A2" s="3" t="inlineStr">
        <is>
          <t>CONSOLIDATED BALANCE SHEETS</t>
        </is>
      </c>
    </row>
    <row r="3">
      <c r="A3" s="4" t="inlineStr">
        <is>
          <t>Accounts receivable, allowance for doubtful accounts</t>
        </is>
      </c>
      <c r="B3" s="5" t="n">
        <v>624</v>
      </c>
      <c r="C3" s="5" t="n">
        <v>1113</v>
      </c>
    </row>
    <row r="4">
      <c r="A4" s="4" t="inlineStr">
        <is>
          <t>Preferred stock, par value</t>
        </is>
      </c>
      <c r="B4" s="7" t="n">
        <v>0.0001</v>
      </c>
      <c r="C4" s="7" t="n">
        <v>0.0001</v>
      </c>
      <c r="D4" s="7" t="n">
        <v>0.0001</v>
      </c>
    </row>
    <row r="5">
      <c r="A5" s="4" t="inlineStr">
        <is>
          <t>Preferred stock, shares authorized</t>
        </is>
      </c>
      <c r="B5" s="6" t="n">
        <v>10000000</v>
      </c>
      <c r="C5" s="6" t="n">
        <v>10000000</v>
      </c>
      <c r="D5" s="6" t="n">
        <v>1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001</v>
      </c>
      <c r="C8" s="7" t="n">
        <v>0.0001</v>
      </c>
      <c r="D8" s="7" t="n">
        <v>0.0001</v>
      </c>
    </row>
    <row r="9">
      <c r="A9" s="4" t="inlineStr">
        <is>
          <t>Common stock, shares authorized</t>
        </is>
      </c>
      <c r="B9" s="6" t="n">
        <v>190000000</v>
      </c>
      <c r="C9" s="6" t="n">
        <v>190000000</v>
      </c>
      <c r="D9" s="6" t="n">
        <v>190000000</v>
      </c>
    </row>
    <row r="10">
      <c r="A10" s="4" t="inlineStr">
        <is>
          <t>Common stock, shares issued</t>
        </is>
      </c>
      <c r="B10" s="6" t="n">
        <v>27483350</v>
      </c>
      <c r="C10" s="6" t="n">
        <v>27483350</v>
      </c>
      <c r="D10" s="6" t="n">
        <v>27483350</v>
      </c>
    </row>
    <row r="11">
      <c r="A11" s="4" t="inlineStr">
        <is>
          <t>Common stock, shares outstanding</t>
        </is>
      </c>
      <c r="B11" s="6" t="n">
        <v>27483350</v>
      </c>
      <c r="C11" s="6" t="n">
        <v>27483350</v>
      </c>
      <c r="D11" s="6" t="n">
        <v>274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IES (Tables)</t>
        </is>
      </c>
      <c r="B1" s="2" t="inlineStr">
        <is>
          <t>12 Months Ended</t>
        </is>
      </c>
    </row>
    <row r="2">
      <c r="B2" s="2" t="inlineStr">
        <is>
          <t>Dec. 31, 2020</t>
        </is>
      </c>
    </row>
    <row r="3">
      <c r="A3" s="3" t="inlineStr">
        <is>
          <t>INVESTMENT IN EQUITY SECURITIES</t>
        </is>
      </c>
    </row>
    <row r="4">
      <c r="A4" s="4" t="inlineStr">
        <is>
          <t>Schedule of equity securities</t>
        </is>
      </c>
      <c r="B4" s="4" t="inlineStr">
        <is>
          <t>​ ​ ​ ​ ​ ​ ​ ​ ​ Year ended December 31, ​ ​ 2020 ​ 2019 Net gains recognized during the year ​ $ 2,178 ​ $ 2,175 Less: Net gains recognized during the year related to equity securities sold during the year ​ (2,178) ​ — Net unrealized gains recognized during the year related to equity securities still held at the end of the year ​ $ — ​ $ 2,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Summary of disaggregation of net sales by channel and geography</t>
        </is>
      </c>
      <c r="B4" s="4" t="inlineStr">
        <is>
          <t>The following tables disaggregate net sales by channel and geography: ​ ​ ​ ​ ​ ​ ​ ​ ​ Nine months ended ​ ​ September 30, ​ 2021 2020 U.S. state and local agencies (a) ​ $ 179,385 ​ $ 171,552 Commercial ​ 27,102 ​ 25,117 U.S. federal agencies ​ 37,365 ​ 43,632 International ​ 74,647 ​ 51,691 Other ​ 5,252 ​ 5,027 Net sales ​ $ 323,751 ​ $ 297,019 ​ (a)Includes all Distribution sales ​ ​ ​ ​ ​ ​ ​ ​ ​ Nine months ended ​ ​ September 30, ​ 2021 2020 United States ​ $ 249,104 ​ $ 245,328 International ​ 74,647 ​ 51,691 ​ ​ $ 323,751 ​ $ 297,019 ​</t>
        </is>
      </c>
      <c r="C4" s="4" t="inlineStr">
        <is>
          <t>The following tables disaggregate net sales by channel and geography: ​ ​ ​ ​ ​ ​ ​ ​ Year ended December 31, ​ ​ 2020 ​ 2019 U.S state and local agencies (a) ​ $ 230,706 ​ $ 219,482 Commercial ​ 35,648 ​ 32,837 U.S. federal agencies ​ 63,267 ​ 74,756 International ​ 68,669 ​ 89,367 Other ​ 6,352 ​ 4,294 Net sales ​ $ 404,642 ​ $ 420,736 ​ (a) Includes all Distribution sales ​ ​ ​ ​ ​ ​ ​ ​ Year ended December 31, ​ ​ 2020 ​ 2019 United States ​ $ 335,973 ​ $ 331,369 International ​ 68,669 ​ 89,367 ​ ​ $ 404,642 ​ $ 420,7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ummary of assets and liabilities measured at fair value on a recurring basis</t>
        </is>
      </c>
      <c r="B4" s="4" t="inlineStr">
        <is>
          <t>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t>
        </is>
      </c>
      <c r="C4" s="4" t="inlineStr">
        <is>
          <t>There were no assets and liabilities measured at fair value on a recurring basis as of December 31, 2020. Assets and liabilities measured at fair value on a recurring basis as of December 31, 2019 consisted of: ​ ​ ​ ​ ​ ​ ​ ​ ​ ​ ​ Level 1 Level 2 Level 3 Total Assets: ​ ​ ​ ​ ​ ​ ​ ​ ​ Equity investments ​ $ 5,175 ​ — ​ — ​ 5,175 Total assets at fair value ​ $ 5,175 — — 5,175 Liabilities: ​ ​ ​ ​ ​ ​ ​ ​ ​ Contingent consideration (a) ​ $ — — 1,667 1,667 Total liabilities at fair value ​ $ — — 1,667 1,667</t>
        </is>
      </c>
    </row>
    <row r="5">
      <c r="A5" s="4" t="inlineStr">
        <is>
          <t>Summary of significant unobservable inputs used in the fair value measurement categorized within Level 3 of the fair value hierarchy</t>
        </is>
      </c>
      <c r="C5" s="4" t="inlineStr">
        <is>
          <t>The significant unobservable inputs used in the fair value measurement categorized within Level 3 of the fair value hierarchy as of December 31, 2019 are as shown below: ​ ​ ​ ​ ​ ​ ​ ​ ​ ​ ​ ​ Significant ​ ​ ​ ​ ​ ​ ​ unobservable ​ ​ ​ ​ Valuation technique inputs Range Contingent Consideration ​ Discounted Cash Flows ​ Discount rate ​ 17.00 %</t>
        </is>
      </c>
    </row>
    <row r="6">
      <c r="A6" s="4" t="inlineStr">
        <is>
          <t>Summary of changes in fair value of the Company's Level 3 financial instruments</t>
        </is>
      </c>
      <c r="C6" s="4" t="inlineStr">
        <is>
          <t>The following table provides a summary of changes in fair value of the Company’s Level 3 financial instruments for the years ended December 31, 2020 and 2019. ​ ​ ​ ​ ​ ​ Level 3 ​ ​ Instruments Balance, December 31, 2018 $ 1,667 Settlement of obligation ​ — Balance, December 31, 2019 ​ $ 1,667 Settlement of obligation ​ (240) Fair value adjustment included in earnings ​ (1,427) Balance,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Summary of inventories stated at lower of cost or net realizable value</t>
        </is>
      </c>
      <c r="B4" s="4" t="inlineStr">
        <is>
          <t>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t>
        </is>
      </c>
      <c r="C4" s="4" t="inlineStr">
        <is>
          <t>​ ​ ​ ​ ​ ​ ​ ​ ​ ​ December 31, ​ 2020 2019 Finished goods ​ $ 25,986 ​ $ 21,458 Work-in-process ​ 3,741 ​ 4,614 Raw materials and supplies ​ 31,196 ​ 36,054 ​ ​ $ 60,923 ​ $ 62,1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Property and equipment consist of the following: ​ ​ ​ ​ ​ ​ ​ ​ December 31, ​ ​ 2020 2019 Land ​ $ 4,620 ​ $ 4,620 Building and improvements ​ 17,367 ​ 15,030 Furniture and fixtures ​ 1,288 ​ 1,191 Computer hardware and software ​ 23,125 ​ 22,273 Machinery and equipment ​ 22,162 ​ 20,066 Construction in progress ​ 518 ​ 1,096 ​ ​ 69,080 ​ 64,276 Less accumulated depreciation ​ (33,643) ​ (28,228) ​ ​ $ 35,437 ​ $ 36,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Summary of changes in goodwill</t>
        </is>
      </c>
      <c r="B4" s="4" t="inlineStr">
        <is>
          <t>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t>
        </is>
      </c>
      <c r="C4" s="4" t="inlineStr">
        <is>
          <t>​ ​ ​ ​ ​ ​ ​ ​ ​ ​ ​ ​ Products Distribution Total Balance, December 31, 2018 ​ $ 66,780 ​ $ 10,201 ​ $ 76,981 Impairment losses ​ — ​ (7,585) ​ (7,585) Foreign currency translation adjustments ​ 93 ​ — ​ 93 Mustang disposal ​ (3,309) ​ — ​ (3,309) Balance, December 31, 2019 ​ 63,564 ​ 2,616 ​ 66,180 Foreign currency translation adjustments ​ 134 ​ — ​ 134 Balance, December 31, 2020 ​ $ 63,698 ​ $ 2,616 ​ $ 66,314</t>
        </is>
      </c>
    </row>
    <row r="5">
      <c r="A5" s="4" t="inlineStr">
        <is>
          <t>Summary of intangible assets</t>
        </is>
      </c>
      <c r="B5" s="4" t="inlineStr">
        <is>
          <t xml:space="preserve">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t>
        </is>
      </c>
      <c r="C5" s="4" t="inlineStr">
        <is>
          <t>​ ​ ​ ​ ​ ​ ​ ​ ​ ​ ​ ​ December 31, 2020 ​ ​ ​ ​ ​ ​ ​ ​ ​ Weighted ​ ​ ​ ​ ​ ​ ​ ​ ​ Average ​ ​ ​ ​ ​ Accumulated ​ ​ ​ Useful ​ ​ ​ Gross amortization Net Life Definite lived intangibles: ​ ​ ​ ​ ​ ​ ​ ​ ​ Customer relationships ​ $ 74,123 (45,815) 28,308 12 Technology ​ 11,991 (10,333) 1,658 7 Tradenames ​ 6,490 (2,135) 4,355 1 Non-compete agreements ​ 1,041 (1,027) 14 4 ​ ​ $ 93,645 (59,310) 34,335 ​ ​ ​ ​ ​ ​ ​ ​ ​ ​ ​ ​ ​ ​ December 31, 2020 ​ ​ ​ ​ ​ ​ ​ ​ ​ Weighted ​ ​ ​ ​ ​ ​ ​ ​ ​ Average ​ ​ ​ ​ ​ Accumulated ​ ​ ​ Useful ​ ​ Gross amortization Net Life Indefinite lived intangibles: ​ ​ ​ ​ ​ ​ ​ ​ ​ Tradenames ​ 16,674 — 16,674 ​ ​ Total ​ $ 110,319 (59,310) 51,009 ​ ​ ​ ​ ​ ​ ​ ​ ​ ​ ​ ​ ​ ​ December 31, 2019 ​ ​ ​ ​ ​ ​ ​ ​ ​ Weighted ​ ​ ​ ​ ​ ​ ​ ​ ​ Average ​ ​ ​ ​ ​ Accumulated ​ ​ ​ Useful ​ ​ Gross amortization Net Life Definite lived intangibles: ​ ​ ​ ​ ​ ​ ​ ​ ​ Customer relationships ​ $ 73,825 (39,010) 34,815 12 Technology ​ 11,913 (8,991) 2,922 7 Tradenames ​ 3,640 (913) 2,727 1 Non-compete agreements ​ 1,020 (944) 76 4 ​ ​ $ 90,398 (49,858) 40,540 ​ ​ Indefinite lived intangibles: ​ ​ ​ ​ ​ ​ ​ ​ ​ Tradenames ​ 19,415 — 19,415 ​ ​ Total ​ $ 109,813 (49,858) 59,955 ​ ​ ​</t>
        </is>
      </c>
    </row>
    <row r="6">
      <c r="A6" s="4" t="inlineStr">
        <is>
          <t>Summary of estimated amortization expense for finite lived intangible assets</t>
        </is>
      </c>
      <c r="B6" s="4" t="inlineStr">
        <is>
          <t>The estimated amortization expense for finite-lived intangible assets for the remaining three months of 2021, the next four years and thereafter is as follows: ​ ​ ​ ​ Remainder of 2021 $ 2,037 2022 ​ 7,683 2023 ​ 6,754 2024 ​ 3,856 2025 ​ 1,856 Thereafter ​ 5,595 ​ ​ $ 27,781</t>
        </is>
      </c>
      <c r="C6" s="4" t="inlineStr">
        <is>
          <t>​ ​ ​ ​ ​ 2021 $ 8,366 2022 ​ 7,608 2023 ​ 6,601 2024 ​ 3,603 2025 ​ 1,650 Thereafter ​ 6,507 ​ ​ $ 34,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ummary of accrued liabilities</t>
        </is>
      </c>
      <c r="B4" s="4" t="inlineStr">
        <is>
          <t>​ ​ ​ ​ ​ ​ ​ ​ ​ December 31, ​ ​ 2020 ​ 2019 Accrued expenses ​ $ 4,257 ​ $ 2,760 Accrued compensation and payroll tax ​ 18,745 ​ 15,570 Accrued interest payable ​ 703 ​ 2,043 Accrued warranty expense ​ 1,133 ​ 2,368 Deferred revenue and customer credit balances ​ ​ 7,262 ​ ​ 4,870 Other accrued liabilities ​ 3,904 ​ 4,595 ​ ​ $ 36,004 ​ $ 32,2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chedule of company's debt</t>
        </is>
      </c>
      <c r="B4" s="4" t="inlineStr">
        <is>
          <t>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t>
        </is>
      </c>
      <c r="C4" s="4" t="inlineStr">
        <is>
          <t>​ ​ ​ ​ ​ ​ ​ ​ ​ December 31, ​ ​ 2020 2019 Short-term debt: ​ ​ ​ ​ ​ ​ Insurance premium financing ​ $ 1,225 ​ $ 1,389 Current portion of term loan ​ 2,251 ​ 2,920 Current portion of other ​ 20 ​ 19 ​ ​ $ 3,496 ​ $ 4,328 Long-term debt: ​ ​ ​ ​ ​ ​ Revolving credit facility ​ $ — ​ $ 2,159 Term loan ​ 222,187 ​ 273,254 Other ​ 128 ​ 145 ​ ​ $ 222,315 ​ $ 275,558 Unamortized debt discount and debt issuance costs ​ (13,005) ​ (5,245) Total long-term debt, net ​ $ 209,310 ​ $ 270,313</t>
        </is>
      </c>
    </row>
    <row r="5">
      <c r="A5" s="4" t="inlineStr">
        <is>
          <t>Summary of aggregate principal payments of long-term debt</t>
        </is>
      </c>
      <c r="B5" s="4" t="inlineStr">
        <is>
          <t>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t>
        </is>
      </c>
      <c r="C5" s="4" t="inlineStr">
        <is>
          <t>​ ​ ​ ​ ​ 2021 $ 2,271 2022 ​ 2,272 2023 ​ 2,272 2024 ​ 2,272 2025 ​ 2,273 Thereafter ​ 213,226 Total principal payments ​ $ 224,586</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The estimated fair value of our Swap Agreement in the consolidated balance sheets was as follows: ​ ​ ​ ​ ​ ​ ​ Balance sheet account September 30, 2021 December 31, 2020 Other assets ​ $ 829 ​ $ — Accrued liabilities ​ $ 70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lease payments required under non-cancelable operating leases</t>
        </is>
      </c>
      <c r="B4" s="4" t="inlineStr">
        <is>
          <t>​ ​ ​ ​ ​ ​ ​ ​ ​ ​ Capital Leases Operating Leases 2021 ​ $ 43 ​ $ 4,470 2022 ​ ​ 43 ​ 4,139 2023 ​ ​ 3 ​ 3,732 2024 ​ ​ — ​ 2,602 2025 ​ ​ — ​ 1,263 Thereafter ​ ​ — ​ 397 Total minimum lease payments ​ $ 89 ​ $ 16,603 Less: Amount representing interest ​ (18) ​ ​ ​ Capital lease obligation ​ $ 7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nsolidated income (loss) from continuing operations before income taxes</t>
        </is>
      </c>
      <c r="B4" s="4" t="inlineStr">
        <is>
          <t>​ ​ ​ ​ ​ ​ ​ ​ ​ ​ Year ended December 31, ​ ​ 2020 2019 U.S. operations ​ $ 23,776 ​ $ (12,989) Foreign operations ​ ​ 4,099 ​ 10,919 Income (loss) before benefit for income taxes ​ $ 27,875 ​ $ (2,070)</t>
        </is>
      </c>
    </row>
    <row r="5">
      <c r="A5" s="4" t="inlineStr">
        <is>
          <t>Schedule of benefit for income taxes</t>
        </is>
      </c>
      <c r="B5" s="4" t="inlineStr">
        <is>
          <t>​ ​ ​ ​ ​ ​ ​ ​ ​ ​ Year ended December 31, ​ ​ 2020 2019 Current tax provision: ​ ​ ​ ​ ​ ​ Federal ​ $ — ​ $ — State ​ (188) ​ (10) Foreign ​ (1,482) ​ (665) Total current provision ​ (1,670) ​ (675) Deferred tax benefit: ​ ​ ​ ​ ​ ​ Federal ​ 10,233 ​ 149 State ​ 1,949 ​ 27 Foreign ​ 66 ​ 641 Total deferred benefit ​ 12,248 ​ 817 Total income tax benefit ​ $ 10,578 ​ $ 142</t>
        </is>
      </c>
    </row>
    <row r="6">
      <c r="A6" s="4" t="inlineStr">
        <is>
          <t>Schedule of reconciliation of statutory federal income tax rate to effective rate</t>
        </is>
      </c>
      <c r="B6" s="4" t="inlineStr">
        <is>
          <t>​ ​ ​ ​ ​ ​ ​ ​ Year ended December 31, ​ ​ 2020 2019 Federal statutory rate ​ 21.0 % 21.0 % Increase (decrease) in income taxes resulting from: ​ ​ ​ ​ ​ State income taxes, net of federal income taxes 7.7 (7.7) ​ Change in valuation allowance (71.1) (53.3) ​ Current year tax credits (2.3) 34.1 ​ Difference between foreign and federal tax rate 2.0 23.4 ​ Permanent items 2.8 43.3 ​ Reserve for uncertain tax positions 1.3 (57.9) ​ Other 0.7 4.0 ​ Effective tax rate (37.9) % 6.9 %</t>
        </is>
      </c>
    </row>
    <row r="7">
      <c r="A7" s="4" t="inlineStr">
        <is>
          <t>Schedule of deferred income tax assets and liabilities</t>
        </is>
      </c>
      <c r="B7" s="4" t="inlineStr">
        <is>
          <t>​ ​ ​ ​ ​ ​ ​ ​ ​ December 31, ​ ​ 2020 2019 Deferred tax assets: ​ ​ ​ ​ ​ ​ Net operating loss and other carry forwards ​ $ 15,531 ​ $ 25,756 Accrued liabilities ​ 4,201 ​ 3,359 Reserves and other ​ 3,587 ​ 3,124 263A uniform capitalization costs ​ 1,067 ​ 1,106 Other deferred tax assets ​ 2,122 ​ 2,064 Total deferred tax assets ​ 26,508 ​ 35,409 Valuation allowance ​ (1,729) ​ (21,562) Net deferred tax assets ​ 24,779 ​ 13,847 Deferred tax liabilities: ​ ​ ​ ​ ​ ​ Intangibles ​ (3,626) ​ (4,580) Depreciation ​ (3,667) ​ (4,217) Goodwill ​ (6,182) ​ (5,171) Other ​ (489) ​ (1,312) Total deferred tax liabilities ​ (13,964) ​ (15,280) Total deferred income taxes ​ $ 10,815 ​ $ (1,433)</t>
        </is>
      </c>
    </row>
    <row r="8">
      <c r="A8" s="4" t="inlineStr">
        <is>
          <t>Schedule of reconciliation of change in unrecognized income tax benefit</t>
        </is>
      </c>
      <c r="B8" s="4" t="inlineStr">
        <is>
          <t>​ ​ ​ ​ ​ ​ ​ ​ ​ Year ended December 31, ​ ​ 2020 2019 Beginning unrecognized tax benefits ​ $ 1,754 ​ $ 556 Current period unrecognized tax benefits ​ 368 ​ 1,198 Ending unrecognized tax benefits ​ $ 2,122 ​ $ 1,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Incom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SOLIDATED STATEMENTS OF OPERATIONS AND COMPREHENSIVE (LOSS) INCOME.</t>
        </is>
      </c>
    </row>
    <row r="4">
      <c r="A4" s="4" t="inlineStr">
        <is>
          <t>Net sales</t>
        </is>
      </c>
      <c r="B4" s="5" t="n">
        <v>323751</v>
      </c>
      <c r="C4" s="5" t="n">
        <v>297019</v>
      </c>
      <c r="D4" s="5" t="n">
        <v>404642</v>
      </c>
      <c r="E4" s="5" t="n">
        <v>420736</v>
      </c>
    </row>
    <row r="5">
      <c r="A5" s="4" t="inlineStr">
        <is>
          <t>Cost of goods sold</t>
        </is>
      </c>
      <c r="B5" s="6" t="n">
        <v>192256</v>
      </c>
      <c r="C5" s="6" t="n">
        <v>183869</v>
      </c>
      <c r="D5" s="6" t="n">
        <v>251704</v>
      </c>
      <c r="E5" s="6" t="n">
        <v>274699</v>
      </c>
    </row>
    <row r="6">
      <c r="A6" s="4" t="inlineStr">
        <is>
          <t>Gross profit</t>
        </is>
      </c>
      <c r="B6" s="6" t="n">
        <v>131495</v>
      </c>
      <c r="C6" s="6" t="n">
        <v>113150</v>
      </c>
      <c r="D6" s="6" t="n">
        <v>152938</v>
      </c>
      <c r="E6" s="6" t="n">
        <v>146037</v>
      </c>
    </row>
    <row r="7">
      <c r="A7" s="3" t="inlineStr">
        <is>
          <t>Operating expenses</t>
        </is>
      </c>
    </row>
    <row r="8">
      <c r="A8" s="4" t="inlineStr">
        <is>
          <t>Selling, general and administrative</t>
        </is>
      </c>
      <c r="B8" s="6" t="n">
        <v>87168</v>
      </c>
      <c r="C8" s="6" t="n">
        <v>79963</v>
      </c>
      <c r="D8" s="6" t="n">
        <v>106627</v>
      </c>
      <c r="E8" s="6" t="n">
        <v>124270</v>
      </c>
    </row>
    <row r="9">
      <c r="A9" s="4" t="inlineStr">
        <is>
          <t>Restructuring and transaction costs</t>
        </is>
      </c>
      <c r="B9" s="6" t="n">
        <v>1491</v>
      </c>
      <c r="C9" s="6" t="n">
        <v>3143</v>
      </c>
      <c r="D9" s="6" t="n">
        <v>5822</v>
      </c>
      <c r="E9" s="6" t="n">
        <v>918</v>
      </c>
    </row>
    <row r="10">
      <c r="A10" s="4" t="inlineStr">
        <is>
          <t>Related party expense</t>
        </is>
      </c>
      <c r="B10" s="6" t="n">
        <v>437</v>
      </c>
      <c r="C10" s="6" t="n">
        <v>480</v>
      </c>
      <c r="D10" s="6" t="n">
        <v>1635</v>
      </c>
      <c r="E10" s="6" t="n">
        <v>1096</v>
      </c>
    </row>
    <row r="11">
      <c r="A11" s="4" t="inlineStr">
        <is>
          <t>Other general income</t>
        </is>
      </c>
      <c r="C11" s="6" t="n">
        <v>-10950</v>
      </c>
      <c r="D11" s="6" t="n">
        <v>-10950</v>
      </c>
      <c r="E11" s="6" t="n">
        <v>-7630</v>
      </c>
    </row>
    <row r="12">
      <c r="A12" s="4" t="inlineStr">
        <is>
          <t>Total operating expenses</t>
        </is>
      </c>
      <c r="B12" s="6" t="n">
        <v>89096</v>
      </c>
      <c r="C12" s="6" t="n">
        <v>72636</v>
      </c>
      <c r="D12" s="6" t="n">
        <v>103134</v>
      </c>
      <c r="E12" s="6" t="n">
        <v>118654</v>
      </c>
    </row>
    <row r="13">
      <c r="A13" s="4" t="inlineStr">
        <is>
          <t>Operating income</t>
        </is>
      </c>
      <c r="B13" s="6" t="n">
        <v>42399</v>
      </c>
      <c r="C13" s="6" t="n">
        <v>40514</v>
      </c>
      <c r="D13" s="6" t="n">
        <v>49804</v>
      </c>
      <c r="E13" s="6" t="n">
        <v>27383</v>
      </c>
    </row>
    <row r="14">
      <c r="A14" s="3" t="inlineStr">
        <is>
          <t>Other income (expense)</t>
        </is>
      </c>
    </row>
    <row r="15">
      <c r="A15" s="4" t="inlineStr">
        <is>
          <t>Interest expense</t>
        </is>
      </c>
      <c r="B15" s="6" t="n">
        <v>-14129</v>
      </c>
      <c r="C15" s="6" t="n">
        <v>-18275</v>
      </c>
      <c r="D15" s="6" t="n">
        <v>-24388</v>
      </c>
      <c r="E15" s="6" t="n">
        <v>-29848</v>
      </c>
    </row>
    <row r="16">
      <c r="A16" s="4" t="inlineStr">
        <is>
          <t>Loss on extinguishment of debt</t>
        </is>
      </c>
      <c r="B16" s="6" t="n">
        <v>-15155</v>
      </c>
      <c r="D16" s="6" t="n">
        <v>-200</v>
      </c>
    </row>
    <row r="17">
      <c r="A17" s="4" t="inlineStr">
        <is>
          <t>Other income, net</t>
        </is>
      </c>
      <c r="B17" s="6" t="n">
        <v>-881</v>
      </c>
      <c r="C17" s="6" t="n">
        <v>1925</v>
      </c>
      <c r="D17" s="6" t="n">
        <v>2659</v>
      </c>
      <c r="E17" s="6" t="n">
        <v>395</v>
      </c>
    </row>
    <row r="18">
      <c r="A18" s="4" t="inlineStr">
        <is>
          <t>Total other expense, net</t>
        </is>
      </c>
      <c r="B18" s="6" t="n">
        <v>-30165</v>
      </c>
      <c r="C18" s="6" t="n">
        <v>-16350</v>
      </c>
      <c r="D18" s="6" t="n">
        <v>-21929</v>
      </c>
      <c r="E18" s="6" t="n">
        <v>-29453</v>
      </c>
    </row>
    <row r="19">
      <c r="A19" s="4" t="inlineStr">
        <is>
          <t>(Loss) income before provision for income taxes</t>
        </is>
      </c>
      <c r="B19" s="6" t="n">
        <v>12234</v>
      </c>
      <c r="C19" s="6" t="n">
        <v>24164</v>
      </c>
      <c r="D19" s="6" t="n">
        <v>27875</v>
      </c>
      <c r="E19" s="6" t="n">
        <v>-2070</v>
      </c>
    </row>
    <row r="20">
      <c r="A20" s="4" t="inlineStr">
        <is>
          <t>Benefit for income taxes</t>
        </is>
      </c>
      <c r="B20" s="6" t="n">
        <v>3861</v>
      </c>
      <c r="C20" s="6" t="n">
        <v>1491</v>
      </c>
      <c r="D20" s="6" t="n">
        <v>10578</v>
      </c>
      <c r="E20" s="6" t="n">
        <v>142</v>
      </c>
    </row>
    <row r="21">
      <c r="A21" s="4" t="inlineStr">
        <is>
          <t>Net (loss) income</t>
        </is>
      </c>
      <c r="B21" s="5" t="n">
        <v>8373</v>
      </c>
      <c r="C21" s="5" t="n">
        <v>22673</v>
      </c>
      <c r="D21" s="5" t="n">
        <v>38453</v>
      </c>
      <c r="E21" s="5" t="n">
        <v>-1928</v>
      </c>
    </row>
    <row r="22">
      <c r="A22" s="3" t="inlineStr">
        <is>
          <t>Net income (loss) per share:</t>
        </is>
      </c>
    </row>
    <row r="23">
      <c r="A23" s="4" t="inlineStr">
        <is>
          <t>Basic</t>
        </is>
      </c>
      <c r="B23" s="8" t="n">
        <v>0.3</v>
      </c>
      <c r="C23" s="8" t="n">
        <v>0.82</v>
      </c>
      <c r="D23" s="8" t="n">
        <v>1.4</v>
      </c>
      <c r="E23" s="8" t="n">
        <v>-0.07000000000000001</v>
      </c>
    </row>
    <row r="24">
      <c r="A24" s="4" t="inlineStr">
        <is>
          <t>Diluted</t>
        </is>
      </c>
      <c r="B24" s="8" t="n">
        <v>0.3</v>
      </c>
      <c r="C24" s="8" t="n">
        <v>0.82</v>
      </c>
      <c r="D24" s="8" t="n">
        <v>1.4</v>
      </c>
      <c r="E24" s="8" t="n">
        <v>-0.07000000000000001</v>
      </c>
    </row>
    <row r="25">
      <c r="A25" s="3" t="inlineStr">
        <is>
          <t>Weighted average shares outstanding:</t>
        </is>
      </c>
    </row>
    <row r="26">
      <c r="A26" s="4" t="inlineStr">
        <is>
          <t>Basic</t>
        </is>
      </c>
      <c r="B26" s="6" t="n">
        <v>27483350</v>
      </c>
      <c r="C26" s="6" t="n">
        <v>27483350</v>
      </c>
      <c r="D26" s="6" t="n">
        <v>27483350</v>
      </c>
      <c r="E26" s="6" t="n">
        <v>27402082</v>
      </c>
    </row>
    <row r="27">
      <c r="A27" s="4" t="inlineStr">
        <is>
          <t>Diluted</t>
        </is>
      </c>
      <c r="B27" s="6" t="n">
        <v>27483350</v>
      </c>
      <c r="C27" s="6" t="n">
        <v>27483350</v>
      </c>
      <c r="D27" s="6" t="n">
        <v>27483350</v>
      </c>
      <c r="E27" s="6" t="n">
        <v>27402082</v>
      </c>
    </row>
    <row r="28">
      <c r="A28" s="3" t="inlineStr">
        <is>
          <t>Other comprehensive income (loss), net of tax:</t>
        </is>
      </c>
    </row>
    <row r="29">
      <c r="A29" s="4" t="inlineStr">
        <is>
          <t>Foreign currency translation adjustments arising during the period</t>
        </is>
      </c>
      <c r="B29" s="5" t="n">
        <v>23</v>
      </c>
      <c r="C29" s="5" t="n">
        <v>-776</v>
      </c>
      <c r="D29" s="5" t="n">
        <v>420</v>
      </c>
      <c r="E29" s="5" t="n">
        <v>1883</v>
      </c>
    </row>
    <row r="30">
      <c r="A30" s="4" t="inlineStr">
        <is>
          <t>Change in fair value of derivative instruments(1)</t>
        </is>
      </c>
      <c r="B30" s="6" t="n">
        <v>90</v>
      </c>
    </row>
    <row r="31">
      <c r="A31" s="4" t="inlineStr">
        <is>
          <t>Comprehensive (loss) income, net of tax</t>
        </is>
      </c>
      <c r="B31" s="5" t="n">
        <v>8486</v>
      </c>
      <c r="C31" s="5" t="n">
        <v>21897</v>
      </c>
      <c r="D31" s="5" t="n">
        <v>38873</v>
      </c>
      <c r="E31" s="5" t="n">
        <v>-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12 Months Ended</t>
        </is>
      </c>
    </row>
    <row r="2">
      <c r="B2" s="2" t="inlineStr">
        <is>
          <t>Dec. 31, 2020</t>
        </is>
      </c>
    </row>
    <row r="3">
      <c r="A3" s="3" t="inlineStr">
        <is>
          <t>RESTRUCTURING</t>
        </is>
      </c>
    </row>
    <row r="4">
      <c r="A4" s="4" t="inlineStr">
        <is>
          <t>Schedule of restructuring accruals</t>
        </is>
      </c>
      <c r="B4" s="4" t="inlineStr">
        <is>
          <t>​ ​ ​ ​ ​ ​ ​ ​ ​ Year ended December 31, ​ 2020 2019 Beginning accrued restructuring cost ​ $ — ​ $ 2,884 Additions ​ 160 ​ (69) Payments ​ (160) ​ (2,815) Ending accrued restructuring cost ​ $ — ​ $ —</t>
        </is>
      </c>
    </row>
    <row r="5">
      <c r="A5" s="4" t="inlineStr">
        <is>
          <t>Schedule of restructuring expenses</t>
        </is>
      </c>
      <c r="B5" s="4" t="inlineStr">
        <is>
          <t>​ ​ ​ ​ ​ ​ ​ ​ ​ ​ Year ended December 31, ​ 2020 2019 Employee severance and other benefits ​ $ 160 ​ $ (177) Other shutdown costs ​ — ​ 108 ​ ​ $ 160 ​ $ (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EGMENT DATA (Tables)</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Summary of segment data</t>
        </is>
      </c>
      <c r="B4" s="4" t="inlineStr">
        <is>
          <t>​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c r="C4" s="4" t="inlineStr">
        <is>
          <t>​ ​ ​ ​ ​ ​ ​ ​ ​ ​ ​ ​ ​ ​ ​ ​ Year ended December 31, 2020 ​ Products Distribution Reconciling Items (1) Total Net sales ​ $ 343,689 ​ $ 84,922 ​ $ (23,969) ​ $ 404,642 Cost of goods sold ​ 211,048 ​ 64,761 ​ (24,105) ​ 251,704 Gross profit ​ $ 132,641 ​ $ 20,161 ​ $ 136 ​ $ 152,938 ​ ​ ​ ​ ​ ​ ​ ​ ​ ​ ​ ​ ​ ​ ​ ​ Year ended December 31, 2019 ​ ​ Products Distribution Reconciling Items (1) Total Net sales ​ $ 365,903 ​ $ 78,171 ​ $ (23,338) ​ $ 420,736 Cost of goods sold ​ 236,355 ​ 61,657 ​ (23,313) ​ 274,699 Gross profit ​ $ 129,548 ​ $ 16,514 ​ $ (25) ​ $ 146,037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DISCLOSURES TO CASH FLOWS (Tables)</t>
        </is>
      </c>
      <c r="B1" s="2" t="inlineStr">
        <is>
          <t>12 Months Ended</t>
        </is>
      </c>
    </row>
    <row r="2">
      <c r="B2" s="2" t="inlineStr">
        <is>
          <t>Dec. 31, 2020</t>
        </is>
      </c>
    </row>
    <row r="3">
      <c r="A3" s="3" t="inlineStr">
        <is>
          <t>SUPPLEMENTAL DISCLOSURES TO CASH FLOWS</t>
        </is>
      </c>
    </row>
    <row r="4">
      <c r="A4" s="4" t="inlineStr">
        <is>
          <t>Schedule of cash flow supplemental disclosures</t>
        </is>
      </c>
      <c r="B4" s="4" t="inlineStr">
        <is>
          <t>​ ​ ​ ​ ​ ​ ​ ​ ​ ​ Year ended December 31, ​ 2020 2019 Supplemental disclosures: ​ ​ ​ ​ ​ ​ Cash paid for income taxes, net of refunds ​ $ 879 ​ $ 307 Cash paid for interest ​ $ 23,316 ​ $ 27,907 Non-cash transactions: ​ ​ ​ ​ ​ ​ Stock received in the sale of business ​ $ 4,731 ​ $ 4,6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Furniture and fixtures</t>
        </is>
      </c>
    </row>
    <row r="4">
      <c r="A4" s="3" t="inlineStr">
        <is>
          <t>Property and Equipment</t>
        </is>
      </c>
    </row>
    <row r="5">
      <c r="A5" s="4" t="inlineStr">
        <is>
          <t>Useful lives of property and equipment</t>
        </is>
      </c>
      <c r="B5" s="4" t="inlineStr">
        <is>
          <t>10 years</t>
        </is>
      </c>
    </row>
    <row r="6">
      <c r="A6" s="4" t="inlineStr">
        <is>
          <t>Minimum | Building and improvements</t>
        </is>
      </c>
    </row>
    <row r="7">
      <c r="A7" s="3" t="inlineStr">
        <is>
          <t>Property and Equipment</t>
        </is>
      </c>
    </row>
    <row r="8">
      <c r="A8" s="4" t="inlineStr">
        <is>
          <t>Useful lives of property and equipment</t>
        </is>
      </c>
      <c r="B8" s="4" t="inlineStr">
        <is>
          <t>5 years</t>
        </is>
      </c>
    </row>
    <row r="9">
      <c r="A9" s="4" t="inlineStr">
        <is>
          <t>Minimum | Computer hardware and software</t>
        </is>
      </c>
    </row>
    <row r="10">
      <c r="A10" s="3" t="inlineStr">
        <is>
          <t>Property and Equipment</t>
        </is>
      </c>
    </row>
    <row r="11">
      <c r="A11" s="4" t="inlineStr">
        <is>
          <t>Useful lives of property and equipment</t>
        </is>
      </c>
      <c r="B11" s="4" t="inlineStr">
        <is>
          <t>3 years</t>
        </is>
      </c>
    </row>
    <row r="12">
      <c r="A12" s="4" t="inlineStr">
        <is>
          <t>Minimum | Machinery and equipment</t>
        </is>
      </c>
    </row>
    <row r="13">
      <c r="A13" s="3" t="inlineStr">
        <is>
          <t>Property and Equipment</t>
        </is>
      </c>
    </row>
    <row r="14">
      <c r="A14" s="4" t="inlineStr">
        <is>
          <t>Useful lives of property and equipment</t>
        </is>
      </c>
      <c r="B14" s="4" t="inlineStr">
        <is>
          <t>3 years</t>
        </is>
      </c>
    </row>
    <row r="15">
      <c r="A15" s="4" t="inlineStr">
        <is>
          <t>Maximum | Building and improvements</t>
        </is>
      </c>
    </row>
    <row r="16">
      <c r="A16" s="3" t="inlineStr">
        <is>
          <t>Property and Equipment</t>
        </is>
      </c>
    </row>
    <row r="17">
      <c r="A17" s="4" t="inlineStr">
        <is>
          <t>Useful lives of property and equipment</t>
        </is>
      </c>
      <c r="B17" s="4" t="inlineStr">
        <is>
          <t>39 years</t>
        </is>
      </c>
    </row>
    <row r="18">
      <c r="A18" s="4" t="inlineStr">
        <is>
          <t>Maximum | Computer hardware and software</t>
        </is>
      </c>
    </row>
    <row r="19">
      <c r="A19" s="3" t="inlineStr">
        <is>
          <t>Property and Equipment</t>
        </is>
      </c>
    </row>
    <row r="20">
      <c r="A20" s="4" t="inlineStr">
        <is>
          <t>Useful lives of property and equipment</t>
        </is>
      </c>
      <c r="B20" s="4" t="inlineStr">
        <is>
          <t>5 years</t>
        </is>
      </c>
    </row>
    <row r="21">
      <c r="A21" s="4" t="inlineStr">
        <is>
          <t>Maximum | Machinery and equipment</t>
        </is>
      </c>
    </row>
    <row r="22">
      <c r="A22" s="3" t="inlineStr">
        <is>
          <t>Property and Equipment</t>
        </is>
      </c>
    </row>
    <row r="23">
      <c r="A23" s="4" t="inlineStr">
        <is>
          <t>Useful lives of property and equipment</t>
        </is>
      </c>
      <c r="B23"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ccrued warranties and related cos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hanges in the Company's accrued warranties and related costs</t>
        </is>
      </c>
    </row>
    <row r="4">
      <c r="A4" s="4" t="inlineStr">
        <is>
          <t>Beginning accrued warranty expense</t>
        </is>
      </c>
      <c r="B4" s="5" t="n">
        <v>1133</v>
      </c>
      <c r="C4" s="5" t="n">
        <v>2114</v>
      </c>
      <c r="D4" s="5" t="n">
        <v>2114</v>
      </c>
      <c r="E4" s="5" t="n">
        <v>2330</v>
      </c>
    </row>
    <row r="5">
      <c r="A5" s="4" t="inlineStr">
        <is>
          <t>Current period claims</t>
        </is>
      </c>
      <c r="B5" s="6" t="n">
        <v>-236</v>
      </c>
      <c r="C5" s="6" t="n">
        <v>-223</v>
      </c>
      <c r="D5" s="6" t="n">
        <v>-442</v>
      </c>
      <c r="E5" s="6" t="n">
        <v>-456</v>
      </c>
    </row>
    <row r="6">
      <c r="A6" s="4" t="inlineStr">
        <is>
          <t>Provision for current period sales</t>
        </is>
      </c>
      <c r="B6" s="6" t="n">
        <v>256</v>
      </c>
      <c r="C6" s="6" t="n">
        <v>357</v>
      </c>
      <c r="D6" s="6" t="n">
        <v>307</v>
      </c>
      <c r="E6" s="6" t="n">
        <v>490</v>
      </c>
    </row>
    <row r="7">
      <c r="A7" s="4" t="inlineStr">
        <is>
          <t>Impact of accounting estimate change</t>
        </is>
      </c>
      <c r="D7" s="6" t="n">
        <v>-846</v>
      </c>
    </row>
    <row r="8">
      <c r="A8" s="4" t="inlineStr">
        <is>
          <t>Mustang disposal</t>
        </is>
      </c>
      <c r="E8" s="6" t="n">
        <v>-250</v>
      </c>
    </row>
    <row r="9">
      <c r="A9" s="4" t="inlineStr">
        <is>
          <t>Ending accrued warranty expense</t>
        </is>
      </c>
      <c r="B9" s="5" t="n">
        <v>1153</v>
      </c>
      <c r="C9" s="5" t="n">
        <v>2248</v>
      </c>
      <c r="D9" s="5" t="n">
        <v>1133</v>
      </c>
      <c r="E9" s="5" t="n">
        <v>2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Weighted average shares outstanding and net income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 for basic and diluted earnings per share:</t>
        </is>
      </c>
    </row>
    <row r="4">
      <c r="A4" s="4" t="inlineStr">
        <is>
          <t>Net income (loss)</t>
        </is>
      </c>
      <c r="B4" s="5" t="n">
        <v>8373</v>
      </c>
      <c r="C4" s="5" t="n">
        <v>22673</v>
      </c>
      <c r="D4" s="5" t="n">
        <v>38453</v>
      </c>
      <c r="E4" s="5" t="n">
        <v>-1928</v>
      </c>
    </row>
    <row r="5">
      <c r="A5" s="3" t="inlineStr">
        <is>
          <t>Weighted average shares outstanding:</t>
        </is>
      </c>
    </row>
    <row r="6">
      <c r="A6" s="4" t="inlineStr">
        <is>
          <t>Weighted average shares outstanding - basic</t>
        </is>
      </c>
      <c r="B6" s="6" t="n">
        <v>27483350</v>
      </c>
      <c r="C6" s="6" t="n">
        <v>27483350</v>
      </c>
      <c r="D6" s="6" t="n">
        <v>27483350</v>
      </c>
      <c r="E6" s="6" t="n">
        <v>27402082</v>
      </c>
    </row>
    <row r="7">
      <c r="A7" s="4" t="inlineStr">
        <is>
          <t>Dilutive effect of warrants</t>
        </is>
      </c>
      <c r="D7" s="6" t="n">
        <v>0</v>
      </c>
      <c r="E7" s="6" t="n">
        <v>0</v>
      </c>
    </row>
    <row r="8">
      <c r="A8" s="4" t="inlineStr">
        <is>
          <t>Diluted weighted average shares outstanding</t>
        </is>
      </c>
      <c r="B8" s="6" t="n">
        <v>27483350</v>
      </c>
      <c r="C8" s="6" t="n">
        <v>27483350</v>
      </c>
      <c r="D8" s="6" t="n">
        <v>27483350</v>
      </c>
      <c r="E8" s="6" t="n">
        <v>27402082</v>
      </c>
    </row>
    <row r="9">
      <c r="A9" s="4" t="inlineStr">
        <is>
          <t>Anti-dilutive warrants excluded</t>
        </is>
      </c>
      <c r="E9" s="6" t="n">
        <v>81268</v>
      </c>
    </row>
    <row r="10">
      <c r="A10" s="3" t="inlineStr">
        <is>
          <t>Net income (loss) per share:</t>
        </is>
      </c>
    </row>
    <row r="11">
      <c r="A11" s="4" t="inlineStr">
        <is>
          <t>Basic</t>
        </is>
      </c>
      <c r="B11" s="8" t="n">
        <v>0.3</v>
      </c>
      <c r="C11" s="8" t="n">
        <v>0.82</v>
      </c>
      <c r="D11" s="8" t="n">
        <v>1.4</v>
      </c>
      <c r="E11" s="8" t="n">
        <v>-0.07000000000000001</v>
      </c>
    </row>
    <row r="12">
      <c r="A12" s="4" t="inlineStr">
        <is>
          <t>Diluted</t>
        </is>
      </c>
      <c r="B12" s="8" t="n">
        <v>0.3</v>
      </c>
      <c r="C12" s="8" t="n">
        <v>0.82</v>
      </c>
      <c r="D12" s="8" t="n">
        <v>1.4</v>
      </c>
      <c r="E12" s="8" t="n">
        <v>-0.070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SIGNIFICANT ACCOUNTING POLICIES - Additional Information (Details) $ in Thousands</t>
        </is>
      </c>
      <c r="B1" s="2" t="inlineStr">
        <is>
          <t>Apr. 12, 2012item</t>
        </is>
      </c>
      <c r="C1" s="2" t="inlineStr">
        <is>
          <t>Jul. 31, 2021</t>
        </is>
      </c>
      <c r="D1" s="2" t="inlineStr">
        <is>
          <t>Jul. 31, 2012</t>
        </is>
      </c>
      <c r="E1" s="2" t="inlineStr">
        <is>
          <t>Sep. 30, 2021USD ($)</t>
        </is>
      </c>
      <c r="F1" s="2" t="inlineStr">
        <is>
          <t>Sep. 30, 2020USD ($)</t>
        </is>
      </c>
      <c r="G1" s="2" t="inlineStr">
        <is>
          <t>Dec. 31, 2020USD ($)</t>
        </is>
      </c>
      <c r="H1" s="2" t="inlineStr">
        <is>
          <t>Dec. 31, 2019USD ($)</t>
        </is>
      </c>
    </row>
    <row r="2">
      <c r="A2" s="3" t="inlineStr">
        <is>
          <t>Nature of Operations and Basis of Presentation</t>
        </is>
      </c>
    </row>
    <row r="3">
      <c r="A3" s="4" t="inlineStr">
        <is>
          <t>Number of manufacturing plants | item</t>
        </is>
      </c>
      <c r="B3" s="6" t="n">
        <v>15</v>
      </c>
    </row>
    <row r="4">
      <c r="A4" s="3" t="inlineStr">
        <is>
          <t>Stock Split</t>
        </is>
      </c>
    </row>
    <row r="5">
      <c r="A5" s="4" t="inlineStr">
        <is>
          <t>Stock split ratio</t>
        </is>
      </c>
      <c r="C5" s="6" t="n">
        <v>50</v>
      </c>
      <c r="D5" s="6" t="n">
        <v>50</v>
      </c>
    </row>
    <row r="6">
      <c r="A6" s="4" t="inlineStr">
        <is>
          <t>Accounts payable, book cash overdrafts</t>
        </is>
      </c>
      <c r="G6" s="5" t="n">
        <v>1329</v>
      </c>
      <c r="H6" s="5" t="n">
        <v>1145</v>
      </c>
    </row>
    <row r="7">
      <c r="A7" s="4" t="inlineStr">
        <is>
          <t>Total research and development costs</t>
        </is>
      </c>
      <c r="G7" s="6" t="n">
        <v>5630</v>
      </c>
      <c r="H7" s="6" t="n">
        <v>6868</v>
      </c>
    </row>
    <row r="8">
      <c r="A8" s="4" t="inlineStr">
        <is>
          <t>Contractual research and development expenses</t>
        </is>
      </c>
      <c r="E8" s="5" t="n">
        <v>192256</v>
      </c>
      <c r="F8" s="5" t="n">
        <v>183869</v>
      </c>
      <c r="G8" s="6" t="n">
        <v>251704</v>
      </c>
      <c r="H8" s="6" t="n">
        <v>274699</v>
      </c>
    </row>
    <row r="9">
      <c r="A9" s="4" t="inlineStr">
        <is>
          <t>Deposits</t>
        </is>
      </c>
      <c r="G9" s="6" t="n">
        <v>3130</v>
      </c>
      <c r="H9" s="6" t="n">
        <v>1868</v>
      </c>
    </row>
    <row r="10">
      <c r="A10" s="4" t="inlineStr">
        <is>
          <t>Reimbursable development contract</t>
        </is>
      </c>
    </row>
    <row r="11">
      <c r="A11" s="3" t="inlineStr">
        <is>
          <t>Stock Split</t>
        </is>
      </c>
    </row>
    <row r="12">
      <c r="A12" s="4" t="inlineStr">
        <is>
          <t>Contractual research and development expenses</t>
        </is>
      </c>
      <c r="G12" s="6" t="n">
        <v>3697</v>
      </c>
      <c r="H12" s="6" t="n">
        <v>2291</v>
      </c>
    </row>
    <row r="13">
      <c r="A13" s="4" t="inlineStr">
        <is>
          <t>Marketing, promotions and catalog</t>
        </is>
      </c>
    </row>
    <row r="14">
      <c r="A14" s="3" t="inlineStr">
        <is>
          <t>Stock Split</t>
        </is>
      </c>
    </row>
    <row r="15">
      <c r="A15" s="4" t="inlineStr">
        <is>
          <t>Advertising Expense</t>
        </is>
      </c>
      <c r="G15" s="5" t="n">
        <v>2692</v>
      </c>
    </row>
    <row r="16">
      <c r="A16" s="4" t="inlineStr">
        <is>
          <t>Trade show expenses</t>
        </is>
      </c>
    </row>
    <row r="17">
      <c r="A17" s="3" t="inlineStr">
        <is>
          <t>Stock Split</t>
        </is>
      </c>
    </row>
    <row r="18">
      <c r="A18" s="4" t="inlineStr">
        <is>
          <t>Advertising Expense</t>
        </is>
      </c>
      <c r="H18" s="5" t="n">
        <v>34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ACCOUNTS RECEIVEABLE, NE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ccounts Receivable, Allowance for Credit Loss [Roll Forward]</t>
        </is>
      </c>
    </row>
    <row r="4">
      <c r="A4" s="4" t="inlineStr">
        <is>
          <t>Beginning allowance for doubtful accounts</t>
        </is>
      </c>
      <c r="B4" s="5" t="n">
        <v>1113</v>
      </c>
      <c r="C4" s="5" t="n">
        <v>1345</v>
      </c>
      <c r="D4" s="5" t="n">
        <v>1345</v>
      </c>
      <c r="E4" s="5" t="n">
        <v>1260</v>
      </c>
    </row>
    <row r="5">
      <c r="A5" s="4" t="inlineStr">
        <is>
          <t>Provision</t>
        </is>
      </c>
      <c r="B5" s="5" t="n">
        <v>-254</v>
      </c>
      <c r="C5" s="5" t="n">
        <v>-130</v>
      </c>
      <c r="D5" s="6" t="n">
        <v>177</v>
      </c>
      <c r="E5" s="6" t="n">
        <v>2651</v>
      </c>
    </row>
    <row r="6">
      <c r="A6" s="4" t="inlineStr">
        <is>
          <t>Write-offs, net of recoveries</t>
        </is>
      </c>
      <c r="D6" s="6" t="n">
        <v>-409</v>
      </c>
      <c r="E6" s="6" t="n">
        <v>-2488</v>
      </c>
    </row>
    <row r="7">
      <c r="A7" s="4" t="inlineStr">
        <is>
          <t>Mustang disposa1</t>
        </is>
      </c>
      <c r="E7" s="6" t="n">
        <v>-78</v>
      </c>
    </row>
    <row r="8">
      <c r="A8" s="4" t="inlineStr">
        <is>
          <t>Ending allowance for doubtful accounts</t>
        </is>
      </c>
      <c r="D8" s="5" t="n">
        <v>1113</v>
      </c>
      <c r="E8" s="5" t="n">
        <v>13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 Net unrealized gains and losses recognized (Details) - USD ($) $ in Thousands</t>
        </is>
      </c>
      <c r="B1" s="2" t="inlineStr">
        <is>
          <t>12 Months Ended</t>
        </is>
      </c>
    </row>
    <row r="2">
      <c r="B2" s="2" t="inlineStr">
        <is>
          <t>Dec. 31, 2020</t>
        </is>
      </c>
      <c r="C2" s="2" t="inlineStr">
        <is>
          <t>Dec. 31, 2019</t>
        </is>
      </c>
    </row>
    <row r="3">
      <c r="A3" s="3" t="inlineStr">
        <is>
          <t>INVESTMENT IN EQUITY SECURITIES</t>
        </is>
      </c>
    </row>
    <row r="4">
      <c r="A4" s="4" t="inlineStr">
        <is>
          <t>Net gains recognized during the year</t>
        </is>
      </c>
      <c r="B4" s="5" t="n">
        <v>2178</v>
      </c>
      <c r="C4" s="5" t="n">
        <v>2175</v>
      </c>
    </row>
    <row r="5">
      <c r="A5" s="4" t="inlineStr">
        <is>
          <t>Less: Net gains recognized during the year related to equity securities sold during the year</t>
        </is>
      </c>
      <c r="B5" s="5" t="n">
        <v>-2178</v>
      </c>
    </row>
    <row r="6">
      <c r="A6" s="4" t="inlineStr">
        <is>
          <t>Net unrealized gains recognized during the year related to equity securities still held at the end of the year</t>
        </is>
      </c>
      <c r="C6" s="5" t="n">
        <v>21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INVESTMENT IN EQUITY SECURITIES - Additional Information (Details) - USD ($) $ in Thousands</t>
        </is>
      </c>
      <c r="B1" s="2" t="inlineStr">
        <is>
          <t>1 Months Ended</t>
        </is>
      </c>
      <c r="D1" s="2" t="inlineStr">
        <is>
          <t>12 Months Ended</t>
        </is>
      </c>
    </row>
    <row r="2">
      <c r="B2" s="2" t="inlineStr">
        <is>
          <t>May 31, 2020</t>
        </is>
      </c>
      <c r="C2" s="2" t="inlineStr">
        <is>
          <t>May 31, 2019</t>
        </is>
      </c>
      <c r="D2" s="2" t="inlineStr">
        <is>
          <t>Dec. 31, 2020</t>
        </is>
      </c>
      <c r="E2" s="2" t="inlineStr">
        <is>
          <t>Mar. 31, 2020</t>
        </is>
      </c>
      <c r="F2" s="2" t="inlineStr">
        <is>
          <t>Dec. 31, 2019</t>
        </is>
      </c>
    </row>
    <row r="3">
      <c r="A3" s="4" t="inlineStr">
        <is>
          <t>Stock Collar Transaction</t>
        </is>
      </c>
    </row>
    <row r="4">
      <c r="A4" s="3" t="inlineStr">
        <is>
          <t>Marketable Securities [Line Items]</t>
        </is>
      </c>
    </row>
    <row r="5">
      <c r="A5" s="4" t="inlineStr">
        <is>
          <t>Equity securities, loss</t>
        </is>
      </c>
      <c r="D5" s="5" t="n">
        <v>2288</v>
      </c>
    </row>
    <row r="6">
      <c r="A6" s="4" t="inlineStr">
        <is>
          <t>Axon Enterprise, Inc</t>
        </is>
      </c>
    </row>
    <row r="7">
      <c r="A7" s="3" t="inlineStr">
        <is>
          <t>Marketable Securities [Line Items]</t>
        </is>
      </c>
    </row>
    <row r="8">
      <c r="A8" s="4" t="inlineStr">
        <is>
          <t>Equity security payment</t>
        </is>
      </c>
      <c r="B8" s="6" t="n">
        <v>70613</v>
      </c>
      <c r="C8" s="6" t="n">
        <v>70613</v>
      </c>
    </row>
    <row r="9">
      <c r="A9" s="4" t="inlineStr">
        <is>
          <t>Equity securities</t>
        </is>
      </c>
      <c r="B9" s="5" t="n">
        <v>4731</v>
      </c>
      <c r="C9" s="5" t="n">
        <v>4611</v>
      </c>
      <c r="F9" s="5" t="n">
        <v>5175</v>
      </c>
    </row>
    <row r="10">
      <c r="A10" s="4" t="inlineStr">
        <is>
          <t>Sale of equity securities</t>
        </is>
      </c>
      <c r="D10" s="5" t="n">
        <v>8781</v>
      </c>
      <c r="E10" s="5" t="n">
        <v>55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8453</v>
      </c>
      <c r="C4" s="5" t="n">
        <v>1928</v>
      </c>
    </row>
    <row r="5">
      <c r="A5" s="3" t="inlineStr">
        <is>
          <t>Adjustments to reconcile net income (loss) to net cash provided by operating activities:</t>
        </is>
      </c>
    </row>
    <row r="6">
      <c r="A6" s="4" t="inlineStr">
        <is>
          <t>Depreciation and amortization</t>
        </is>
      </c>
      <c r="B6" s="6" t="n">
        <v>14733</v>
      </c>
      <c r="C6" s="6" t="n">
        <v>15443</v>
      </c>
    </row>
    <row r="7">
      <c r="A7" s="4" t="inlineStr">
        <is>
          <t>Amortization of original issue discount and debt issue costs</t>
        </is>
      </c>
      <c r="B7" s="6" t="n">
        <v>2216</v>
      </c>
      <c r="C7" s="6" t="n">
        <v>1340</v>
      </c>
    </row>
    <row r="8">
      <c r="A8" s="4" t="inlineStr">
        <is>
          <t>Loss on extinguishment of debt</t>
        </is>
      </c>
      <c r="B8" s="6" t="n">
        <v>200</v>
      </c>
    </row>
    <row r="9">
      <c r="A9" s="4" t="inlineStr">
        <is>
          <t>Non cash consideration received from sale of business</t>
        </is>
      </c>
      <c r="B9" s="6" t="n">
        <v>-9197</v>
      </c>
      <c r="C9" s="6" t="n">
        <v>-5175</v>
      </c>
    </row>
    <row r="10">
      <c r="A10" s="4" t="inlineStr">
        <is>
          <t>Deferred income taxes</t>
        </is>
      </c>
      <c r="B10" s="6" t="n">
        <v>-12248</v>
      </c>
      <c r="C10" s="6" t="n">
        <v>-817</v>
      </c>
    </row>
    <row r="11">
      <c r="A11" s="4" t="inlineStr">
        <is>
          <t>Impairment</t>
        </is>
      </c>
      <c r="B11" s="6" t="n">
        <v>0</v>
      </c>
      <c r="C11" s="6" t="n">
        <v>7585</v>
      </c>
    </row>
    <row r="12">
      <c r="A12" s="4" t="inlineStr">
        <is>
          <t>(Gain) loss on sale of fixed assets</t>
        </is>
      </c>
      <c r="B12" s="6" t="n">
        <v>-6240</v>
      </c>
      <c r="C12" s="6" t="n">
        <v>428</v>
      </c>
    </row>
    <row r="13">
      <c r="A13" s="4" t="inlineStr">
        <is>
          <t>Gain on sale of business</t>
        </is>
      </c>
      <c r="C13" s="6" t="n">
        <v>-3019</v>
      </c>
    </row>
    <row r="14">
      <c r="A14" s="4" t="inlineStr">
        <is>
          <t>Gain on settlement of contingent consideration</t>
        </is>
      </c>
      <c r="B14" s="6" t="n">
        <v>-1427</v>
      </c>
    </row>
    <row r="15">
      <c r="A15" s="4" t="inlineStr">
        <is>
          <t>Loss on settlement of equity securities</t>
        </is>
      </c>
      <c r="B15" s="6" t="n">
        <v>2288</v>
      </c>
    </row>
    <row r="16">
      <c r="A16" s="4" t="inlineStr">
        <is>
          <t>Provision for losses on accounts receivable</t>
        </is>
      </c>
      <c r="B16" s="6" t="n">
        <v>177</v>
      </c>
      <c r="C16" s="6" t="n">
        <v>2651</v>
      </c>
    </row>
    <row r="17">
      <c r="A17" s="4" t="inlineStr">
        <is>
          <t>Foreign exchange gain</t>
        </is>
      </c>
      <c r="B17" s="6" t="n">
        <v>-940</v>
      </c>
      <c r="C17" s="6" t="n">
        <v>-1859</v>
      </c>
    </row>
    <row r="18">
      <c r="A18" s="3" t="inlineStr">
        <is>
          <t>Changes in operating assets and liabilities:</t>
        </is>
      </c>
    </row>
    <row r="19">
      <c r="A19" s="4" t="inlineStr">
        <is>
          <t>Accounts receivable</t>
        </is>
      </c>
      <c r="B19" s="6" t="n">
        <v>11811</v>
      </c>
      <c r="C19" s="6" t="n">
        <v>8663</v>
      </c>
    </row>
    <row r="20">
      <c r="A20" s="4" t="inlineStr">
        <is>
          <t>Inventories</t>
        </is>
      </c>
      <c r="B20" s="6" t="n">
        <v>1639</v>
      </c>
      <c r="C20" s="6" t="n">
        <v>5716</v>
      </c>
    </row>
    <row r="21">
      <c r="A21" s="4" t="inlineStr">
        <is>
          <t>Prepaid expenses and other assets</t>
        </is>
      </c>
      <c r="B21" s="6" t="n">
        <v>1837</v>
      </c>
      <c r="C21" s="6" t="n">
        <v>-1918</v>
      </c>
    </row>
    <row r="22">
      <c r="A22" s="4" t="inlineStr">
        <is>
          <t>Accounts payable and other liabilities</t>
        </is>
      </c>
      <c r="B22" s="6" t="n">
        <v>2117</v>
      </c>
      <c r="C22" s="6" t="n">
        <v>-19696</v>
      </c>
    </row>
    <row r="23">
      <c r="A23" s="4" t="inlineStr">
        <is>
          <t>Net cash provided by operating activities</t>
        </is>
      </c>
      <c r="B23" s="6" t="n">
        <v>45419</v>
      </c>
      <c r="C23" s="6" t="n">
        <v>7414</v>
      </c>
    </row>
    <row r="24">
      <c r="A24" s="3" t="inlineStr">
        <is>
          <t>Cash Flows From Investing Activities:</t>
        </is>
      </c>
    </row>
    <row r="25">
      <c r="A25" s="4" t="inlineStr">
        <is>
          <t>Purchase of property and equipment</t>
        </is>
      </c>
      <c r="B25" s="6" t="n">
        <v>-4708</v>
      </c>
      <c r="C25" s="6" t="n">
        <v>-3082</v>
      </c>
    </row>
    <row r="26">
      <c r="A26" s="4" t="inlineStr">
        <is>
          <t>Proceeds from disposition of property and equipment</t>
        </is>
      </c>
      <c r="B26" s="6" t="n">
        <v>12408</v>
      </c>
      <c r="C26" s="6" t="n">
        <v>70</v>
      </c>
    </row>
    <row r="27">
      <c r="A27" s="4" t="inlineStr">
        <is>
          <t>Proceeds from sale of equity securities</t>
        </is>
      </c>
      <c r="B27" s="6" t="n">
        <v>14372</v>
      </c>
      <c r="C27" s="6" t="n">
        <v>2531</v>
      </c>
    </row>
    <row r="28">
      <c r="A28" s="4" t="inlineStr">
        <is>
          <t>Payments on settlement of equity securities</t>
        </is>
      </c>
      <c r="B28" s="6" t="n">
        <v>-2288</v>
      </c>
    </row>
    <row r="29">
      <c r="A29" s="4" t="inlineStr">
        <is>
          <t>Proceeds from sale of business</t>
        </is>
      </c>
      <c r="C29" s="6" t="n">
        <v>26853</v>
      </c>
    </row>
    <row r="30">
      <c r="A30" s="4" t="inlineStr">
        <is>
          <t>Net cash (used in) provided by investing activities</t>
        </is>
      </c>
      <c r="B30" s="6" t="n">
        <v>19784</v>
      </c>
      <c r="C30" s="6" t="n">
        <v>26372</v>
      </c>
    </row>
    <row r="31">
      <c r="A31" s="3" t="inlineStr">
        <is>
          <t>Cash Flows From Financing Activities:</t>
        </is>
      </c>
    </row>
    <row r="32">
      <c r="A32" s="4" t="inlineStr">
        <is>
          <t>Proceeds from revolving credit facilities</t>
        </is>
      </c>
      <c r="B32" s="6" t="n">
        <v>382056</v>
      </c>
      <c r="C32" s="6" t="n">
        <v>383516</v>
      </c>
    </row>
    <row r="33">
      <c r="A33" s="4" t="inlineStr">
        <is>
          <t>Principal payments on revolving credit facilities</t>
        </is>
      </c>
      <c r="B33" s="6" t="n">
        <v>-384215</v>
      </c>
      <c r="C33" s="6" t="n">
        <v>-406381</v>
      </c>
    </row>
    <row r="34">
      <c r="A34" s="4" t="inlineStr">
        <is>
          <t>Proceeds from term loans</t>
        </is>
      </c>
      <c r="B34" s="6" t="n">
        <v>219586</v>
      </c>
    </row>
    <row r="35">
      <c r="A35" s="4" t="inlineStr">
        <is>
          <t>Principal payments on term loans</t>
        </is>
      </c>
      <c r="B35" s="6" t="n">
        <v>-276444</v>
      </c>
      <c r="C35" s="6" t="n">
        <v>-9357</v>
      </c>
    </row>
    <row r="36">
      <c r="A36" s="4" t="inlineStr">
        <is>
          <t>Proceeds from insurance premium financing</t>
        </is>
      </c>
      <c r="B36" s="6" t="n">
        <v>2733</v>
      </c>
      <c r="C36" s="6" t="n">
        <v>2484</v>
      </c>
    </row>
    <row r="37">
      <c r="A37" s="4" t="inlineStr">
        <is>
          <t>Principal payments on insurance premium financing</t>
        </is>
      </c>
      <c r="B37" s="6" t="n">
        <v>-2897</v>
      </c>
      <c r="C37" s="6" t="n">
        <v>-2437</v>
      </c>
    </row>
    <row r="38">
      <c r="A38" s="4" t="inlineStr">
        <is>
          <t>Payment of capital leases</t>
        </is>
      </c>
      <c r="B38" s="6" t="n">
        <v>-43</v>
      </c>
      <c r="C38" s="6" t="n">
        <v>-242</v>
      </c>
    </row>
    <row r="39">
      <c r="A39" s="4" t="inlineStr">
        <is>
          <t>Payment of contingent consideration</t>
        </is>
      </c>
      <c r="B39" s="6" t="n">
        <v>-240</v>
      </c>
    </row>
    <row r="40">
      <c r="A40" s="4" t="inlineStr">
        <is>
          <t>Payment of debt modification costs</t>
        </is>
      </c>
      <c r="B40" s="6" t="n">
        <v>-5438</v>
      </c>
    </row>
    <row r="41">
      <c r="A41" s="4" t="inlineStr">
        <is>
          <t>Net cash used in financing activities</t>
        </is>
      </c>
      <c r="B41" s="6" t="n">
        <v>-64902</v>
      </c>
      <c r="C41" s="6" t="n">
        <v>-32417</v>
      </c>
    </row>
    <row r="42">
      <c r="A42" s="4" t="inlineStr">
        <is>
          <t>Effect of foreign exchange rates on cash and cash equivalents</t>
        </is>
      </c>
      <c r="B42" s="6" t="n">
        <v>52</v>
      </c>
      <c r="C42" s="6" t="n">
        <v>-139</v>
      </c>
    </row>
    <row r="43">
      <c r="A43" s="4" t="inlineStr">
        <is>
          <t>Change in cash and cash equivalents</t>
        </is>
      </c>
      <c r="B43" s="6" t="n">
        <v>353</v>
      </c>
      <c r="C43" s="6" t="n">
        <v>1230</v>
      </c>
    </row>
    <row r="44">
      <c r="A44" s="4" t="inlineStr">
        <is>
          <t>Cash and cash equivalents, beginning of period</t>
        </is>
      </c>
      <c r="B44" s="6" t="n">
        <v>2520</v>
      </c>
      <c r="C44" s="6" t="n">
        <v>1290</v>
      </c>
    </row>
    <row r="45">
      <c r="A45" s="4" t="inlineStr">
        <is>
          <t>Cash and cash equivalents, end of period</t>
        </is>
      </c>
      <c r="B45" s="5" t="n">
        <v>2873</v>
      </c>
      <c r="C45" s="5" t="n">
        <v>2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AND ASSETS HELD FOR SALE (Details) - USD ($) $ in Thousands</t>
        </is>
      </c>
      <c r="B1" s="2" t="inlineStr">
        <is>
          <t>Apr. 01, 2020</t>
        </is>
      </c>
      <c r="C1" s="2" t="inlineStr">
        <is>
          <t>Jun. 20, 2019</t>
        </is>
      </c>
      <c r="D1" s="2" t="inlineStr">
        <is>
          <t>Dec. 31, 2020</t>
        </is>
      </c>
      <c r="E1" s="2" t="inlineStr">
        <is>
          <t>Dec. 31, 2019</t>
        </is>
      </c>
    </row>
    <row r="2">
      <c r="A2" s="4" t="inlineStr">
        <is>
          <t>Mustang | Discontinued Operations</t>
        </is>
      </c>
    </row>
    <row r="3">
      <c r="A3" s="3" t="inlineStr">
        <is>
          <t>Income Statement, Balance Sheet and Additional Disclosures by Disposal Groups, Including Discontinued Operations [Line Items]</t>
        </is>
      </c>
    </row>
    <row r="4">
      <c r="A4" s="4" t="inlineStr">
        <is>
          <t>Sales price</t>
        </is>
      </c>
      <c r="C4" s="5" t="n">
        <v>27000</v>
      </c>
    </row>
    <row r="5">
      <c r="A5" s="4" t="inlineStr">
        <is>
          <t>Net working capital adjustments</t>
        </is>
      </c>
      <c r="C5" s="6" t="n">
        <v>147</v>
      </c>
    </row>
    <row r="6">
      <c r="A6" s="4" t="inlineStr">
        <is>
          <t>Cash received</t>
        </is>
      </c>
      <c r="C6" s="6" t="n">
        <v>26853</v>
      </c>
    </row>
    <row r="7">
      <c r="A7" s="4" t="inlineStr">
        <is>
          <t>Gain on sale of assets</t>
        </is>
      </c>
      <c r="E7" s="5" t="n">
        <v>3019</v>
      </c>
    </row>
    <row r="8">
      <c r="A8" s="4" t="inlineStr">
        <is>
          <t>related party expense</t>
        </is>
      </c>
      <c r="C8" s="5" t="n">
        <v>450</v>
      </c>
    </row>
    <row r="9">
      <c r="A9" s="4" t="inlineStr">
        <is>
          <t>Ontario | Discontinued Operations Held for sale | California facility</t>
        </is>
      </c>
    </row>
    <row r="10">
      <c r="A10" s="3" t="inlineStr">
        <is>
          <t>Income Statement, Balance Sheet and Additional Disclosures by Disposal Groups, Including Discontinued Operations [Line Items]</t>
        </is>
      </c>
    </row>
    <row r="11">
      <c r="A11" s="4" t="inlineStr">
        <is>
          <t>Sales price</t>
        </is>
      </c>
      <c r="B11" s="5" t="n">
        <v>12387</v>
      </c>
    </row>
    <row r="12">
      <c r="A12" s="4" t="inlineStr">
        <is>
          <t>Gain on sale of assets</t>
        </is>
      </c>
      <c r="D12" s="5" t="n">
        <v>6219</v>
      </c>
    </row>
    <row r="13">
      <c r="A13" s="4" t="inlineStr">
        <is>
          <t>Current assets held for sale</t>
        </is>
      </c>
      <c r="E13" s="6" t="n">
        <v>6168</v>
      </c>
    </row>
    <row r="14">
      <c r="A14" s="4" t="inlineStr">
        <is>
          <t>Liabilities current, held for sale</t>
        </is>
      </c>
      <c r="E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et sales by channel and geography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Net sales</t>
        </is>
      </c>
      <c r="B4" s="5" t="n">
        <v>323751</v>
      </c>
      <c r="C4" s="5" t="n">
        <v>297019</v>
      </c>
      <c r="D4" s="5" t="n">
        <v>404642</v>
      </c>
      <c r="E4" s="5" t="n">
        <v>420736</v>
      </c>
    </row>
    <row r="5">
      <c r="A5" s="4" t="inlineStr">
        <is>
          <t>U.S. state and local agencies</t>
        </is>
      </c>
    </row>
    <row r="6">
      <c r="A6" s="3" t="inlineStr">
        <is>
          <t>Disaggregation of Revenue [Line Items]</t>
        </is>
      </c>
    </row>
    <row r="7">
      <c r="A7" s="4" t="inlineStr">
        <is>
          <t>Net sales</t>
        </is>
      </c>
      <c r="B7" s="6" t="n">
        <v>179385</v>
      </c>
      <c r="C7" s="6" t="n">
        <v>171552</v>
      </c>
      <c r="D7" s="6" t="n">
        <v>230706</v>
      </c>
      <c r="E7" s="6" t="n">
        <v>219482</v>
      </c>
    </row>
    <row r="8">
      <c r="A8" s="4" t="inlineStr">
        <is>
          <t>Commercial</t>
        </is>
      </c>
    </row>
    <row r="9">
      <c r="A9" s="3" t="inlineStr">
        <is>
          <t>Disaggregation of Revenue [Line Items]</t>
        </is>
      </c>
    </row>
    <row r="10">
      <c r="A10" s="4" t="inlineStr">
        <is>
          <t>Net sales</t>
        </is>
      </c>
      <c r="B10" s="6" t="n">
        <v>27102</v>
      </c>
      <c r="C10" s="6" t="n">
        <v>25117</v>
      </c>
      <c r="D10" s="6" t="n">
        <v>35648</v>
      </c>
      <c r="E10" s="6" t="n">
        <v>32837</v>
      </c>
    </row>
    <row r="11">
      <c r="A11" s="4" t="inlineStr">
        <is>
          <t>U.S. federal agencies</t>
        </is>
      </c>
    </row>
    <row r="12">
      <c r="A12" s="3" t="inlineStr">
        <is>
          <t>Disaggregation of Revenue [Line Items]</t>
        </is>
      </c>
    </row>
    <row r="13">
      <c r="A13" s="4" t="inlineStr">
        <is>
          <t>Net sales</t>
        </is>
      </c>
      <c r="B13" s="6" t="n">
        <v>37365</v>
      </c>
      <c r="C13" s="6" t="n">
        <v>43632</v>
      </c>
      <c r="D13" s="6" t="n">
        <v>63267</v>
      </c>
      <c r="E13" s="6" t="n">
        <v>74756</v>
      </c>
    </row>
    <row r="14">
      <c r="A14" s="4" t="inlineStr">
        <is>
          <t>International.</t>
        </is>
      </c>
    </row>
    <row r="15">
      <c r="A15" s="3" t="inlineStr">
        <is>
          <t>Disaggregation of Revenue [Line Items]</t>
        </is>
      </c>
    </row>
    <row r="16">
      <c r="A16" s="4" t="inlineStr">
        <is>
          <t>Net sales</t>
        </is>
      </c>
      <c r="B16" s="6" t="n">
        <v>74647</v>
      </c>
      <c r="C16" s="6" t="n">
        <v>51691</v>
      </c>
      <c r="D16" s="6" t="n">
        <v>68669</v>
      </c>
      <c r="E16" s="6" t="n">
        <v>89367</v>
      </c>
    </row>
    <row r="17">
      <c r="A17" s="4" t="inlineStr">
        <is>
          <t>Other</t>
        </is>
      </c>
    </row>
    <row r="18">
      <c r="A18" s="3" t="inlineStr">
        <is>
          <t>Disaggregation of Revenue [Line Items]</t>
        </is>
      </c>
    </row>
    <row r="19">
      <c r="A19" s="4" t="inlineStr">
        <is>
          <t>Net sales</t>
        </is>
      </c>
      <c r="B19" s="5" t="n">
        <v>5252</v>
      </c>
      <c r="C19" s="5" t="n">
        <v>5027</v>
      </c>
      <c r="D19" s="5" t="n">
        <v>6352</v>
      </c>
      <c r="E19" s="5" t="n">
        <v>42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Includes all Distribution sal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Net sales</t>
        </is>
      </c>
      <c r="B4" s="5" t="n">
        <v>323751</v>
      </c>
      <c r="C4" s="5" t="n">
        <v>297019</v>
      </c>
      <c r="D4" s="5" t="n">
        <v>404642</v>
      </c>
      <c r="E4" s="5" t="n">
        <v>420736</v>
      </c>
    </row>
    <row r="5">
      <c r="A5" s="4" t="inlineStr">
        <is>
          <t>United States</t>
        </is>
      </c>
    </row>
    <row r="6">
      <c r="A6" s="3" t="inlineStr">
        <is>
          <t>Disaggregation of Revenue [Line Items]</t>
        </is>
      </c>
    </row>
    <row r="7">
      <c r="A7" s="4" t="inlineStr">
        <is>
          <t>Net sales</t>
        </is>
      </c>
      <c r="B7" s="6" t="n">
        <v>249104</v>
      </c>
      <c r="C7" s="6" t="n">
        <v>245328</v>
      </c>
      <c r="D7" s="6" t="n">
        <v>335973</v>
      </c>
      <c r="E7" s="6" t="n">
        <v>331369</v>
      </c>
    </row>
    <row r="8">
      <c r="A8" s="4" t="inlineStr">
        <is>
          <t>International</t>
        </is>
      </c>
    </row>
    <row r="9">
      <c r="A9" s="3" t="inlineStr">
        <is>
          <t>Disaggregation of Revenue [Line Items]</t>
        </is>
      </c>
    </row>
    <row r="10">
      <c r="A10" s="4" t="inlineStr">
        <is>
          <t>Net sales</t>
        </is>
      </c>
      <c r="B10" s="5" t="n">
        <v>74647</v>
      </c>
      <c r="C10" s="5" t="n">
        <v>51691</v>
      </c>
      <c r="D10" s="5" t="n">
        <v>68669</v>
      </c>
      <c r="E10" s="5" t="n">
        <v>893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Contract Liabilities (Details) - USD ($) $ in Thousands</t>
        </is>
      </c>
      <c r="B1" s="2" t="inlineStr">
        <is>
          <t>12 Months Ended</t>
        </is>
      </c>
    </row>
    <row r="2">
      <c r="B2" s="2" t="inlineStr">
        <is>
          <t>Dec. 31, 2020</t>
        </is>
      </c>
      <c r="C2" s="2" t="inlineStr">
        <is>
          <t>Sep. 30, 2021</t>
        </is>
      </c>
      <c r="D2" s="2" t="inlineStr">
        <is>
          <t>Dec. 31, 2019</t>
        </is>
      </c>
    </row>
    <row r="3">
      <c r="A3" s="3" t="inlineStr">
        <is>
          <t>REVENUE RECOGNITION</t>
        </is>
      </c>
    </row>
    <row r="4">
      <c r="A4" s="4" t="inlineStr">
        <is>
          <t>Contract liabilities, current</t>
        </is>
      </c>
      <c r="B4" s="5" t="n">
        <v>6485</v>
      </c>
      <c r="C4" s="5" t="n">
        <v>9044</v>
      </c>
      <c r="D4" s="5" t="n">
        <v>2072</v>
      </c>
    </row>
    <row r="5">
      <c r="A5" s="4" t="inlineStr">
        <is>
          <t>Revenue recognized from amounts included in contract liabilities</t>
        </is>
      </c>
      <c r="B5" s="5" t="n">
        <v>47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s</t>
        </is>
      </c>
      <c r="B3" s="5" t="n">
        <v>25851</v>
      </c>
      <c r="C3" s="5" t="n">
        <v>27516</v>
      </c>
    </row>
    <row r="4">
      <c r="A4" s="4" t="inlineStr">
        <is>
          <t>Percentage of remaining performance obligations expect to recognize</t>
        </is>
      </c>
      <c r="B4" s="4" t="inlineStr">
        <is>
          <t>61.00%</t>
        </is>
      </c>
      <c r="C4" s="4" t="inlineStr">
        <is>
          <t>89.00%</t>
        </is>
      </c>
    </row>
    <row r="5">
      <c r="A5" s="4" t="inlineStr">
        <is>
          <t>Revenue, Remaining Performance Obligation, Expected Timing of Satisfaction, Start Date [Axis]: 2021-09-30</t>
        </is>
      </c>
    </row>
    <row r="6">
      <c r="A6" s="3" t="inlineStr">
        <is>
          <t>Revenue, Remaining Performance Obligation, Expected Timing of Satisfaction [Line Items]</t>
        </is>
      </c>
    </row>
    <row r="7">
      <c r="A7" s="4" t="inlineStr">
        <is>
          <t>Expected timing of satisfaction</t>
        </is>
      </c>
      <c r="B7" s="4" t="inlineStr">
        <is>
          <t>12 months</t>
        </is>
      </c>
    </row>
    <row r="8">
      <c r="A8" s="4" t="inlineStr">
        <is>
          <t>Revenue, Remaining Performance Obligation, Expected Timing of Satisfaction, Start Date [Axis]: 2021-12-31</t>
        </is>
      </c>
    </row>
    <row r="9">
      <c r="A9" s="3" t="inlineStr">
        <is>
          <t>Revenue, Remaining Performance Obligation, Expected Timing of Satisfaction [Line Items]</t>
        </is>
      </c>
    </row>
    <row r="10">
      <c r="A10" s="4" t="inlineStr">
        <is>
          <t>Expected timing of satisfaction</t>
        </is>
      </c>
      <c r="C10" s="4" t="inlineStr">
        <is>
          <t>12 months</t>
        </is>
      </c>
    </row>
    <row r="11">
      <c r="A11" s="4" t="inlineStr">
        <is>
          <t>Revenue, Remaining Performance Obligation, Expected Timing of Satisfaction, Start Date [Axis]: 2022-09-30</t>
        </is>
      </c>
    </row>
    <row r="12">
      <c r="A12" s="3" t="inlineStr">
        <is>
          <t>Revenue, Remaining Performance Obligation, Expected Timing of Satisfaction [Line Items]</t>
        </is>
      </c>
    </row>
    <row r="13">
      <c r="A13" s="4" t="inlineStr">
        <is>
          <t>Expected timing of satisfaction</t>
        </is>
      </c>
      <c r="B13" s="4" t="inlineStr">
        <is>
          <t>2 years</t>
        </is>
      </c>
    </row>
    <row r="14">
      <c r="A14" s="4" t="inlineStr">
        <is>
          <t>Revenue, Remaining Performance Obligation, Expected Timing of Satisfaction, Start Date [Axis]: 2022-12-31</t>
        </is>
      </c>
    </row>
    <row r="15">
      <c r="A15" s="3" t="inlineStr">
        <is>
          <t>Revenue, Remaining Performance Obligation, Expected Timing of Satisfaction [Line Items]</t>
        </is>
      </c>
    </row>
    <row r="16">
      <c r="A16" s="4" t="inlineStr">
        <is>
          <t>Expected timing of satisfaction</t>
        </is>
      </c>
      <c r="C16"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0</t>
        </is>
      </c>
      <c r="C1" s="2" t="inlineStr">
        <is>
          <t>Dec. 31, 2019</t>
        </is>
      </c>
    </row>
    <row r="2">
      <c r="A2" s="3" t="inlineStr">
        <is>
          <t>Assets:</t>
        </is>
      </c>
    </row>
    <row r="3">
      <c r="A3" s="4" t="inlineStr">
        <is>
          <t>Equity investments</t>
        </is>
      </c>
      <c r="C3" s="5" t="n">
        <v>5175</v>
      </c>
    </row>
    <row r="4">
      <c r="A4" s="4" t="inlineStr">
        <is>
          <t>Total assets at fair value</t>
        </is>
      </c>
      <c r="C4" s="6" t="n">
        <v>5175</v>
      </c>
    </row>
    <row r="5">
      <c r="A5" s="3" t="inlineStr">
        <is>
          <t>Liabilities:</t>
        </is>
      </c>
    </row>
    <row r="6">
      <c r="A6" s="4" t="inlineStr">
        <is>
          <t>Contingent consideration</t>
        </is>
      </c>
      <c r="C6" s="6" t="n">
        <v>1667</v>
      </c>
    </row>
    <row r="7">
      <c r="A7" s="4" t="inlineStr">
        <is>
          <t>Total liabilities at fair value</t>
        </is>
      </c>
      <c r="B7" s="5" t="n">
        <v>0</v>
      </c>
      <c r="C7" s="6" t="n">
        <v>1667</v>
      </c>
    </row>
    <row r="8">
      <c r="A8" s="4" t="inlineStr">
        <is>
          <t>Level 1</t>
        </is>
      </c>
    </row>
    <row r="9">
      <c r="A9" s="3" t="inlineStr">
        <is>
          <t>Assets:</t>
        </is>
      </c>
    </row>
    <row r="10">
      <c r="A10" s="4" t="inlineStr">
        <is>
          <t>Equity investments</t>
        </is>
      </c>
      <c r="C10" s="6" t="n">
        <v>5175</v>
      </c>
    </row>
    <row r="11">
      <c r="A11" s="4" t="inlineStr">
        <is>
          <t>Total assets at fair value</t>
        </is>
      </c>
      <c r="C11" s="6" t="n">
        <v>5175</v>
      </c>
    </row>
    <row r="12">
      <c r="A12" s="4" t="inlineStr">
        <is>
          <t>Level 3</t>
        </is>
      </c>
    </row>
    <row r="13">
      <c r="A13" s="3" t="inlineStr">
        <is>
          <t>Liabilities:</t>
        </is>
      </c>
    </row>
    <row r="14">
      <c r="A14" s="4" t="inlineStr">
        <is>
          <t>Contingent consideration</t>
        </is>
      </c>
      <c r="C14" s="6" t="n">
        <v>1667</v>
      </c>
    </row>
    <row r="15">
      <c r="A15" s="4" t="inlineStr">
        <is>
          <t>Total liabilities at fair value</t>
        </is>
      </c>
      <c r="C15" s="5" t="n">
        <v>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Transfers of assets or liabiliti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AIR VALUE MEASUREMENTS</t>
        </is>
      </c>
    </row>
    <row r="4">
      <c r="A4" s="4" t="inlineStr">
        <is>
          <t>Transfers of assets from level 1 to level 2</t>
        </is>
      </c>
      <c r="B4" s="5" t="n">
        <v>0</v>
      </c>
      <c r="C4" s="5" t="n">
        <v>0</v>
      </c>
      <c r="D4" s="5" t="n">
        <v>0</v>
      </c>
      <c r="E4" s="5" t="n">
        <v>0</v>
      </c>
    </row>
    <row r="5">
      <c r="A5" s="4" t="inlineStr">
        <is>
          <t>Transfers of assets from level 2 to level 1</t>
        </is>
      </c>
      <c r="B5" s="6" t="n">
        <v>0</v>
      </c>
      <c r="C5" s="6" t="n">
        <v>0</v>
      </c>
      <c r="D5" s="6" t="n">
        <v>0</v>
      </c>
      <c r="E5" s="6" t="n">
        <v>0</v>
      </c>
    </row>
    <row r="6">
      <c r="A6" s="4" t="inlineStr">
        <is>
          <t>Transfers of liabilities from level 1 to level 2</t>
        </is>
      </c>
      <c r="B6" s="6" t="n">
        <v>0</v>
      </c>
      <c r="C6" s="6" t="n">
        <v>0</v>
      </c>
      <c r="D6" s="6" t="n">
        <v>0</v>
      </c>
      <c r="E6" s="6" t="n">
        <v>0</v>
      </c>
    </row>
    <row r="7">
      <c r="A7" s="4" t="inlineStr">
        <is>
          <t>Transfers of liabilities from level 2 to level 1</t>
        </is>
      </c>
      <c r="B7" s="6" t="n">
        <v>0</v>
      </c>
      <c r="C7" s="6" t="n">
        <v>0</v>
      </c>
      <c r="D7" s="6" t="n">
        <v>0</v>
      </c>
      <c r="E7" s="6" t="n">
        <v>0</v>
      </c>
    </row>
    <row r="8">
      <c r="A8" s="4" t="inlineStr">
        <is>
          <t>Transfers of assets in and out of level 3</t>
        </is>
      </c>
      <c r="B8" s="5" t="n">
        <v>0</v>
      </c>
      <c r="C8" s="5" t="n">
        <v>0</v>
      </c>
      <c r="D8" s="6" t="n">
        <v>0</v>
      </c>
      <c r="E8" s="6" t="n">
        <v>0</v>
      </c>
    </row>
    <row r="9">
      <c r="A9" s="4" t="inlineStr">
        <is>
          <t>Transfers of liabilities in and out of level 3</t>
        </is>
      </c>
      <c r="D9" s="5" t="n">
        <v>0</v>
      </c>
      <c r="E9"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in the fair value measurement (Details)</t>
        </is>
      </c>
      <c r="B1" s="2" t="inlineStr">
        <is>
          <t>Dec. 31, 2019</t>
        </is>
      </c>
    </row>
    <row r="2">
      <c r="A2" s="4" t="inlineStr">
        <is>
          <t>Discounted Cash Flows | Discount rate | Level 3</t>
        </is>
      </c>
    </row>
    <row r="3">
      <c r="A3" s="3" t="inlineStr">
        <is>
          <t>Fair Value Measurement Inputs and Valuation Techniques [Line Items]</t>
        </is>
      </c>
    </row>
    <row r="4">
      <c r="A4" s="4" t="inlineStr">
        <is>
          <t>Contingent Consideration, measurement input</t>
        </is>
      </c>
      <c r="B4"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the Company Level 3 financial instruments (Details) - Contingent Consideration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1667</v>
      </c>
      <c r="C4" s="5" t="n">
        <v>1667</v>
      </c>
    </row>
    <row r="5">
      <c r="A5" s="4" t="inlineStr">
        <is>
          <t>Settlement of obligation</t>
        </is>
      </c>
      <c r="B5" s="6" t="n">
        <v>-240</v>
      </c>
      <c r="C5" s="6" t="n">
        <v>0</v>
      </c>
    </row>
    <row r="6">
      <c r="A6" s="4" t="inlineStr">
        <is>
          <t>Fair value adjustment included in earnings</t>
        </is>
      </c>
      <c r="B6" s="6" t="n">
        <v>-1427</v>
      </c>
    </row>
    <row r="7">
      <c r="A7" s="4" t="inlineStr">
        <is>
          <t>Ending balance</t>
        </is>
      </c>
      <c r="B7" s="5" t="n">
        <v>0</v>
      </c>
      <c r="C7" s="5" t="n">
        <v>1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IES</t>
        </is>
      </c>
    </row>
    <row r="3">
      <c r="A3" s="4" t="inlineStr">
        <is>
          <t>Finished goods</t>
        </is>
      </c>
      <c r="C3" s="5" t="n">
        <v>25986</v>
      </c>
      <c r="D3" s="5" t="n">
        <v>21458</v>
      </c>
    </row>
    <row r="4">
      <c r="A4" s="4" t="inlineStr">
        <is>
          <t>Work-in-process</t>
        </is>
      </c>
      <c r="B4" s="5" t="n">
        <v>4833</v>
      </c>
      <c r="C4" s="6" t="n">
        <v>3741</v>
      </c>
      <c r="D4" s="6" t="n">
        <v>4614</v>
      </c>
    </row>
    <row r="5">
      <c r="A5" s="4" t="inlineStr">
        <is>
          <t>Raw materials and supplies</t>
        </is>
      </c>
      <c r="B5" s="6" t="n">
        <v>34693</v>
      </c>
      <c r="C5" s="6" t="n">
        <v>31196</v>
      </c>
      <c r="D5" s="6" t="n">
        <v>36054</v>
      </c>
    </row>
    <row r="6">
      <c r="A6" s="4" t="inlineStr">
        <is>
          <t>Inventory Net</t>
        </is>
      </c>
      <c r="B6" s="5" t="n">
        <v>71067</v>
      </c>
      <c r="C6" s="5" t="n">
        <v>60923</v>
      </c>
      <c r="D6" s="5" t="n">
        <v>62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the beginning at Dec. 31, 2018</t>
        </is>
      </c>
      <c r="B2" s="5" t="n">
        <v>3</v>
      </c>
      <c r="C2" s="5" t="n">
        <v>48670</v>
      </c>
      <c r="D2" s="5" t="n">
        <v>-5163</v>
      </c>
      <c r="E2" s="5" t="n">
        <v>-73487</v>
      </c>
      <c r="F2" s="5" t="n">
        <v>-29977</v>
      </c>
    </row>
    <row r="3">
      <c r="A3" s="4" t="inlineStr">
        <is>
          <t>Balance at the beginning (in shares) at Dec. 31, 2018</t>
        </is>
      </c>
      <c r="B3" s="6" t="n">
        <v>27369700</v>
      </c>
    </row>
    <row r="4">
      <c r="A4" s="3" t="inlineStr">
        <is>
          <t>Increase (Decrease) in Stockholders' Equity [Roll Forward]</t>
        </is>
      </c>
    </row>
    <row r="5">
      <c r="A5" s="4" t="inlineStr">
        <is>
          <t>Net income (loss)</t>
        </is>
      </c>
      <c r="E5" s="6" t="n">
        <v>-1928</v>
      </c>
      <c r="F5" s="6" t="n">
        <v>-1928</v>
      </c>
    </row>
    <row r="6">
      <c r="A6" s="4" t="inlineStr">
        <is>
          <t>Foreign currency translation adjustments</t>
        </is>
      </c>
      <c r="D6" s="6" t="n">
        <v>732</v>
      </c>
      <c r="F6" s="6" t="n">
        <v>732</v>
      </c>
    </row>
    <row r="7">
      <c r="A7" s="4" t="inlineStr">
        <is>
          <t>Amounts reclassified from accumulated other comprehensive loss</t>
        </is>
      </c>
      <c r="D7" s="6" t="n">
        <v>1151</v>
      </c>
      <c r="F7" s="5" t="n">
        <v>1151</v>
      </c>
    </row>
    <row r="8">
      <c r="A8" s="4" t="inlineStr">
        <is>
          <t>Exercise of warrants (in shares)</t>
        </is>
      </c>
      <c r="B8" s="6" t="n">
        <v>113650</v>
      </c>
      <c r="F8" s="6" t="n">
        <v>113650</v>
      </c>
    </row>
    <row r="9">
      <c r="A9" s="4" t="inlineStr">
        <is>
          <t>Balance at the end at Dec. 31, 2019</t>
        </is>
      </c>
      <c r="B9" s="5" t="n">
        <v>3</v>
      </c>
      <c r="C9" s="6" t="n">
        <v>48670</v>
      </c>
      <c r="D9" s="6" t="n">
        <v>-3280</v>
      </c>
      <c r="E9" s="6" t="n">
        <v>-75415</v>
      </c>
      <c r="F9" s="5" t="n">
        <v>-30022</v>
      </c>
    </row>
    <row r="10">
      <c r="A10" s="4" t="inlineStr">
        <is>
          <t>Balance at the end (in shares) at Dec. 31, 2019</t>
        </is>
      </c>
      <c r="B10" s="6" t="n">
        <v>27483350</v>
      </c>
      <c r="F10" s="6" t="n">
        <v>27483350</v>
      </c>
    </row>
    <row r="11">
      <c r="A11" s="3" t="inlineStr">
        <is>
          <t>Increase (Decrease) in Stockholders' Equity [Roll Forward]</t>
        </is>
      </c>
    </row>
    <row r="12">
      <c r="A12" s="4" t="inlineStr">
        <is>
          <t>Net income (loss)</t>
        </is>
      </c>
      <c r="E12" s="6" t="n">
        <v>22673</v>
      </c>
      <c r="F12" s="5" t="n">
        <v>22673</v>
      </c>
    </row>
    <row r="13">
      <c r="A13" s="4" t="inlineStr">
        <is>
          <t>Balance at the end at Sep. 30, 2020</t>
        </is>
      </c>
      <c r="B13" s="5" t="n">
        <v>3</v>
      </c>
      <c r="C13" s="6" t="n">
        <v>48670</v>
      </c>
      <c r="D13" s="6" t="n">
        <v>-4056</v>
      </c>
      <c r="E13" s="6" t="n">
        <v>-52742</v>
      </c>
      <c r="F13" s="6" t="n">
        <v>-8125</v>
      </c>
    </row>
    <row r="14">
      <c r="A14" s="4" t="inlineStr">
        <is>
          <t>Balance at the end (in shares) at Sep. 30, 2020</t>
        </is>
      </c>
      <c r="B14" s="6" t="n">
        <v>27483350</v>
      </c>
    </row>
    <row r="15">
      <c r="A15" s="4" t="inlineStr">
        <is>
          <t>Balance at the beginning at Dec. 31, 2019</t>
        </is>
      </c>
      <c r="B15" s="5" t="n">
        <v>3</v>
      </c>
      <c r="C15" s="6" t="n">
        <v>48670</v>
      </c>
      <c r="D15" s="6" t="n">
        <v>-3280</v>
      </c>
      <c r="E15" s="6" t="n">
        <v>-75415</v>
      </c>
      <c r="F15" s="5" t="n">
        <v>-30022</v>
      </c>
    </row>
    <row r="16">
      <c r="A16" s="4" t="inlineStr">
        <is>
          <t>Balance at the beginning (in shares) at Dec. 31, 2019</t>
        </is>
      </c>
      <c r="B16" s="6" t="n">
        <v>27483350</v>
      </c>
      <c r="F16" s="6" t="n">
        <v>27483350</v>
      </c>
    </row>
    <row r="17">
      <c r="A17" s="3" t="inlineStr">
        <is>
          <t>Increase (Decrease) in Stockholders' Equity [Roll Forward]</t>
        </is>
      </c>
    </row>
    <row r="18">
      <c r="A18" s="4" t="inlineStr">
        <is>
          <t>Net income (loss)</t>
        </is>
      </c>
      <c r="E18" s="6" t="n">
        <v>38453</v>
      </c>
      <c r="F18" s="5" t="n">
        <v>38453</v>
      </c>
    </row>
    <row r="19">
      <c r="A19" s="4" t="inlineStr">
        <is>
          <t>Balance at the end at Dec. 31, 2020</t>
        </is>
      </c>
      <c r="B19" s="5" t="n">
        <v>3</v>
      </c>
      <c r="C19" s="6" t="n">
        <v>48670</v>
      </c>
      <c r="D19" s="6" t="n">
        <v>-2860</v>
      </c>
      <c r="E19" s="6" t="n">
        <v>-36962</v>
      </c>
      <c r="F19" s="5" t="n">
        <v>8851</v>
      </c>
    </row>
    <row r="20">
      <c r="A20" s="4" t="inlineStr">
        <is>
          <t>Balance at the end (in shares) at Dec. 31, 2020</t>
        </is>
      </c>
      <c r="B20" s="6" t="n">
        <v>27483350</v>
      </c>
      <c r="F20" s="6" t="n">
        <v>27483350</v>
      </c>
    </row>
    <row r="21">
      <c r="A21" s="3" t="inlineStr">
        <is>
          <t>Increase (Decrease) in Stockholders' Equity [Roll Forward]</t>
        </is>
      </c>
    </row>
    <row r="22">
      <c r="A22" s="4" t="inlineStr">
        <is>
          <t>Net income (loss)</t>
        </is>
      </c>
      <c r="E22" s="6" t="n">
        <v>8373</v>
      </c>
      <c r="F22" s="5" t="n">
        <v>8373</v>
      </c>
    </row>
    <row r="23">
      <c r="A23" s="4" t="inlineStr">
        <is>
          <t>Change in fair value of derivative instruments</t>
        </is>
      </c>
      <c r="D23" s="6" t="n">
        <v>90</v>
      </c>
      <c r="F23" s="6" t="n">
        <v>90</v>
      </c>
    </row>
    <row r="24">
      <c r="A24" s="4" t="inlineStr">
        <is>
          <t>Dividends declared</t>
        </is>
      </c>
      <c r="E24" s="6" t="n">
        <v>-10000</v>
      </c>
      <c r="F24" s="6" t="n">
        <v>-10000</v>
      </c>
    </row>
    <row r="25">
      <c r="A25" s="4" t="inlineStr">
        <is>
          <t>Balance at the end at Sep. 30, 2021</t>
        </is>
      </c>
      <c r="B25" s="5" t="n">
        <v>3</v>
      </c>
      <c r="C25" s="5" t="n">
        <v>48670</v>
      </c>
      <c r="D25" s="5" t="n">
        <v>-2747</v>
      </c>
      <c r="E25" s="5" t="n">
        <v>-38589</v>
      </c>
      <c r="F25" s="5" t="n">
        <v>7337</v>
      </c>
    </row>
    <row r="26">
      <c r="A26" s="4" t="inlineStr">
        <is>
          <t>Balance at the end (in shares) at Sep. 30, 2021</t>
        </is>
      </c>
      <c r="B26" s="6" t="n">
        <v>27483350</v>
      </c>
      <c r="F26" s="6" t="n">
        <v>27483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Sep. 30, 2021</t>
        </is>
      </c>
    </row>
    <row r="3">
      <c r="A3" s="3" t="inlineStr">
        <is>
          <t>PROPERTY AND EQUIPMENT</t>
        </is>
      </c>
    </row>
    <row r="4">
      <c r="A4" s="4" t="inlineStr">
        <is>
          <t>Property and equipment, gross</t>
        </is>
      </c>
      <c r="B4" s="5" t="n">
        <v>69080</v>
      </c>
      <c r="C4" s="5" t="n">
        <v>64276</v>
      </c>
    </row>
    <row r="5">
      <c r="A5" s="4" t="inlineStr">
        <is>
          <t>Less accumulated depreciation</t>
        </is>
      </c>
      <c r="B5" s="6" t="n">
        <v>-33643</v>
      </c>
      <c r="C5" s="6" t="n">
        <v>-28228</v>
      </c>
      <c r="D5" s="5" t="n">
        <v>-37510</v>
      </c>
    </row>
    <row r="6">
      <c r="A6" s="4" t="inlineStr">
        <is>
          <t>Property and equipment, net</t>
        </is>
      </c>
      <c r="B6" s="6" t="n">
        <v>35437</v>
      </c>
      <c r="C6" s="6" t="n">
        <v>36048</v>
      </c>
      <c r="D6" s="5" t="n">
        <v>33780</v>
      </c>
    </row>
    <row r="7">
      <c r="A7" s="4" t="inlineStr">
        <is>
          <t>Depreciation expense</t>
        </is>
      </c>
      <c r="B7" s="6" t="n">
        <v>5495</v>
      </c>
      <c r="C7" s="6" t="n">
        <v>6626</v>
      </c>
    </row>
    <row r="8">
      <c r="A8" s="4" t="inlineStr">
        <is>
          <t>Depreciation expense included in cost of goods sold</t>
        </is>
      </c>
      <c r="B8" s="6" t="n">
        <v>2523</v>
      </c>
      <c r="C8" s="6" t="n">
        <v>2900</v>
      </c>
    </row>
    <row r="9">
      <c r="A9" s="4" t="inlineStr">
        <is>
          <t>Land</t>
        </is>
      </c>
    </row>
    <row r="10">
      <c r="A10" s="3" t="inlineStr">
        <is>
          <t>PROPERTY AND EQUIPMENT</t>
        </is>
      </c>
    </row>
    <row r="11">
      <c r="A11" s="4" t="inlineStr">
        <is>
          <t>Property and equipment, gross</t>
        </is>
      </c>
      <c r="B11" s="6" t="n">
        <v>4620</v>
      </c>
      <c r="C11" s="6" t="n">
        <v>4620</v>
      </c>
    </row>
    <row r="12">
      <c r="A12" s="4" t="inlineStr">
        <is>
          <t>Building and improvements</t>
        </is>
      </c>
    </row>
    <row r="13">
      <c r="A13" s="3" t="inlineStr">
        <is>
          <t>PROPERTY AND EQUIPMENT</t>
        </is>
      </c>
    </row>
    <row r="14">
      <c r="A14" s="4" t="inlineStr">
        <is>
          <t>Property and equipment, gross</t>
        </is>
      </c>
      <c r="B14" s="6" t="n">
        <v>17367</v>
      </c>
      <c r="C14" s="6" t="n">
        <v>15030</v>
      </c>
    </row>
    <row r="15">
      <c r="A15" s="4" t="inlineStr">
        <is>
          <t>Furniture and fixtures</t>
        </is>
      </c>
    </row>
    <row r="16">
      <c r="A16" s="3" t="inlineStr">
        <is>
          <t>PROPERTY AND EQUIPMENT</t>
        </is>
      </c>
    </row>
    <row r="17">
      <c r="A17" s="4" t="inlineStr">
        <is>
          <t>Property and equipment, gross</t>
        </is>
      </c>
      <c r="B17" s="6" t="n">
        <v>1288</v>
      </c>
      <c r="C17" s="6" t="n">
        <v>1191</v>
      </c>
    </row>
    <row r="18">
      <c r="A18" s="4" t="inlineStr">
        <is>
          <t>Computer hardware and software</t>
        </is>
      </c>
    </row>
    <row r="19">
      <c r="A19" s="3" t="inlineStr">
        <is>
          <t>PROPERTY AND EQUIPMENT</t>
        </is>
      </c>
    </row>
    <row r="20">
      <c r="A20" s="4" t="inlineStr">
        <is>
          <t>Property and equipment, gross</t>
        </is>
      </c>
      <c r="B20" s="6" t="n">
        <v>23125</v>
      </c>
      <c r="C20" s="6" t="n">
        <v>22273</v>
      </c>
    </row>
    <row r="21">
      <c r="A21" s="4" t="inlineStr">
        <is>
          <t>Machinery and equipment</t>
        </is>
      </c>
    </row>
    <row r="22">
      <c r="A22" s="3" t="inlineStr">
        <is>
          <t>PROPERTY AND EQUIPMENT</t>
        </is>
      </c>
    </row>
    <row r="23">
      <c r="A23" s="4" t="inlineStr">
        <is>
          <t>Property and equipment, gross</t>
        </is>
      </c>
      <c r="B23" s="6" t="n">
        <v>22162</v>
      </c>
      <c r="C23" s="6" t="n">
        <v>20066</v>
      </c>
    </row>
    <row r="24">
      <c r="A24" s="4" t="inlineStr">
        <is>
          <t>Construction in progress</t>
        </is>
      </c>
    </row>
    <row r="25">
      <c r="A25" s="3" t="inlineStr">
        <is>
          <t>PROPERTY AND EQUIPMENT</t>
        </is>
      </c>
    </row>
    <row r="26">
      <c r="A26" s="4" t="inlineStr">
        <is>
          <t>Property and equipment, gross</t>
        </is>
      </c>
      <c r="B26" s="5" t="n">
        <v>518</v>
      </c>
      <c r="C26" s="5" t="n">
        <v>10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changes in goodwill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Roll Forward]</t>
        </is>
      </c>
    </row>
    <row r="4">
      <c r="A4" s="4" t="inlineStr">
        <is>
          <t>Balance, December 31, 2020</t>
        </is>
      </c>
      <c r="B4" s="5" t="n">
        <v>66314</v>
      </c>
      <c r="C4" s="5" t="n">
        <v>66180</v>
      </c>
      <c r="D4" s="5" t="n">
        <v>76981</v>
      </c>
    </row>
    <row r="5">
      <c r="A5" s="4" t="inlineStr">
        <is>
          <t>Impairment losses</t>
        </is>
      </c>
      <c r="C5" s="6" t="n">
        <v>0</v>
      </c>
      <c r="D5" s="6" t="n">
        <v>7585</v>
      </c>
    </row>
    <row r="6">
      <c r="A6" s="4" t="inlineStr">
        <is>
          <t>Foreign currency translation adjustments</t>
        </is>
      </c>
      <c r="B6" s="6" t="n">
        <v>-87</v>
      </c>
      <c r="C6" s="6" t="n">
        <v>134</v>
      </c>
      <c r="D6" s="6" t="n">
        <v>93</v>
      </c>
    </row>
    <row r="7">
      <c r="A7" s="4" t="inlineStr">
        <is>
          <t>Mustang disposal</t>
        </is>
      </c>
      <c r="D7" s="6" t="n">
        <v>-3309</v>
      </c>
    </row>
    <row r="8">
      <c r="A8" s="4" t="inlineStr">
        <is>
          <t>Balance, September 30, 2021</t>
        </is>
      </c>
      <c r="B8" s="6" t="n">
        <v>66227</v>
      </c>
      <c r="C8" s="6" t="n">
        <v>66314</v>
      </c>
      <c r="D8" s="6" t="n">
        <v>66180</v>
      </c>
    </row>
    <row r="9">
      <c r="A9" s="4" t="inlineStr">
        <is>
          <t>Products</t>
        </is>
      </c>
    </row>
    <row r="10">
      <c r="A10" s="3" t="inlineStr">
        <is>
          <t>Goodwill [Roll Forward]</t>
        </is>
      </c>
    </row>
    <row r="11">
      <c r="A11" s="4" t="inlineStr">
        <is>
          <t>Balance, December 31, 2020</t>
        </is>
      </c>
      <c r="B11" s="6" t="n">
        <v>63698</v>
      </c>
      <c r="C11" s="6" t="n">
        <v>63564</v>
      </c>
      <c r="D11" s="6" t="n">
        <v>66780</v>
      </c>
    </row>
    <row r="12">
      <c r="A12" s="4" t="inlineStr">
        <is>
          <t>Foreign currency translation adjustments</t>
        </is>
      </c>
      <c r="B12" s="6" t="n">
        <v>-87</v>
      </c>
      <c r="C12" s="6" t="n">
        <v>134</v>
      </c>
      <c r="D12" s="6" t="n">
        <v>93</v>
      </c>
    </row>
    <row r="13">
      <c r="A13" s="4" t="inlineStr">
        <is>
          <t>Mustang disposal</t>
        </is>
      </c>
      <c r="D13" s="6" t="n">
        <v>-3309</v>
      </c>
    </row>
    <row r="14">
      <c r="A14" s="4" t="inlineStr">
        <is>
          <t>Balance, September 30, 2021</t>
        </is>
      </c>
      <c r="B14" s="6" t="n">
        <v>63611</v>
      </c>
      <c r="C14" s="6" t="n">
        <v>63698</v>
      </c>
      <c r="D14" s="6" t="n">
        <v>63564</v>
      </c>
    </row>
    <row r="15">
      <c r="A15" s="4" t="inlineStr">
        <is>
          <t>Distribution</t>
        </is>
      </c>
    </row>
    <row r="16">
      <c r="A16" s="3" t="inlineStr">
        <is>
          <t>Goodwill [Roll Forward]</t>
        </is>
      </c>
    </row>
    <row r="17">
      <c r="A17" s="4" t="inlineStr">
        <is>
          <t>Balance, December 31, 2020</t>
        </is>
      </c>
      <c r="B17" s="6" t="n">
        <v>2616</v>
      </c>
      <c r="C17" s="6" t="n">
        <v>2616</v>
      </c>
      <c r="D17" s="6" t="n">
        <v>10201</v>
      </c>
    </row>
    <row r="18">
      <c r="A18" s="4" t="inlineStr">
        <is>
          <t>Impairment losses</t>
        </is>
      </c>
      <c r="D18" s="6" t="n">
        <v>7585</v>
      </c>
    </row>
    <row r="19">
      <c r="A19" s="4" t="inlineStr">
        <is>
          <t>Balance, September 30, 2021</t>
        </is>
      </c>
      <c r="B19" s="5" t="n">
        <v>2616</v>
      </c>
      <c r="C19" s="5" t="n">
        <v>2616</v>
      </c>
      <c r="D19" s="5" t="n">
        <v>261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mpairment of Goodwill (Details) - USD ($) $ in Thousands</t>
        </is>
      </c>
      <c r="B1" s="2" t="inlineStr">
        <is>
          <t>12 Months Ended</t>
        </is>
      </c>
    </row>
    <row r="2">
      <c r="B2" s="2" t="inlineStr">
        <is>
          <t>Dec. 31, 2020</t>
        </is>
      </c>
      <c r="C2" s="2" t="inlineStr">
        <is>
          <t>Dec. 31, 2019</t>
        </is>
      </c>
      <c r="D2" s="2" t="inlineStr">
        <is>
          <t>Sep. 30, 2021</t>
        </is>
      </c>
    </row>
    <row r="3">
      <c r="A3" s="3" t="inlineStr">
        <is>
          <t>GOODWILL AND OTHER INTANGIBLE ASSETS</t>
        </is>
      </c>
    </row>
    <row r="4">
      <c r="A4" s="4" t="inlineStr">
        <is>
          <t>Goodwill impairment charge</t>
        </is>
      </c>
      <c r="B4" s="5" t="n">
        <v>0</v>
      </c>
      <c r="C4" s="5" t="n">
        <v>7585</v>
      </c>
    </row>
    <row r="5">
      <c r="A5" s="4" t="inlineStr">
        <is>
          <t>Gross goodwill</t>
        </is>
      </c>
      <c r="B5" s="6" t="n">
        <v>73899</v>
      </c>
      <c r="C5" s="6" t="n">
        <v>73765</v>
      </c>
      <c r="D5" s="5" t="n">
        <v>73812</v>
      </c>
    </row>
    <row r="6">
      <c r="A6" s="4" t="inlineStr">
        <is>
          <t>Accumulated impairment losses</t>
        </is>
      </c>
      <c r="B6" s="5" t="n">
        <v>7585</v>
      </c>
      <c r="C6" s="5" t="n">
        <v>7585</v>
      </c>
      <c r="D6" s="5" t="n">
        <v>75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intangible asset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Net [Abstract]</t>
        </is>
      </c>
    </row>
    <row r="4">
      <c r="A4" s="4" t="inlineStr">
        <is>
          <t>Definite lived intangibles, Gross</t>
        </is>
      </c>
      <c r="B4" s="5" t="n">
        <v>93575</v>
      </c>
      <c r="C4" s="5" t="n">
        <v>93645</v>
      </c>
      <c r="D4" s="5" t="n">
        <v>90398</v>
      </c>
    </row>
    <row r="5">
      <c r="A5" s="4" t="inlineStr">
        <is>
          <t>Definite lived intangibles, Accumulated amortization</t>
        </is>
      </c>
      <c r="B5" s="6" t="n">
        <v>-65794</v>
      </c>
      <c r="C5" s="6" t="n">
        <v>-59310</v>
      </c>
      <c r="D5" s="6" t="n">
        <v>-49858</v>
      </c>
    </row>
    <row r="6">
      <c r="A6" s="4" t="inlineStr">
        <is>
          <t>Definite lived intangibles, Net</t>
        </is>
      </c>
      <c r="B6" s="6" t="n">
        <v>27781</v>
      </c>
      <c r="C6" s="6" t="n">
        <v>34335</v>
      </c>
      <c r="D6" s="6" t="n">
        <v>40540</v>
      </c>
    </row>
    <row r="7">
      <c r="A7" s="4" t="inlineStr">
        <is>
          <t>Indefinite lived intangibles</t>
        </is>
      </c>
      <c r="B7" s="6" t="n">
        <v>110253</v>
      </c>
      <c r="C7" s="6" t="n">
        <v>110319</v>
      </c>
      <c r="D7" s="6" t="n">
        <v>109813</v>
      </c>
    </row>
    <row r="8">
      <c r="A8" s="4" t="inlineStr">
        <is>
          <t>Indefinite lived intangibles, Net</t>
        </is>
      </c>
      <c r="B8" s="6" t="n">
        <v>44459</v>
      </c>
      <c r="C8" s="6" t="n">
        <v>51009</v>
      </c>
      <c r="D8" s="6" t="n">
        <v>59955</v>
      </c>
    </row>
    <row r="9">
      <c r="A9" s="4" t="inlineStr">
        <is>
          <t>Tradenames</t>
        </is>
      </c>
    </row>
    <row r="10">
      <c r="A10" s="3" t="inlineStr">
        <is>
          <t>Finite-Lived Intangible Assets, Net [Abstract]</t>
        </is>
      </c>
    </row>
    <row r="11">
      <c r="A11" s="4" t="inlineStr">
        <is>
          <t>Indefinite lived intangibles</t>
        </is>
      </c>
      <c r="B11" s="6" t="n">
        <v>16678</v>
      </c>
      <c r="C11" s="6" t="n">
        <v>16674</v>
      </c>
      <c r="D11" s="6" t="n">
        <v>19415</v>
      </c>
    </row>
    <row r="12">
      <c r="A12" s="4" t="inlineStr">
        <is>
          <t>Indefinite lived intangibles, Net</t>
        </is>
      </c>
      <c r="C12" s="6" t="n">
        <v>16674</v>
      </c>
      <c r="D12" s="6" t="n">
        <v>19415</v>
      </c>
    </row>
    <row r="13">
      <c r="A13" s="4" t="inlineStr">
        <is>
          <t>Customer relationships</t>
        </is>
      </c>
    </row>
    <row r="14">
      <c r="A14" s="3" t="inlineStr">
        <is>
          <t>Finite-Lived Intangible Assets, Net [Abstract]</t>
        </is>
      </c>
    </row>
    <row r="15">
      <c r="A15" s="4" t="inlineStr">
        <is>
          <t>Definite lived intangibles, Gross</t>
        </is>
      </c>
      <c r="C15" s="6" t="n">
        <v>74123</v>
      </c>
      <c r="D15" s="6" t="n">
        <v>73825</v>
      </c>
    </row>
    <row r="16">
      <c r="A16" s="4" t="inlineStr">
        <is>
          <t>Definite lived intangibles, Accumulated amortization</t>
        </is>
      </c>
      <c r="C16" s="6" t="n">
        <v>-45815</v>
      </c>
      <c r="D16" s="6" t="n">
        <v>-39010</v>
      </c>
    </row>
    <row r="17">
      <c r="A17" s="4" t="inlineStr">
        <is>
          <t>Definite lived intangibles, Net</t>
        </is>
      </c>
      <c r="C17" s="5" t="n">
        <v>28308</v>
      </c>
      <c r="D17" s="5" t="n">
        <v>34815</v>
      </c>
    </row>
    <row r="18">
      <c r="A18" s="4" t="inlineStr">
        <is>
          <t>Weighted Average Useful Life</t>
        </is>
      </c>
      <c r="C18" s="4" t="inlineStr">
        <is>
          <t>12 years</t>
        </is>
      </c>
      <c r="D18" s="4" t="inlineStr">
        <is>
          <t>12 years</t>
        </is>
      </c>
    </row>
    <row r="19">
      <c r="A19" s="4" t="inlineStr">
        <is>
          <t>Technology</t>
        </is>
      </c>
    </row>
    <row r="20">
      <c r="A20" s="3" t="inlineStr">
        <is>
          <t>Finite-Lived Intangible Assets, Net [Abstract]</t>
        </is>
      </c>
    </row>
    <row r="21">
      <c r="A21" s="4" t="inlineStr">
        <is>
          <t>Definite lived intangibles, Gross</t>
        </is>
      </c>
      <c r="B21" s="6" t="n">
        <v>11978</v>
      </c>
      <c r="C21" s="5" t="n">
        <v>11991</v>
      </c>
      <c r="D21" s="5" t="n">
        <v>11913</v>
      </c>
    </row>
    <row r="22">
      <c r="A22" s="4" t="inlineStr">
        <is>
          <t>Definite lived intangibles, Accumulated amortization</t>
        </is>
      </c>
      <c r="B22" s="6" t="n">
        <v>-10919</v>
      </c>
      <c r="C22" s="6" t="n">
        <v>-10333</v>
      </c>
      <c r="D22" s="6" t="n">
        <v>-8991</v>
      </c>
    </row>
    <row r="23">
      <c r="A23" s="4" t="inlineStr">
        <is>
          <t>Definite lived intangibles, Net</t>
        </is>
      </c>
      <c r="B23" s="5" t="n">
        <v>1059</v>
      </c>
      <c r="C23" s="5" t="n">
        <v>1658</v>
      </c>
      <c r="D23" s="5" t="n">
        <v>2922</v>
      </c>
    </row>
    <row r="24">
      <c r="A24" s="4" t="inlineStr">
        <is>
          <t>Weighted Average Useful Life</t>
        </is>
      </c>
      <c r="B24" s="4" t="inlineStr">
        <is>
          <t>7 years</t>
        </is>
      </c>
      <c r="C24" s="4" t="inlineStr">
        <is>
          <t>7 years</t>
        </is>
      </c>
      <c r="D24" s="4" t="inlineStr">
        <is>
          <t>7 years</t>
        </is>
      </c>
    </row>
    <row r="25">
      <c r="A25" s="4" t="inlineStr">
        <is>
          <t>Tradenames</t>
        </is>
      </c>
    </row>
    <row r="26">
      <c r="A26" s="3" t="inlineStr">
        <is>
          <t>Finite-Lived Intangible Assets, Net [Abstract]</t>
        </is>
      </c>
    </row>
    <row r="27">
      <c r="A27" s="4" t="inlineStr">
        <is>
          <t>Definite lived intangibles, Gross</t>
        </is>
      </c>
      <c r="C27" s="5" t="n">
        <v>6490</v>
      </c>
      <c r="D27" s="5" t="n">
        <v>3640</v>
      </c>
    </row>
    <row r="28">
      <c r="A28" s="4" t="inlineStr">
        <is>
          <t>Definite lived intangibles, Accumulated amortization</t>
        </is>
      </c>
      <c r="C28" s="6" t="n">
        <v>-2135</v>
      </c>
      <c r="D28" s="6" t="n">
        <v>-913</v>
      </c>
    </row>
    <row r="29">
      <c r="A29" s="4" t="inlineStr">
        <is>
          <t>Definite lived intangibles, Net</t>
        </is>
      </c>
      <c r="C29" s="5" t="n">
        <v>4355</v>
      </c>
      <c r="D29" s="5" t="n">
        <v>2727</v>
      </c>
    </row>
    <row r="30">
      <c r="A30" s="4" t="inlineStr">
        <is>
          <t>Weighted Average Useful Life</t>
        </is>
      </c>
      <c r="C30" s="4" t="inlineStr">
        <is>
          <t>1 year</t>
        </is>
      </c>
      <c r="D30" s="4" t="inlineStr">
        <is>
          <t>1 year</t>
        </is>
      </c>
    </row>
    <row r="31">
      <c r="A31" s="4" t="inlineStr">
        <is>
          <t>Non-compete agreements</t>
        </is>
      </c>
    </row>
    <row r="32">
      <c r="A32" s="3" t="inlineStr">
        <is>
          <t>Finite-Lived Intangible Assets, Net [Abstract]</t>
        </is>
      </c>
    </row>
    <row r="33">
      <c r="A33" s="4" t="inlineStr">
        <is>
          <t>Definite lived intangibles, Gross</t>
        </is>
      </c>
      <c r="B33" s="5" t="n">
        <v>1037</v>
      </c>
      <c r="C33" s="5" t="n">
        <v>1041</v>
      </c>
      <c r="D33" s="5" t="n">
        <v>1020</v>
      </c>
    </row>
    <row r="34">
      <c r="A34" s="4" t="inlineStr">
        <is>
          <t>Definite lived intangibles, Accumulated amortization</t>
        </is>
      </c>
      <c r="B34" s="5" t="n">
        <v>-1037</v>
      </c>
      <c r="C34" s="6" t="n">
        <v>-1027</v>
      </c>
      <c r="D34" s="6" t="n">
        <v>-944</v>
      </c>
    </row>
    <row r="35">
      <c r="A35" s="4" t="inlineStr">
        <is>
          <t>Definite lived intangibles, Net</t>
        </is>
      </c>
      <c r="C35" s="5" t="n">
        <v>14</v>
      </c>
      <c r="D35" s="5" t="n">
        <v>76</v>
      </c>
    </row>
    <row r="36">
      <c r="A36" s="4" t="inlineStr">
        <is>
          <t>Weighted Average Useful Life</t>
        </is>
      </c>
      <c r="B36" s="4" t="inlineStr">
        <is>
          <t>4 years</t>
        </is>
      </c>
      <c r="C36" s="4" t="inlineStr">
        <is>
          <t>4 years</t>
        </is>
      </c>
      <c r="D36" s="4" t="inlineStr">
        <is>
          <t>4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ODWILL AND OTHER INTANGIBLE ASSETS</t>
        </is>
      </c>
    </row>
    <row r="4">
      <c r="A4" s="4" t="inlineStr">
        <is>
          <t>Amortization expense</t>
        </is>
      </c>
      <c r="B4" s="5" t="n">
        <v>6538</v>
      </c>
      <c r="C4" s="5" t="n">
        <v>7047</v>
      </c>
      <c r="D4" s="5" t="n">
        <v>9238</v>
      </c>
      <c r="E4" s="5" t="n">
        <v>8817</v>
      </c>
    </row>
    <row r="5">
      <c r="A5" s="4" t="inlineStr">
        <is>
          <t>Amortization expense included in cost of goods sold</t>
        </is>
      </c>
      <c r="B5" s="5" t="n">
        <v>596</v>
      </c>
      <c r="C5" s="5" t="n">
        <v>1090</v>
      </c>
      <c r="D5" s="5" t="n">
        <v>1342</v>
      </c>
      <c r="E5" s="5" t="n">
        <v>17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mortization expense for finite lived intangible assets (Details) - USD ($) $ in Thousands</t>
        </is>
      </c>
      <c r="B1" s="2" t="inlineStr">
        <is>
          <t>Sep. 30, 2021</t>
        </is>
      </c>
      <c r="C1" s="2" t="inlineStr">
        <is>
          <t>Dec. 31, 2020</t>
        </is>
      </c>
      <c r="D1" s="2" t="inlineStr">
        <is>
          <t>Dec. 31, 2019</t>
        </is>
      </c>
    </row>
    <row r="2">
      <c r="A2" s="3" t="inlineStr">
        <is>
          <t>GOODWILL AND OTHER INTANGIBLE ASSETS</t>
        </is>
      </c>
    </row>
    <row r="3">
      <c r="A3" s="4" t="inlineStr">
        <is>
          <t>2021</t>
        </is>
      </c>
      <c r="B3" s="5" t="n">
        <v>7683</v>
      </c>
      <c r="C3" s="5" t="n">
        <v>8366</v>
      </c>
    </row>
    <row r="4">
      <c r="A4" s="4" t="inlineStr">
        <is>
          <t>2022</t>
        </is>
      </c>
      <c r="B4" s="6" t="n">
        <v>6754</v>
      </c>
      <c r="C4" s="6" t="n">
        <v>7608</v>
      </c>
    </row>
    <row r="5">
      <c r="A5" s="4" t="inlineStr">
        <is>
          <t>2023</t>
        </is>
      </c>
      <c r="B5" s="6" t="n">
        <v>3856</v>
      </c>
      <c r="C5" s="6" t="n">
        <v>6601</v>
      </c>
    </row>
    <row r="6">
      <c r="A6" s="4" t="inlineStr">
        <is>
          <t>2024</t>
        </is>
      </c>
      <c r="B6" s="6" t="n">
        <v>1856</v>
      </c>
      <c r="C6" s="6" t="n">
        <v>3603</v>
      </c>
    </row>
    <row r="7">
      <c r="A7" s="4" t="inlineStr">
        <is>
          <t>2025</t>
        </is>
      </c>
      <c r="C7" s="6" t="n">
        <v>1650</v>
      </c>
    </row>
    <row r="8">
      <c r="A8" s="4" t="inlineStr">
        <is>
          <t>Thereafter</t>
        </is>
      </c>
      <c r="C8" s="6" t="n">
        <v>6507</v>
      </c>
    </row>
    <row r="9">
      <c r="A9" s="4" t="inlineStr">
        <is>
          <t>Finite lived intangible assets</t>
        </is>
      </c>
      <c r="B9" s="5" t="n">
        <v>27781</v>
      </c>
      <c r="C9" s="5" t="n">
        <v>34335</v>
      </c>
      <c r="D9" s="5" t="n">
        <v>40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1</t>
        </is>
      </c>
      <c r="C1" s="2" t="inlineStr">
        <is>
          <t>Dec. 31, 2020</t>
        </is>
      </c>
      <c r="D1" s="2" t="inlineStr">
        <is>
          <t>Dec. 31, 2019</t>
        </is>
      </c>
    </row>
    <row r="2">
      <c r="A2" s="3" t="inlineStr">
        <is>
          <t>ACCRUED LIABILITIES</t>
        </is>
      </c>
    </row>
    <row r="3">
      <c r="A3" s="4" t="inlineStr">
        <is>
          <t>Accrued expenses</t>
        </is>
      </c>
      <c r="C3" s="5" t="n">
        <v>4257</v>
      </c>
      <c r="D3" s="5" t="n">
        <v>2760</v>
      </c>
    </row>
    <row r="4">
      <c r="A4" s="4" t="inlineStr">
        <is>
          <t>Accrued compensation and payroll tax</t>
        </is>
      </c>
      <c r="C4" s="6" t="n">
        <v>18745</v>
      </c>
      <c r="D4" s="6" t="n">
        <v>15570</v>
      </c>
    </row>
    <row r="5">
      <c r="A5" s="4" t="inlineStr">
        <is>
          <t>Accrued interest payable</t>
        </is>
      </c>
      <c r="C5" s="6" t="n">
        <v>703</v>
      </c>
      <c r="D5" s="6" t="n">
        <v>2043</v>
      </c>
    </row>
    <row r="6">
      <c r="A6" s="4" t="inlineStr">
        <is>
          <t>Accrued warranty expense</t>
        </is>
      </c>
      <c r="C6" s="6" t="n">
        <v>1133</v>
      </c>
      <c r="D6" s="6" t="n">
        <v>2368</v>
      </c>
    </row>
    <row r="7">
      <c r="A7" s="4" t="inlineStr">
        <is>
          <t>Deferred revenue and customer credit balances</t>
        </is>
      </c>
      <c r="C7" s="6" t="n">
        <v>7262</v>
      </c>
      <c r="D7" s="6" t="n">
        <v>4870</v>
      </c>
    </row>
    <row r="8">
      <c r="A8" s="4" t="inlineStr">
        <is>
          <t>Other accrued liabilities</t>
        </is>
      </c>
      <c r="C8" s="6" t="n">
        <v>3904</v>
      </c>
      <c r="D8" s="6" t="n">
        <v>4595</v>
      </c>
    </row>
    <row r="9">
      <c r="A9" s="4" t="inlineStr">
        <is>
          <t>Accrued liabilities</t>
        </is>
      </c>
      <c r="B9" s="5" t="n">
        <v>40238</v>
      </c>
      <c r="C9" s="5" t="n">
        <v>36004</v>
      </c>
      <c r="D9" s="5" t="n">
        <v>32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company's debt (Details) - USD ($) $ in Thousands</t>
        </is>
      </c>
      <c r="B1" s="2" t="inlineStr">
        <is>
          <t>Sep. 30, 2021</t>
        </is>
      </c>
      <c r="C1" s="2" t="inlineStr">
        <is>
          <t>Dec. 31, 2020</t>
        </is>
      </c>
      <c r="D1" s="2" t="inlineStr">
        <is>
          <t>Dec. 31, 2019</t>
        </is>
      </c>
    </row>
    <row r="2">
      <c r="A2" s="3" t="inlineStr">
        <is>
          <t>Schedule Of Debt [Line Item]</t>
        </is>
      </c>
    </row>
    <row r="3">
      <c r="A3" s="4" t="inlineStr">
        <is>
          <t>Short-term debt</t>
        </is>
      </c>
      <c r="B3" s="5" t="n">
        <v>12904</v>
      </c>
      <c r="C3" s="5" t="n">
        <v>3496</v>
      </c>
      <c r="D3" s="5" t="n">
        <v>4328</v>
      </c>
    </row>
    <row r="4">
      <c r="A4" s="4" t="inlineStr">
        <is>
          <t>Long-term debt</t>
        </is>
      </c>
      <c r="B4" s="6" t="n">
        <v>215613</v>
      </c>
      <c r="C4" s="6" t="n">
        <v>222315</v>
      </c>
      <c r="D4" s="6" t="n">
        <v>275558</v>
      </c>
    </row>
    <row r="5">
      <c r="A5" s="4" t="inlineStr">
        <is>
          <t>Unamortized debt discount and debt issuance costs</t>
        </is>
      </c>
      <c r="B5" s="6" t="n">
        <v>-2667</v>
      </c>
      <c r="C5" s="6" t="n">
        <v>-13005</v>
      </c>
      <c r="D5" s="6" t="n">
        <v>-5245</v>
      </c>
    </row>
    <row r="6">
      <c r="A6" s="4" t="inlineStr">
        <is>
          <t>Total long-term debt, net</t>
        </is>
      </c>
      <c r="B6" s="6" t="n">
        <v>212946</v>
      </c>
      <c r="C6" s="6" t="n">
        <v>209310</v>
      </c>
      <c r="D6" s="6" t="n">
        <v>270313</v>
      </c>
    </row>
    <row r="7">
      <c r="A7" s="4" t="inlineStr">
        <is>
          <t>Revolver</t>
        </is>
      </c>
    </row>
    <row r="8">
      <c r="A8" s="3" t="inlineStr">
        <is>
          <t>Schedule Of Debt [Line Item]</t>
        </is>
      </c>
    </row>
    <row r="9">
      <c r="A9" s="4" t="inlineStr">
        <is>
          <t>Long-term debt</t>
        </is>
      </c>
      <c r="B9" s="6" t="n">
        <v>25500</v>
      </c>
      <c r="D9" s="6" t="n">
        <v>2159</v>
      </c>
    </row>
    <row r="10">
      <c r="A10" s="4" t="inlineStr">
        <is>
          <t>Term loan</t>
        </is>
      </c>
    </row>
    <row r="11">
      <c r="A11" s="3" t="inlineStr">
        <is>
          <t>Schedule Of Debt [Line Item]</t>
        </is>
      </c>
    </row>
    <row r="12">
      <c r="A12" s="4" t="inlineStr">
        <is>
          <t>Long-term debt</t>
        </is>
      </c>
      <c r="B12" s="6" t="n">
        <v>190000</v>
      </c>
      <c r="C12" s="6" t="n">
        <v>222187</v>
      </c>
      <c r="D12" s="6" t="n">
        <v>273254</v>
      </c>
    </row>
    <row r="13">
      <c r="A13" s="4" t="inlineStr">
        <is>
          <t>Other.</t>
        </is>
      </c>
    </row>
    <row r="14">
      <c r="A14" s="3" t="inlineStr">
        <is>
          <t>Schedule Of Debt [Line Item]</t>
        </is>
      </c>
    </row>
    <row r="15">
      <c r="A15" s="4" t="inlineStr">
        <is>
          <t>Long-term debt</t>
        </is>
      </c>
      <c r="B15" s="6" t="n">
        <v>113</v>
      </c>
      <c r="C15" s="6" t="n">
        <v>128</v>
      </c>
      <c r="D15" s="6" t="n">
        <v>145</v>
      </c>
    </row>
    <row r="16">
      <c r="A16" s="4" t="inlineStr">
        <is>
          <t>Insurance premium financing</t>
        </is>
      </c>
    </row>
    <row r="17">
      <c r="A17" s="3" t="inlineStr">
        <is>
          <t>Schedule Of Debt [Line Item]</t>
        </is>
      </c>
    </row>
    <row r="18">
      <c r="A18" s="4" t="inlineStr">
        <is>
          <t>Short-term debt</t>
        </is>
      </c>
      <c r="B18" s="6" t="n">
        <v>2883</v>
      </c>
      <c r="C18" s="6" t="n">
        <v>1225</v>
      </c>
      <c r="D18" s="6" t="n">
        <v>1389</v>
      </c>
    </row>
    <row r="19">
      <c r="A19" s="4" t="inlineStr">
        <is>
          <t>Current portion of term loan</t>
        </is>
      </c>
    </row>
    <row r="20">
      <c r="A20" s="3" t="inlineStr">
        <is>
          <t>Schedule Of Debt [Line Item]</t>
        </is>
      </c>
    </row>
    <row r="21">
      <c r="A21" s="4" t="inlineStr">
        <is>
          <t>Short-term debt</t>
        </is>
      </c>
      <c r="B21" s="6" t="n">
        <v>10000</v>
      </c>
      <c r="C21" s="6" t="n">
        <v>2251</v>
      </c>
      <c r="D21" s="6" t="n">
        <v>2920</v>
      </c>
    </row>
    <row r="22">
      <c r="A22" s="4" t="inlineStr">
        <is>
          <t>Current portion of other</t>
        </is>
      </c>
    </row>
    <row r="23">
      <c r="A23" s="3" t="inlineStr">
        <is>
          <t>Schedule Of Debt [Line Item]</t>
        </is>
      </c>
    </row>
    <row r="24">
      <c r="A24" s="4" t="inlineStr">
        <is>
          <t>Short-term debt</t>
        </is>
      </c>
      <c r="B24" s="5" t="n">
        <v>21</v>
      </c>
      <c r="C24" s="5" t="n">
        <v>20</v>
      </c>
      <c r="D24" s="5"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Revolving Credit Facility (Details) - USD ($) $ in Thousands</t>
        </is>
      </c>
      <c r="B1" s="2" t="inlineStr">
        <is>
          <t>12 Months Ended</t>
        </is>
      </c>
    </row>
    <row r="2">
      <c r="B2" s="2" t="inlineStr">
        <is>
          <t>Dec. 31, 2020</t>
        </is>
      </c>
      <c r="C2" s="2" t="inlineStr">
        <is>
          <t>Dec. 31, 2019</t>
        </is>
      </c>
      <c r="D2" s="2" t="inlineStr">
        <is>
          <t>Sep. 30, 2021</t>
        </is>
      </c>
    </row>
    <row r="3">
      <c r="A3" s="3" t="inlineStr">
        <is>
          <t>Schedule Of Debt [Line Item]</t>
        </is>
      </c>
    </row>
    <row r="4">
      <c r="A4" s="4" t="inlineStr">
        <is>
          <t>Availability, less outstanding letters of credit</t>
        </is>
      </c>
      <c r="B4" s="5" t="n">
        <v>41299</v>
      </c>
      <c r="C4" s="5" t="n">
        <v>40387</v>
      </c>
      <c r="D4" s="5" t="n">
        <v>71738</v>
      </c>
    </row>
    <row r="5">
      <c r="A5" s="4" t="inlineStr">
        <is>
          <t>Fed Funds Effective Rate Overnight Index Swap Rate [Member]</t>
        </is>
      </c>
    </row>
    <row r="6">
      <c r="A6" s="3" t="inlineStr">
        <is>
          <t>Schedule Of Debt [Line Item]</t>
        </is>
      </c>
    </row>
    <row r="7">
      <c r="A7" s="4" t="inlineStr">
        <is>
          <t>Spread on variable interest rate</t>
        </is>
      </c>
      <c r="B7" s="4" t="inlineStr">
        <is>
          <t>0.50%</t>
        </is>
      </c>
    </row>
    <row r="8">
      <c r="A8" s="4" t="inlineStr">
        <is>
          <t>United States</t>
        </is>
      </c>
    </row>
    <row r="9">
      <c r="A9" s="3" t="inlineStr">
        <is>
          <t>Schedule Of Debt [Line Item]</t>
        </is>
      </c>
    </row>
    <row r="10">
      <c r="A10" s="4" t="inlineStr">
        <is>
          <t>Total committed capital</t>
        </is>
      </c>
      <c r="B10" s="5" t="n">
        <v>45000</v>
      </c>
    </row>
    <row r="11">
      <c r="A11" s="4" t="inlineStr">
        <is>
          <t>CANADA</t>
        </is>
      </c>
    </row>
    <row r="12">
      <c r="A12" s="3" t="inlineStr">
        <is>
          <t>Schedule Of Debt [Line Item]</t>
        </is>
      </c>
    </row>
    <row r="13">
      <c r="A13" s="4" t="inlineStr">
        <is>
          <t>Total committed capital</t>
        </is>
      </c>
      <c r="B13" s="6" t="n">
        <v>5000</v>
      </c>
    </row>
    <row r="14">
      <c r="A14" s="4" t="inlineStr">
        <is>
          <t>Revolving credit facility.</t>
        </is>
      </c>
    </row>
    <row r="15">
      <c r="A15" s="3" t="inlineStr">
        <is>
          <t>Schedule Of Debt [Line Item]</t>
        </is>
      </c>
    </row>
    <row r="16">
      <c r="A16" s="4" t="inlineStr">
        <is>
          <t>Total committed capital</t>
        </is>
      </c>
      <c r="B16" s="6" t="n">
        <v>50000</v>
      </c>
    </row>
    <row r="17">
      <c r="A17" s="4" t="inlineStr">
        <is>
          <t>Outstanding borrowings</t>
        </is>
      </c>
      <c r="B17" s="5" t="n">
        <v>0</v>
      </c>
      <c r="C17" s="5" t="n">
        <v>2159</v>
      </c>
    </row>
    <row r="18">
      <c r="A18" s="4" t="inlineStr">
        <is>
          <t>Revolving credit facility. | United States</t>
        </is>
      </c>
    </row>
    <row r="19">
      <c r="A19" s="3" t="inlineStr">
        <is>
          <t>Schedule Of Debt [Line Item]</t>
        </is>
      </c>
    </row>
    <row r="20">
      <c r="A20" s="4" t="inlineStr">
        <is>
          <t>Spread on variable interest rate</t>
        </is>
      </c>
      <c r="B20" s="4" t="inlineStr">
        <is>
          <t>3.50%</t>
        </is>
      </c>
      <c r="C20" s="4" t="inlineStr">
        <is>
          <t>5.00%</t>
        </is>
      </c>
    </row>
    <row r="21">
      <c r="A21" s="4" t="inlineStr">
        <is>
          <t>Revolving credit facility. | CANADA</t>
        </is>
      </c>
    </row>
    <row r="22">
      <c r="A22" s="3" t="inlineStr">
        <is>
          <t>Schedule Of Debt [Line Item]</t>
        </is>
      </c>
    </row>
    <row r="23">
      <c r="A23" s="4" t="inlineStr">
        <is>
          <t>Spread on variable interest rate</t>
        </is>
      </c>
      <c r="B23" s="4" t="inlineStr">
        <is>
          <t>3.70%</t>
        </is>
      </c>
      <c r="C23" s="4" t="inlineStr">
        <is>
          <t>5.20%</t>
        </is>
      </c>
    </row>
    <row r="24">
      <c r="A24" s="4" t="inlineStr">
        <is>
          <t>Letter of credit</t>
        </is>
      </c>
    </row>
    <row r="25">
      <c r="A25" s="3" t="inlineStr">
        <is>
          <t>Schedule Of Debt [Line Item]</t>
        </is>
      </c>
    </row>
    <row r="26">
      <c r="A26" s="4" t="inlineStr">
        <is>
          <t>Availability, less outstanding letters of credit</t>
        </is>
      </c>
      <c r="B26" s="5" t="n">
        <v>2713</v>
      </c>
      <c r="C26" s="5" t="n">
        <v>24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Term loan (Details) - USD ($)</t>
        </is>
      </c>
      <c r="B1" s="2" t="inlineStr">
        <is>
          <t>Nov. 17, 2020</t>
        </is>
      </c>
      <c r="C1" s="2" t="inlineStr">
        <is>
          <t>Sep. 30, 2021</t>
        </is>
      </c>
      <c r="D1" s="2" t="inlineStr">
        <is>
          <t>Dec. 31, 2020</t>
        </is>
      </c>
      <c r="E1" s="2" t="inlineStr">
        <is>
          <t>Dec. 31, 2019</t>
        </is>
      </c>
      <c r="F1" s="2" t="inlineStr">
        <is>
          <t>Nov. 17, 2021</t>
        </is>
      </c>
    </row>
    <row r="2">
      <c r="A2" s="4" t="inlineStr">
        <is>
          <t>Warren Kanders</t>
        </is>
      </c>
    </row>
    <row r="3">
      <c r="A3" s="3" t="inlineStr">
        <is>
          <t>Schedule Of Debt [Line Item]</t>
        </is>
      </c>
    </row>
    <row r="4">
      <c r="A4" s="4" t="inlineStr">
        <is>
          <t>Compensation to related party</t>
        </is>
      </c>
      <c r="C4" s="5" t="n">
        <v>1000000</v>
      </c>
    </row>
    <row r="5">
      <c r="A5" s="4" t="inlineStr">
        <is>
          <t>Federal Funds Rate</t>
        </is>
      </c>
    </row>
    <row r="6">
      <c r="A6" s="3" t="inlineStr">
        <is>
          <t>Schedule Of Debt [Line Item]</t>
        </is>
      </c>
    </row>
    <row r="7">
      <c r="A7" s="4" t="inlineStr">
        <is>
          <t>Spread on variable interest rate</t>
        </is>
      </c>
      <c r="D7" s="4" t="inlineStr">
        <is>
          <t>0.50%</t>
        </is>
      </c>
    </row>
    <row r="8">
      <c r="A8" s="4" t="inlineStr">
        <is>
          <t>Original Term Loan Agreement | Term loan</t>
        </is>
      </c>
    </row>
    <row r="9">
      <c r="A9" s="3" t="inlineStr">
        <is>
          <t>Schedule Of Debt [Line Item]</t>
        </is>
      </c>
    </row>
    <row r="10">
      <c r="A10" s="4" t="inlineStr">
        <is>
          <t>Face amount</t>
        </is>
      </c>
      <c r="E10" s="5" t="n">
        <v>279000000</v>
      </c>
    </row>
    <row r="11">
      <c r="A11" s="4" t="inlineStr">
        <is>
          <t>Debt discount</t>
        </is>
      </c>
      <c r="D11" s="5" t="n">
        <v>4185000</v>
      </c>
    </row>
    <row r="12">
      <c r="A12" s="4" t="inlineStr">
        <is>
          <t>Prepayment penalty in year one (in percent)</t>
        </is>
      </c>
      <c r="D12" s="4" t="inlineStr">
        <is>
          <t>2.00%</t>
        </is>
      </c>
    </row>
    <row r="13">
      <c r="A13" s="4" t="inlineStr">
        <is>
          <t>Prepayment penalty in year two (in percent)</t>
        </is>
      </c>
      <c r="D13" s="4" t="inlineStr">
        <is>
          <t>1.00%</t>
        </is>
      </c>
    </row>
    <row r="14">
      <c r="A14" s="4" t="inlineStr">
        <is>
          <t>Quarterly principal payments to be made</t>
        </is>
      </c>
      <c r="D14" s="5" t="n">
        <v>730000</v>
      </c>
    </row>
    <row r="15">
      <c r="A15" s="4" t="inlineStr">
        <is>
          <t>Original Term Loan Agreement | Term loan | LIBOR</t>
        </is>
      </c>
    </row>
    <row r="16">
      <c r="A16" s="3" t="inlineStr">
        <is>
          <t>Schedule Of Debt [Line Item]</t>
        </is>
      </c>
    </row>
    <row r="17">
      <c r="A17" s="4" t="inlineStr">
        <is>
          <t>Spread on variable interest rate</t>
        </is>
      </c>
      <c r="D17" s="4" t="inlineStr">
        <is>
          <t>7.25%</t>
        </is>
      </c>
    </row>
    <row r="18">
      <c r="A18" s="4" t="inlineStr">
        <is>
          <t>Percentage of higher in LIBOR rate</t>
        </is>
      </c>
      <c r="D18" s="4" t="inlineStr">
        <is>
          <t>1.00%</t>
        </is>
      </c>
    </row>
    <row r="19">
      <c r="A19" s="4" t="inlineStr">
        <is>
          <t>Original Term Loan Agreement | Term loan | Federal Funds Rate</t>
        </is>
      </c>
    </row>
    <row r="20">
      <c r="A20" s="3" t="inlineStr">
        <is>
          <t>Schedule Of Debt [Line Item]</t>
        </is>
      </c>
    </row>
    <row r="21">
      <c r="A21" s="4" t="inlineStr">
        <is>
          <t>Spread on variable interest rate</t>
        </is>
      </c>
      <c r="D21" s="4" t="inlineStr">
        <is>
          <t>6.25%</t>
        </is>
      </c>
    </row>
    <row r="22">
      <c r="A22" s="4" t="inlineStr">
        <is>
          <t>Term Loan Agreement | Term loan</t>
        </is>
      </c>
    </row>
    <row r="23">
      <c r="A23" s="3" t="inlineStr">
        <is>
          <t>Schedule Of Debt [Line Item]</t>
        </is>
      </c>
    </row>
    <row r="24">
      <c r="A24" s="4" t="inlineStr">
        <is>
          <t>Face amount</t>
        </is>
      </c>
      <c r="B24" s="5" t="n">
        <v>225000000</v>
      </c>
    </row>
    <row r="25">
      <c r="A25" s="4" t="inlineStr">
        <is>
          <t>Debt discount</t>
        </is>
      </c>
      <c r="B25" s="6" t="n">
        <v>10126000</v>
      </c>
      <c r="D25" s="5" t="n">
        <v>10126000</v>
      </c>
    </row>
    <row r="26">
      <c r="A26" s="4" t="inlineStr">
        <is>
          <t>Quarterly principal payments to be made</t>
        </is>
      </c>
      <c r="D26" s="6" t="n">
        <v>563000</v>
      </c>
    </row>
    <row r="27">
      <c r="A27" s="4" t="inlineStr">
        <is>
          <t>Original issue discount</t>
        </is>
      </c>
      <c r="B27" s="6" t="n">
        <v>5063000</v>
      </c>
    </row>
    <row r="28">
      <c r="A28" s="4" t="inlineStr">
        <is>
          <t>Fees paid to lender</t>
        </is>
      </c>
      <c r="B28" s="6" t="n">
        <v>5063000</v>
      </c>
    </row>
    <row r="29">
      <c r="A29" s="4" t="inlineStr">
        <is>
          <t>Debt extinguishment related to the write-off of unamortized debt discount and debt issuance costs</t>
        </is>
      </c>
      <c r="D29" s="5" t="n">
        <v>200000</v>
      </c>
    </row>
    <row r="30">
      <c r="A30" s="4" t="inlineStr">
        <is>
          <t>Delayed Draw Maximum Amount</t>
        </is>
      </c>
      <c r="F30" s="5" t="n">
        <v>30000000</v>
      </c>
    </row>
    <row r="31">
      <c r="A31" s="4" t="inlineStr">
        <is>
          <t>Percentage of fee incurred for Delayed Draw amounts</t>
        </is>
      </c>
      <c r="D31" s="4" t="inlineStr">
        <is>
          <t>1.00%</t>
        </is>
      </c>
    </row>
    <row r="32">
      <c r="A32" s="4" t="inlineStr">
        <is>
          <t>Maximum request amount for delayed draws if completely drawn</t>
        </is>
      </c>
      <c r="D32" s="5" t="n">
        <v>40000000</v>
      </c>
    </row>
    <row r="33">
      <c r="A33" s="4" t="inlineStr">
        <is>
          <t>Maximum unused portion for delayed draws if completely drawn</t>
        </is>
      </c>
      <c r="D33" s="6" t="n">
        <v>20000000</v>
      </c>
    </row>
    <row r="34">
      <c r="A34" s="4" t="inlineStr">
        <is>
          <t>Minimum incremental increase in amount for delayed draws if completely drawn</t>
        </is>
      </c>
      <c r="D34" s="6" t="n">
        <v>1000000</v>
      </c>
    </row>
    <row r="35">
      <c r="A35" s="4" t="inlineStr">
        <is>
          <t>Minimum incremental increase in integral multiples for delayed draws</t>
        </is>
      </c>
      <c r="D35" s="6" t="n">
        <v>100000</v>
      </c>
    </row>
    <row r="36">
      <c r="A36" s="4" t="inlineStr">
        <is>
          <t>Prepayment amount in year one</t>
        </is>
      </c>
      <c r="D36" s="5" t="n">
        <v>10000000</v>
      </c>
    </row>
    <row r="37">
      <c r="A37" s="4" t="inlineStr">
        <is>
          <t>Prepayment premium in year one (in percent)</t>
        </is>
      </c>
      <c r="D37" s="4" t="inlineStr">
        <is>
          <t>2.00%</t>
        </is>
      </c>
    </row>
    <row r="38">
      <c r="A38" s="4" t="inlineStr">
        <is>
          <t>Prepayment amount in year two</t>
        </is>
      </c>
      <c r="D38" s="5" t="n">
        <v>10000000</v>
      </c>
    </row>
    <row r="39">
      <c r="A39" s="4" t="inlineStr">
        <is>
          <t>Prepayment premium in year two (in percent)</t>
        </is>
      </c>
      <c r="D39" s="4" t="inlineStr">
        <is>
          <t>1.00%</t>
        </is>
      </c>
    </row>
    <row r="40">
      <c r="A40" s="4" t="inlineStr">
        <is>
          <t>Percentage of principal amount of Delayed Draw Loans</t>
        </is>
      </c>
      <c r="D40" s="4" t="inlineStr">
        <is>
          <t>0.25%</t>
        </is>
      </c>
    </row>
    <row r="41">
      <c r="A41" s="4" t="inlineStr">
        <is>
          <t>Threshold period for providing audited financial statements</t>
        </is>
      </c>
      <c r="D41" s="4" t="inlineStr">
        <is>
          <t>90 days</t>
        </is>
      </c>
    </row>
    <row r="42">
      <c r="A42" s="4" t="inlineStr">
        <is>
          <t>Period of extension consented for providing audited financial statements</t>
        </is>
      </c>
      <c r="E42" s="4" t="inlineStr">
        <is>
          <t>30 days</t>
        </is>
      </c>
    </row>
    <row r="43">
      <c r="A43" s="4" t="inlineStr">
        <is>
          <t>Outstanding principal balance</t>
        </is>
      </c>
      <c r="D43" s="5" t="n">
        <v>224438000</v>
      </c>
      <c r="E43" s="5" t="n">
        <v>276174000</v>
      </c>
    </row>
    <row r="44">
      <c r="A44" s="4" t="inlineStr">
        <is>
          <t>Interest rate (in percent)</t>
        </is>
      </c>
      <c r="D44" s="4" t="inlineStr">
        <is>
          <t>7.50%</t>
        </is>
      </c>
      <c r="E44" s="4" t="inlineStr">
        <is>
          <t>9.00%</t>
        </is>
      </c>
    </row>
    <row r="45">
      <c r="A45" s="4" t="inlineStr">
        <is>
          <t>Unamortized debt discount</t>
        </is>
      </c>
      <c r="D45" s="5" t="n">
        <v>11906000</v>
      </c>
      <c r="E45" s="5" t="n">
        <v>3387000</v>
      </c>
    </row>
    <row r="46">
      <c r="A46" s="4" t="inlineStr">
        <is>
          <t>Unamortized debt issuance costs</t>
        </is>
      </c>
      <c r="D46" s="5" t="n">
        <v>1099000</v>
      </c>
      <c r="E46" s="5" t="n">
        <v>1858000</v>
      </c>
    </row>
    <row r="47">
      <c r="A47" s="4" t="inlineStr">
        <is>
          <t>Term Loan Agreement | Term loan | LIBOR</t>
        </is>
      </c>
    </row>
    <row r="48">
      <c r="A48" s="3" t="inlineStr">
        <is>
          <t>Schedule Of Debt [Line Item]</t>
        </is>
      </c>
    </row>
    <row r="49">
      <c r="A49" s="4" t="inlineStr">
        <is>
          <t>Percentage of higher in LIBOR rate</t>
        </is>
      </c>
      <c r="D49" s="4" t="inlineStr">
        <is>
          <t>1.00%</t>
        </is>
      </c>
    </row>
    <row r="50">
      <c r="A50" s="4" t="inlineStr">
        <is>
          <t>Term Loan Agreement | Term loan | LIBOR | Leverage Ratio of less than or equal to 5.00 to 1.00</t>
        </is>
      </c>
    </row>
    <row r="51">
      <c r="A51" s="3" t="inlineStr">
        <is>
          <t>Schedule Of Debt [Line Item]</t>
        </is>
      </c>
    </row>
    <row r="52">
      <c r="A52" s="4" t="inlineStr">
        <is>
          <t>Spread on variable interest rate</t>
        </is>
      </c>
      <c r="D52" s="4" t="inlineStr">
        <is>
          <t>6.50%</t>
        </is>
      </c>
    </row>
    <row r="53">
      <c r="A53" s="4" t="inlineStr">
        <is>
          <t>Term Loan Agreement | Term loan | LIBOR | Leverage Ratio of greater than 5.00 to 1.00</t>
        </is>
      </c>
    </row>
    <row r="54">
      <c r="A54" s="3" t="inlineStr">
        <is>
          <t>Schedule Of Debt [Line Item]</t>
        </is>
      </c>
    </row>
    <row r="55">
      <c r="A55" s="4" t="inlineStr">
        <is>
          <t>Spread on variable interest rate</t>
        </is>
      </c>
      <c r="D55" s="4" t="inlineStr">
        <is>
          <t>7.00%</t>
        </is>
      </c>
    </row>
    <row r="56">
      <c r="A56" s="4" t="inlineStr">
        <is>
          <t>Term Loan Agreement | Term loan | Federal Funds Rate</t>
        </is>
      </c>
    </row>
    <row r="57">
      <c r="A57" s="3" t="inlineStr">
        <is>
          <t>Schedule Of Debt [Line Item]</t>
        </is>
      </c>
    </row>
    <row r="58">
      <c r="A58" s="4" t="inlineStr">
        <is>
          <t>Compensation to related party</t>
        </is>
      </c>
      <c r="B58" s="5" t="n">
        <v>1000000</v>
      </c>
    </row>
    <row r="59">
      <c r="A59" s="4" t="inlineStr">
        <is>
          <t>Term Loan Agreement | Term loan | Base Rate | Leverage Ratio of less than or equal to 5.00 to 1.00</t>
        </is>
      </c>
    </row>
    <row r="60">
      <c r="A60" s="3" t="inlineStr">
        <is>
          <t>Schedule Of Debt [Line Item]</t>
        </is>
      </c>
    </row>
    <row r="61">
      <c r="A61" s="4" t="inlineStr">
        <is>
          <t>Spread on variable interest rate</t>
        </is>
      </c>
      <c r="D61" s="4" t="inlineStr">
        <is>
          <t>5.50%</t>
        </is>
      </c>
    </row>
    <row r="62">
      <c r="A62" s="4" t="inlineStr">
        <is>
          <t>Term Loan Agreement | Term loan | Base Rate | Leverage Ratio of greater than 5.00 to 1.00</t>
        </is>
      </c>
    </row>
    <row r="63">
      <c r="A63" s="3" t="inlineStr">
        <is>
          <t>Schedule Of Debt [Line Item]</t>
        </is>
      </c>
    </row>
    <row r="64">
      <c r="A64" s="4" t="inlineStr">
        <is>
          <t>Spread on variable interest rate</t>
        </is>
      </c>
      <c r="D64"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 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 Stock Split In July 2021, the Company effected a 50-for-1 Dividend In August 2021, the Company declared share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nine months ended September 30, 2021 and 2020. The carrying value of our long-term debt obligations approximates the fair value, as the long-term debt was entered into recently. The Company classifies its long-term debt within Level 2 of the fair value hierarchy. 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 ​ Net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income per share are as follows: ​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 ​ 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c r="C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On June 20, 2019, the Company sold Mustang Survival Holdings Corporation and its subsidiaries (“Mustang”), a wholly owned subsidiary that forms the Company’s Marine Safety and Climate Protection Business. See Note 4, Dispositions and Assets Held For Sale 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 Stock Split In July 2021, the Company effected a 50-for-1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Refer to Note 6 , Fair Value Measurements Cash and Cash Equivalents Included in cash and cash equivalents are deposits with banks, cash on hand in stores, and amounts due from credit card transactions. We have no restrictions on our cash and cash equivalents. 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 Inventories Inventories are stated at the lower of cost using the first-in, first-out method (“FIFO”)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 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 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 Other Intangible Assets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the Company has not recorded any impairments of long-lived assets. Accounts Payable Accounts payable represents amounts owed by us to third parties at the end of the period. Accounts payable includes $1,329 and $1,145 of book cash overdrafts in excess of cash balances in such accounts at December 31, 2020 and 2019, respectively. We include the change in book cash overdrafts in operating cash flows in the consolidated statements of cash flows. Revenue Recognition In May 2014, the Financial Accounting Standards Board (“FASB”) issued Accounting Standards Update (“ASU”) 2014-09, Revenue from Contracts with Customers Other Assets and Deferred Costs — Contracts with Customers There was no cumulative effect adjustment recorded to opening retained earnings as of January 1, 2019, upon adoption of Topic 606, Revenue from Contracts with Customers. We do not expect an impact to our net income on an ongoing basis as a result of the adoption of the new standard.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olicy Elections ● The Company does not account for significant financing components if, at contract inception, the period between when the entity transfers a promised good or service to a customer and when the customer pays for the product or service will be one year or less. ● Incremental costs to obtain a contract with a customer will be capitalized if the Company expects to recover those costs unless the amortization period is one year or less. ● The Company recognizes revenue equal to the amount it has the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s. ● Taxes collected from customers and remitted to government authorities are reported on a net basis and are excluded from sales.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represents changes in the Company’s accrued warranties and related costs: ​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 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 Selling, General &amp; Administrative Expenses Selling, general and administrative expense includes personnel-related costs, professional services, marketing and advertising expense, research and development, depreciation and amortization, and impairment charges. Advertising Expenses Advertising costs are expensed in the period incurred. Advertising expenses primarily consist of marketing, promotions, catalog and trade show expenses and were $2,692 and $3,468 during the years ended December 31, 2020 and 2019, respectively. Advertising expenses are included in selling, general and administrative expenses in the Company’s consolidated statements of operations and comprehensive income (loss). Research and Development Research and development expenses are expensed as incurred and included within selling, general and administrative expenses in the Company’s consolidated statements of operations and comprehensive income (loss). Total research and development costs were $5,630 and $6,868 for the years ended December 31, 2020 and 2019,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loss) and were $3,697 and $2,291 for the years ended December 31, 2020 and 2019, respectively. Debt Issuance Costs The related provisions Interest — Imputation of Interest. over 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4 , Income Taxes Accumulated Other Comprehensive Loss Comprehensive income (loss) represents all changes in equity of the Company that result from recognized transactions and other economic events during the period. Other comprehensive income refers to revenues, expenses, gains, and losses that under GAAP are included in comprehensive income (loss) but excluded from net income (loss). 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loss), except on certain intercompany balances which the Company has determined are of a long-term investment nature, which are included in accumulated other comprehensiv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income, net in the consolidated statements of operations and comprehensive income (loss) in the period in which they occur. Investments in Equity Securities Investments in equity securities are recorded in accordance with ASC Subtopic 321-10 , Investments — Equity Securities Net Income (Loss) per Share Basic income or loss per share is computed by dividing net income (loss) by the weighted average number of common shares outstanding during the periods presented. Diluted income (loss) per share reflects the potential dilution from outstanding warrants. For the year ended December 31, 2019, there were 81,268 shares excluded from the diluted earnings per share calculation because the impact of their assumed exercise would be antidilutive due to a net loss in that period. The calculation of weighted average shares outstanding and net income (loss) per share are as follows (in thousands, except for per share data): ​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 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0, and 2019, the Company had deposits of $3,130 and $1,868,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Novel Coronavirus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 19 outbreak continues to evolve as of the date of this report. During 2020, the business was relatively unaffected. In all countries and states which the business operates, the relevant local authorities have deemed the business to be essential in nature and thereby allowed us to continue operations during any government mandated shutdowns. The business has taken many measures to mitigate outbreaks in any of its facilities that would negatively impact the business. The extent to which the Company’s business may be affected by the current outbreak of the Coronavirus will largely depend on both current and future developments, including its duration, spread and treatment, all of which are highly uncertain and cannot be reasonably predicted. While any impact to global markets is uncertain, the Company continues to monitor developments. Recent Accounting Pronouncements Pronouncements Adopted During 2020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6,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hort-Term Debt (Details) - USD ($) $ in Thousands</t>
        </is>
      </c>
      <c r="B1" s="2" t="inlineStr">
        <is>
          <t>1 Months Ended</t>
        </is>
      </c>
    </row>
    <row r="2">
      <c r="B2" s="2" t="inlineStr">
        <is>
          <t>Aug. 31, 2020</t>
        </is>
      </c>
      <c r="C2" s="2" t="inlineStr">
        <is>
          <t>Aug. 31, 2019</t>
        </is>
      </c>
      <c r="D2" s="2" t="inlineStr">
        <is>
          <t>Sep. 30, 2021</t>
        </is>
      </c>
      <c r="E2" s="2" t="inlineStr">
        <is>
          <t>Apr. 27, 2021</t>
        </is>
      </c>
      <c r="F2" s="2" t="inlineStr">
        <is>
          <t>Dec. 31, 2020</t>
        </is>
      </c>
      <c r="G2" s="2" t="inlineStr">
        <is>
          <t>Jun. 27, 2020</t>
        </is>
      </c>
      <c r="H2" s="2" t="inlineStr">
        <is>
          <t>Dec. 31, 2019</t>
        </is>
      </c>
    </row>
    <row r="3">
      <c r="A3" s="3" t="inlineStr">
        <is>
          <t>Schedule Of Debt [Line Item]</t>
        </is>
      </c>
    </row>
    <row r="4">
      <c r="A4" s="4" t="inlineStr">
        <is>
          <t>Outstanding balance</t>
        </is>
      </c>
      <c r="D4" s="5" t="n">
        <v>12904</v>
      </c>
      <c r="F4" s="5" t="n">
        <v>3496</v>
      </c>
      <c r="H4" s="5" t="n">
        <v>4328</v>
      </c>
    </row>
    <row r="5">
      <c r="A5" s="4" t="inlineStr">
        <is>
          <t>2019 Short-Term Loan</t>
        </is>
      </c>
    </row>
    <row r="6">
      <c r="A6" s="3" t="inlineStr">
        <is>
          <t>Schedule Of Debt [Line Item]</t>
        </is>
      </c>
    </row>
    <row r="7">
      <c r="A7" s="4" t="inlineStr">
        <is>
          <t>Amount of short term loan facility</t>
        </is>
      </c>
      <c r="G7" s="5" t="n">
        <v>2754</v>
      </c>
    </row>
    <row r="8">
      <c r="A8" s="4" t="inlineStr">
        <is>
          <t>Fixed annual interest rate</t>
        </is>
      </c>
      <c r="C8" s="4" t="inlineStr">
        <is>
          <t>4.29%</t>
        </is>
      </c>
    </row>
    <row r="9">
      <c r="A9" s="4" t="inlineStr">
        <is>
          <t>Required monthly payments</t>
        </is>
      </c>
      <c r="C9" s="5" t="n">
        <v>281</v>
      </c>
    </row>
    <row r="10">
      <c r="A10" s="4" t="inlineStr">
        <is>
          <t>2020 Short-Term Loan</t>
        </is>
      </c>
    </row>
    <row r="11">
      <c r="A11" s="3" t="inlineStr">
        <is>
          <t>Schedule Of Debt [Line Item]</t>
        </is>
      </c>
    </row>
    <row r="12">
      <c r="A12" s="4" t="inlineStr">
        <is>
          <t>Amount of short term loan facility</t>
        </is>
      </c>
      <c r="E12" s="5" t="n">
        <v>2733</v>
      </c>
    </row>
    <row r="13">
      <c r="A13" s="4" t="inlineStr">
        <is>
          <t>Fixed annual interest rate</t>
        </is>
      </c>
      <c r="B13" s="4" t="inlineStr">
        <is>
          <t>4.25%</t>
        </is>
      </c>
    </row>
    <row r="14">
      <c r="A14" s="4" t="inlineStr">
        <is>
          <t>Required monthly payments</t>
        </is>
      </c>
      <c r="B14" s="5" t="n">
        <v>309</v>
      </c>
    </row>
    <row r="15">
      <c r="A15" s="4" t="inlineStr">
        <is>
          <t>Outstanding balance</t>
        </is>
      </c>
      <c r="F15" s="5" t="n">
        <v>12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principal payment of long-term debt (Details) - USD ($) $ in Thousands</t>
        </is>
      </c>
      <c r="B1" s="2" t="inlineStr">
        <is>
          <t>Sep. 30, 2021</t>
        </is>
      </c>
      <c r="C1" s="2" t="inlineStr">
        <is>
          <t>Dec. 31, 2020</t>
        </is>
      </c>
    </row>
    <row r="2">
      <c r="A2" s="3" t="inlineStr">
        <is>
          <t>DEBT</t>
        </is>
      </c>
    </row>
    <row r="3">
      <c r="A3" s="4" t="inlineStr">
        <is>
          <t>2021</t>
        </is>
      </c>
      <c r="B3" s="5" t="n">
        <v>2505</v>
      </c>
      <c r="C3" s="5" t="n">
        <v>2271</v>
      </c>
    </row>
    <row r="4">
      <c r="A4" s="4" t="inlineStr">
        <is>
          <t>2022</t>
        </is>
      </c>
      <c r="B4" s="6" t="n">
        <v>10021</v>
      </c>
      <c r="C4" s="6" t="n">
        <v>2272</v>
      </c>
    </row>
    <row r="5">
      <c r="A5" s="4" t="inlineStr">
        <is>
          <t>2023</t>
        </is>
      </c>
      <c r="B5" s="6" t="n">
        <v>10022</v>
      </c>
      <c r="C5" s="6" t="n">
        <v>2272</v>
      </c>
    </row>
    <row r="6">
      <c r="A6" s="4" t="inlineStr">
        <is>
          <t>2024</t>
        </is>
      </c>
      <c r="B6" s="6" t="n">
        <v>10022</v>
      </c>
      <c r="C6" s="6" t="n">
        <v>2272</v>
      </c>
    </row>
    <row r="7">
      <c r="A7" s="4" t="inlineStr">
        <is>
          <t>2025</t>
        </is>
      </c>
      <c r="B7" s="6" t="n">
        <v>10023</v>
      </c>
      <c r="C7" s="6" t="n">
        <v>2273</v>
      </c>
    </row>
    <row r="8">
      <c r="A8" s="4" t="inlineStr">
        <is>
          <t>Thereafter</t>
        </is>
      </c>
      <c r="B8" s="6" t="n">
        <v>183041</v>
      </c>
      <c r="C8" s="6" t="n">
        <v>213226</v>
      </c>
    </row>
    <row r="9">
      <c r="A9" s="4" t="inlineStr">
        <is>
          <t>Total principal payments</t>
        </is>
      </c>
      <c r="B9" s="5" t="n">
        <v>225634</v>
      </c>
      <c r="C9" s="5" t="n">
        <v>2245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Details) - $ / shares</t>
        </is>
      </c>
      <c r="B1" s="2" t="inlineStr">
        <is>
          <t>12 Months Ended</t>
        </is>
      </c>
    </row>
    <row r="2">
      <c r="B2" s="2" t="inlineStr">
        <is>
          <t>Dec. 31, 2019</t>
        </is>
      </c>
      <c r="C2" s="2" t="inlineStr">
        <is>
          <t>Dec. 31, 2020</t>
        </is>
      </c>
    </row>
    <row r="3">
      <c r="A3" s="3" t="inlineStr">
        <is>
          <t>SHAREHOLDERS' EQUITY (DEFICIT)</t>
        </is>
      </c>
    </row>
    <row r="4">
      <c r="A4" s="4" t="inlineStr">
        <is>
          <t>Number of shares of common stock issued during period upon exercise of a warrant</t>
        </is>
      </c>
      <c r="B4" s="6" t="n">
        <v>113650</v>
      </c>
    </row>
    <row r="5">
      <c r="A5" s="4" t="inlineStr">
        <is>
          <t>Strike price per share</t>
        </is>
      </c>
      <c r="B5" s="7" t="n">
        <v>0.0001</v>
      </c>
    </row>
    <row r="6">
      <c r="A6" s="4" t="inlineStr">
        <is>
          <t>Number of warrants outstanding</t>
        </is>
      </c>
      <c r="B6" s="6" t="n">
        <v>0</v>
      </c>
      <c r="C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Leases (Details) - USD ($) $ in Thousands</t>
        </is>
      </c>
      <c r="B1" s="2" t="inlineStr">
        <is>
          <t>12 Months Ended</t>
        </is>
      </c>
    </row>
    <row r="2">
      <c r="B2" s="2" t="inlineStr">
        <is>
          <t>Dec. 31, 2020</t>
        </is>
      </c>
      <c r="C2" s="2" t="inlineStr">
        <is>
          <t>Dec. 31, 2019</t>
        </is>
      </c>
      <c r="D2" s="2" t="inlineStr">
        <is>
          <t>Sep. 30, 2021</t>
        </is>
      </c>
    </row>
    <row r="3">
      <c r="A3" s="3" t="inlineStr">
        <is>
          <t>COMMITMENTS AND CONTINGENCIES</t>
        </is>
      </c>
    </row>
    <row r="4">
      <c r="A4" s="4" t="inlineStr">
        <is>
          <t>Total rent expense</t>
        </is>
      </c>
      <c r="B4" s="5" t="n">
        <v>4403</v>
      </c>
      <c r="C4" s="5" t="n">
        <v>4256</v>
      </c>
    </row>
    <row r="5">
      <c r="A5" s="4" t="inlineStr">
        <is>
          <t>Capital Lease Obligations Accrued Current</t>
        </is>
      </c>
      <c r="B5" s="6" t="n">
        <v>43</v>
      </c>
      <c r="C5" s="6" t="n">
        <v>44</v>
      </c>
    </row>
    <row r="6">
      <c r="A6" s="4" t="inlineStr">
        <is>
          <t>Capital Lease Obligations Accrued Noncurrent</t>
        </is>
      </c>
      <c r="B6" s="6" t="n">
        <v>46</v>
      </c>
      <c r="C6" s="5" t="n">
        <v>89</v>
      </c>
    </row>
    <row r="7">
      <c r="A7" s="4" t="inlineStr">
        <is>
          <t>Capital Lease Obligations, Current</t>
        </is>
      </c>
      <c r="B7" s="6" t="n">
        <v>43</v>
      </c>
      <c r="D7" s="5" t="n">
        <v>43</v>
      </c>
    </row>
    <row r="8">
      <c r="A8" s="4" t="inlineStr">
        <is>
          <t>Capital Lease Obligations, Noncurrent</t>
        </is>
      </c>
      <c r="B8" s="5" t="n">
        <v>46</v>
      </c>
      <c r="D8" s="5"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required under non-cancelable operating leases and capital lease agreements (Details) $ in Thousands</t>
        </is>
      </c>
      <c r="B1" s="2" t="inlineStr">
        <is>
          <t>Dec. 31, 2020USD ($)</t>
        </is>
      </c>
    </row>
    <row r="2">
      <c r="A2" s="3" t="inlineStr">
        <is>
          <t>Capital Leases</t>
        </is>
      </c>
    </row>
    <row r="3">
      <c r="A3" s="4" t="inlineStr">
        <is>
          <t>2021</t>
        </is>
      </c>
      <c r="B3" s="5" t="n">
        <v>43</v>
      </c>
    </row>
    <row r="4">
      <c r="A4" s="4" t="inlineStr">
        <is>
          <t>2022</t>
        </is>
      </c>
      <c r="B4" s="6" t="n">
        <v>43</v>
      </c>
    </row>
    <row r="5">
      <c r="A5" s="4" t="inlineStr">
        <is>
          <t>2023</t>
        </is>
      </c>
      <c r="B5" s="6" t="n">
        <v>3</v>
      </c>
    </row>
    <row r="6">
      <c r="A6" s="4" t="inlineStr">
        <is>
          <t>Total minimum lease payments</t>
        </is>
      </c>
      <c r="B6" s="6" t="n">
        <v>89</v>
      </c>
    </row>
    <row r="7">
      <c r="A7" s="4" t="inlineStr">
        <is>
          <t>Less: Amount representing interest</t>
        </is>
      </c>
      <c r="B7" s="6" t="n">
        <v>-18</v>
      </c>
    </row>
    <row r="8">
      <c r="A8" s="4" t="inlineStr">
        <is>
          <t>Capital lease obligation</t>
        </is>
      </c>
      <c r="B8" s="6" t="n">
        <v>71</v>
      </c>
    </row>
    <row r="9">
      <c r="A9" s="3" t="inlineStr">
        <is>
          <t>Operating Leases</t>
        </is>
      </c>
    </row>
    <row r="10">
      <c r="A10" s="4" t="inlineStr">
        <is>
          <t>2021</t>
        </is>
      </c>
      <c r="B10" s="6" t="n">
        <v>4470</v>
      </c>
    </row>
    <row r="11">
      <c r="A11" s="4" t="inlineStr">
        <is>
          <t>2022</t>
        </is>
      </c>
      <c r="B11" s="6" t="n">
        <v>4139</v>
      </c>
    </row>
    <row r="12">
      <c r="A12" s="4" t="inlineStr">
        <is>
          <t>2023</t>
        </is>
      </c>
      <c r="B12" s="6" t="n">
        <v>3732</v>
      </c>
    </row>
    <row r="13">
      <c r="A13" s="4" t="inlineStr">
        <is>
          <t>2024</t>
        </is>
      </c>
      <c r="B13" s="6" t="n">
        <v>2602</v>
      </c>
    </row>
    <row r="14">
      <c r="A14" s="4" t="inlineStr">
        <is>
          <t>2025</t>
        </is>
      </c>
      <c r="B14" s="6" t="n">
        <v>1263</v>
      </c>
    </row>
    <row r="15">
      <c r="A15" s="4" t="inlineStr">
        <is>
          <t>Thereafter</t>
        </is>
      </c>
      <c r="B15" s="6" t="n">
        <v>397</v>
      </c>
    </row>
    <row r="16">
      <c r="A16" s="4" t="inlineStr">
        <is>
          <t>Total minimum lease payments</t>
        </is>
      </c>
      <c r="B16" s="5" t="n">
        <v>166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nsolidated income (loss) from continuing operations before 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Expense (Benefit), Continuing Operations, by Jurisdiction [Abstract]</t>
        </is>
      </c>
    </row>
    <row r="4">
      <c r="A4" s="4" t="inlineStr">
        <is>
          <t>Consolidated income (loss) before income taxes from US operations</t>
        </is>
      </c>
      <c r="D4" s="5" t="n">
        <v>23776</v>
      </c>
      <c r="E4" s="5" t="n">
        <v>-12989</v>
      </c>
    </row>
    <row r="5">
      <c r="A5" s="4" t="inlineStr">
        <is>
          <t>Consolidated income (loss) before income taxes from foreign operations</t>
        </is>
      </c>
      <c r="D5" s="6" t="n">
        <v>4099</v>
      </c>
      <c r="E5" s="6" t="n">
        <v>10919</v>
      </c>
    </row>
    <row r="6">
      <c r="A6" s="4" t="inlineStr">
        <is>
          <t>(Loss) income before provision for income taxes</t>
        </is>
      </c>
      <c r="B6" s="5" t="n">
        <v>12234</v>
      </c>
      <c r="C6" s="5" t="n">
        <v>24164</v>
      </c>
      <c r="D6" s="5" t="n">
        <v>27875</v>
      </c>
      <c r="E6" s="5" t="n">
        <v>-207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COME TAXES - Benefit for income tax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 tax provision:</t>
        </is>
      </c>
    </row>
    <row r="4">
      <c r="A4" s="4" t="inlineStr">
        <is>
          <t>State</t>
        </is>
      </c>
      <c r="D4" s="5" t="n">
        <v>-188</v>
      </c>
      <c r="E4" s="5" t="n">
        <v>-10</v>
      </c>
    </row>
    <row r="5">
      <c r="A5" s="4" t="inlineStr">
        <is>
          <t>Foreign</t>
        </is>
      </c>
      <c r="D5" s="6" t="n">
        <v>-1482</v>
      </c>
      <c r="E5" s="6" t="n">
        <v>-665</v>
      </c>
    </row>
    <row r="6">
      <c r="A6" s="4" t="inlineStr">
        <is>
          <t>Total current provision</t>
        </is>
      </c>
      <c r="D6" s="6" t="n">
        <v>-1670</v>
      </c>
      <c r="E6" s="6" t="n">
        <v>-675</v>
      </c>
    </row>
    <row r="7">
      <c r="A7" s="3" t="inlineStr">
        <is>
          <t>Deferred tax benefit:</t>
        </is>
      </c>
    </row>
    <row r="8">
      <c r="A8" s="4" t="inlineStr">
        <is>
          <t>Federal</t>
        </is>
      </c>
      <c r="D8" s="6" t="n">
        <v>10233</v>
      </c>
      <c r="E8" s="6" t="n">
        <v>149</v>
      </c>
    </row>
    <row r="9">
      <c r="A9" s="4" t="inlineStr">
        <is>
          <t>State</t>
        </is>
      </c>
      <c r="D9" s="6" t="n">
        <v>1949</v>
      </c>
      <c r="E9" s="6" t="n">
        <v>27</v>
      </c>
    </row>
    <row r="10">
      <c r="A10" s="4" t="inlineStr">
        <is>
          <t>Foreign</t>
        </is>
      </c>
      <c r="D10" s="6" t="n">
        <v>66</v>
      </c>
      <c r="E10" s="6" t="n">
        <v>641</v>
      </c>
    </row>
    <row r="11">
      <c r="A11" s="4" t="inlineStr">
        <is>
          <t>Total deferred benefit</t>
        </is>
      </c>
      <c r="B11" s="5" t="n">
        <v>1533</v>
      </c>
      <c r="C11" s="5" t="n">
        <v>125</v>
      </c>
      <c r="D11" s="6" t="n">
        <v>-12248</v>
      </c>
      <c r="E11" s="6" t="n">
        <v>-817</v>
      </c>
    </row>
    <row r="12">
      <c r="A12" s="4" t="inlineStr">
        <is>
          <t>Total income tax benefit</t>
        </is>
      </c>
      <c r="B12" s="5" t="n">
        <v>3861</v>
      </c>
      <c r="C12" s="5" t="n">
        <v>1491</v>
      </c>
      <c r="D12" s="5" t="n">
        <v>10578</v>
      </c>
      <c r="E12" s="5" t="n">
        <v>1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the statutory federal income tax rate to the effective rate reported in the Company's consolidated financial statement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ffective Income Tax Rate Reconciliation, Percent [Abstract]</t>
        </is>
      </c>
    </row>
    <row r="4">
      <c r="A4" s="4" t="inlineStr">
        <is>
          <t>Federal statutory rate</t>
        </is>
      </c>
      <c r="D4" s="4" t="inlineStr">
        <is>
          <t>21.00%</t>
        </is>
      </c>
      <c r="E4" s="4" t="inlineStr">
        <is>
          <t>21.00%</t>
        </is>
      </c>
    </row>
    <row r="5">
      <c r="A5" s="4" t="inlineStr">
        <is>
          <t>State income taxes, net of federal income taxes</t>
        </is>
      </c>
      <c r="D5" s="4" t="inlineStr">
        <is>
          <t>7.70%</t>
        </is>
      </c>
      <c r="E5" s="4" t="inlineStr">
        <is>
          <t>(7.70%)</t>
        </is>
      </c>
    </row>
    <row r="6">
      <c r="A6" s="4" t="inlineStr">
        <is>
          <t>Change in valuation allowance</t>
        </is>
      </c>
      <c r="D6" s="4" t="inlineStr">
        <is>
          <t>(71.10%)</t>
        </is>
      </c>
      <c r="E6" s="4" t="inlineStr">
        <is>
          <t>(53.30%)</t>
        </is>
      </c>
    </row>
    <row r="7">
      <c r="A7" s="4" t="inlineStr">
        <is>
          <t>Current year tax credits</t>
        </is>
      </c>
      <c r="D7" s="4" t="inlineStr">
        <is>
          <t>2.30%</t>
        </is>
      </c>
      <c r="E7" s="4" t="inlineStr">
        <is>
          <t>(34.10%)</t>
        </is>
      </c>
    </row>
    <row r="8">
      <c r="A8" s="4" t="inlineStr">
        <is>
          <t>Difference between foreign and federal tax rate</t>
        </is>
      </c>
      <c r="D8" s="4" t="inlineStr">
        <is>
          <t>2.00%</t>
        </is>
      </c>
      <c r="E8" s="4" t="inlineStr">
        <is>
          <t>23.40%</t>
        </is>
      </c>
    </row>
    <row r="9">
      <c r="A9" s="4" t="inlineStr">
        <is>
          <t>Permanent items</t>
        </is>
      </c>
      <c r="D9" s="4" t="inlineStr">
        <is>
          <t>2.80%</t>
        </is>
      </c>
      <c r="E9" s="4" t="inlineStr">
        <is>
          <t>43.30%</t>
        </is>
      </c>
    </row>
    <row r="10">
      <c r="A10" s="4" t="inlineStr">
        <is>
          <t>Reserve for uncertain tax positions</t>
        </is>
      </c>
      <c r="D10" s="4" t="inlineStr">
        <is>
          <t>1.30%</t>
        </is>
      </c>
      <c r="E10" s="4" t="inlineStr">
        <is>
          <t>(57.90%)</t>
        </is>
      </c>
    </row>
    <row r="11">
      <c r="A11" s="4" t="inlineStr">
        <is>
          <t>Other</t>
        </is>
      </c>
      <c r="D11" s="4" t="inlineStr">
        <is>
          <t>0.70%</t>
        </is>
      </c>
      <c r="E11" s="4" t="inlineStr">
        <is>
          <t>4.00%</t>
        </is>
      </c>
    </row>
    <row r="12">
      <c r="A12" s="4" t="inlineStr">
        <is>
          <t>Effective tax rate</t>
        </is>
      </c>
      <c r="B12" s="4" t="inlineStr">
        <is>
          <t>31.60%</t>
        </is>
      </c>
      <c r="C12" s="4" t="inlineStr">
        <is>
          <t>6.20%</t>
        </is>
      </c>
      <c r="D12" s="4" t="inlineStr">
        <is>
          <t>(37.90%)</t>
        </is>
      </c>
      <c r="E12" s="4" t="inlineStr">
        <is>
          <t>6.9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Deferred Income taxes (Details) - USD ($) $ in Thousands</t>
        </is>
      </c>
      <c r="B1" s="2" t="inlineStr">
        <is>
          <t>Sep. 30, 2021</t>
        </is>
      </c>
      <c r="C1" s="2" t="inlineStr">
        <is>
          <t>Dec. 31, 2020</t>
        </is>
      </c>
      <c r="D1" s="2" t="inlineStr">
        <is>
          <t>Dec. 31, 2019</t>
        </is>
      </c>
    </row>
    <row r="2">
      <c r="A2" s="3" t="inlineStr">
        <is>
          <t>Deferred tax assets:</t>
        </is>
      </c>
    </row>
    <row r="3">
      <c r="A3" s="4" t="inlineStr">
        <is>
          <t>Net operating loss and other carry forwards</t>
        </is>
      </c>
      <c r="C3" s="5" t="n">
        <v>15531</v>
      </c>
      <c r="D3" s="5" t="n">
        <v>25756</v>
      </c>
    </row>
    <row r="4">
      <c r="A4" s="4" t="inlineStr">
        <is>
          <t>Accrued liabilities</t>
        </is>
      </c>
      <c r="C4" s="6" t="n">
        <v>4201</v>
      </c>
      <c r="D4" s="6" t="n">
        <v>3359</v>
      </c>
    </row>
    <row r="5">
      <c r="A5" s="4" t="inlineStr">
        <is>
          <t>Reserves and other</t>
        </is>
      </c>
      <c r="C5" s="6" t="n">
        <v>3587</v>
      </c>
      <c r="D5" s="6" t="n">
        <v>3124</v>
      </c>
    </row>
    <row r="6">
      <c r="A6" s="4" t="inlineStr">
        <is>
          <t>263A uniform capitalization costs</t>
        </is>
      </c>
      <c r="C6" s="6" t="n">
        <v>1067</v>
      </c>
      <c r="D6" s="6" t="n">
        <v>1106</v>
      </c>
    </row>
    <row r="7">
      <c r="A7" s="4" t="inlineStr">
        <is>
          <t>Other deferred tax assets</t>
        </is>
      </c>
      <c r="C7" s="6" t="n">
        <v>2122</v>
      </c>
      <c r="D7" s="6" t="n">
        <v>2064</v>
      </c>
    </row>
    <row r="8">
      <c r="A8" s="4" t="inlineStr">
        <is>
          <t>Total deferred tax assets</t>
        </is>
      </c>
      <c r="C8" s="6" t="n">
        <v>26508</v>
      </c>
      <c r="D8" s="6" t="n">
        <v>35409</v>
      </c>
    </row>
    <row r="9">
      <c r="A9" s="4" t="inlineStr">
        <is>
          <t>Valuation allowance</t>
        </is>
      </c>
      <c r="B9" s="5" t="n">
        <v>-1729</v>
      </c>
      <c r="C9" s="6" t="n">
        <v>-1729</v>
      </c>
      <c r="D9" s="6" t="n">
        <v>-21562</v>
      </c>
    </row>
    <row r="10">
      <c r="A10" s="4" t="inlineStr">
        <is>
          <t>Net deferred tax assets</t>
        </is>
      </c>
      <c r="C10" s="6" t="n">
        <v>24779</v>
      </c>
      <c r="D10" s="6" t="n">
        <v>13847</v>
      </c>
    </row>
    <row r="11">
      <c r="A11" s="3" t="inlineStr">
        <is>
          <t>Deferred tax liabilities:</t>
        </is>
      </c>
    </row>
    <row r="12">
      <c r="A12" s="4" t="inlineStr">
        <is>
          <t>Intangibles</t>
        </is>
      </c>
      <c r="C12" s="6" t="n">
        <v>-3626</v>
      </c>
      <c r="D12" s="6" t="n">
        <v>-4580</v>
      </c>
    </row>
    <row r="13">
      <c r="A13" s="4" t="inlineStr">
        <is>
          <t>Depreciation</t>
        </is>
      </c>
      <c r="C13" s="6" t="n">
        <v>-3667</v>
      </c>
      <c r="D13" s="6" t="n">
        <v>-4217</v>
      </c>
    </row>
    <row r="14">
      <c r="A14" s="4" t="inlineStr">
        <is>
          <t>Goodwill</t>
        </is>
      </c>
      <c r="C14" s="6" t="n">
        <v>-6182</v>
      </c>
      <c r="D14" s="6" t="n">
        <v>-5171</v>
      </c>
    </row>
    <row r="15">
      <c r="A15" s="4" t="inlineStr">
        <is>
          <t>Other</t>
        </is>
      </c>
      <c r="C15" s="6" t="n">
        <v>-489</v>
      </c>
      <c r="D15" s="6" t="n">
        <v>-1312</v>
      </c>
    </row>
    <row r="16">
      <c r="A16" s="4" t="inlineStr">
        <is>
          <t>Total deferred tax liabilities</t>
        </is>
      </c>
      <c r="C16" s="6" t="n">
        <v>-13964</v>
      </c>
      <c r="D16" s="6" t="n">
        <v>-15280</v>
      </c>
    </row>
    <row r="17">
      <c r="A17" s="4" t="inlineStr">
        <is>
          <t>Total deferred income taxes</t>
        </is>
      </c>
      <c r="C17" s="5" t="n">
        <v>-10815</v>
      </c>
      <c r="D17" s="5" t="n">
        <v>-14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Federal and state net operating loss carryforwards ("NOLs") resulting in deferred tax assets</t>
        </is>
      </c>
      <c r="B4" s="5" t="n">
        <v>15531</v>
      </c>
      <c r="C4" s="5" t="n">
        <v>25756</v>
      </c>
    </row>
    <row r="5">
      <c r="A5" s="4" t="inlineStr">
        <is>
          <t>Decrease in valuation allowance</t>
        </is>
      </c>
      <c r="B5" s="6" t="n">
        <v>19833</v>
      </c>
    </row>
    <row r="6">
      <c r="A6" s="4" t="inlineStr">
        <is>
          <t>Amount of unrecognized benefits on uncertain tax positions that, if recognized, would affect the Company's effective tax rate</t>
        </is>
      </c>
      <c r="B6" s="6" t="n">
        <v>2122</v>
      </c>
    </row>
    <row r="7">
      <c r="A7" s="4" t="inlineStr">
        <is>
          <t>State and federal</t>
        </is>
      </c>
    </row>
    <row r="8">
      <c r="A8" s="3" t="inlineStr">
        <is>
          <t>Operating Loss Carryforwards [Line Items]</t>
        </is>
      </c>
    </row>
    <row r="9">
      <c r="A9" s="4" t="inlineStr">
        <is>
          <t>Federal and state net operating loss carryforwards ("NOLs") resulting in deferred tax assets</t>
        </is>
      </c>
      <c r="B9" s="5" t="n">
        <v>6990</v>
      </c>
      <c r="C9" s="5" t="n">
        <v>34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EABLE, NET</t>
        </is>
      </c>
      <c r="B1" s="2" t="inlineStr">
        <is>
          <t>12 Months Ended</t>
        </is>
      </c>
    </row>
    <row r="2">
      <c r="B2" s="2" t="inlineStr">
        <is>
          <t>Dec. 31, 2020</t>
        </is>
      </c>
    </row>
    <row r="3">
      <c r="A3" s="3" t="inlineStr">
        <is>
          <t>ACCOUNTS RECEIVEABLE, NET</t>
        </is>
      </c>
    </row>
    <row r="4">
      <c r="A4" s="4" t="inlineStr">
        <is>
          <t>ACCOUNTS RECEIVEABLE, NET</t>
        </is>
      </c>
      <c r="B4" s="4" t="inlineStr">
        <is>
          <t>2. ACCOUNTS RECEIVEABLE, NET The following is a reconciliation of the changes in our allowance for doubtful accounts during fiscal 2020 and 2019: ​ ​ ​ ​ ​ ​ ​ ​ ​ ​ Year ended December 31, ​ 2020 2019 Beginning allowance for doubtful accounts ​ $ 1,345 ​ $ 1,260 Provision ​ 177 ​ 2,651 Write-offs, net of recoveries ​ (409) ​ (2,488) Mustang disposal ​ ​ — ​ ​ (78) Ending allowance for doubtful accounts ​ $ 1,113 ​ $ 1,3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s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unrecognized tax benefits</t>
        </is>
      </c>
      <c r="B4" s="5" t="n">
        <v>1754</v>
      </c>
      <c r="C4" s="5" t="n">
        <v>556</v>
      </c>
    </row>
    <row r="5">
      <c r="A5" s="4" t="inlineStr">
        <is>
          <t>Current period unrecognized tax benefits</t>
        </is>
      </c>
      <c r="B5" s="6" t="n">
        <v>368</v>
      </c>
      <c r="C5" s="6" t="n">
        <v>1198</v>
      </c>
    </row>
    <row r="6">
      <c r="A6" s="4" t="inlineStr">
        <is>
          <t>Ending unrecognized tax benefits</t>
        </is>
      </c>
      <c r="B6" s="6" t="n">
        <v>2122</v>
      </c>
      <c r="C6" s="6" t="n">
        <v>1754</v>
      </c>
    </row>
    <row r="7">
      <c r="A7" s="4" t="inlineStr">
        <is>
          <t>Amounts representing penalties and interest were recorded as income tax expense</t>
        </is>
      </c>
      <c r="B7" s="6" t="n">
        <v>0</v>
      </c>
      <c r="C7" s="6" t="n">
        <v>0</v>
      </c>
    </row>
    <row r="8">
      <c r="A8" s="4" t="inlineStr">
        <is>
          <t>Amount of interest or penalties accrued</t>
        </is>
      </c>
      <c r="B8" s="5" t="n">
        <v>0</v>
      </c>
      <c r="C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PENSATION AND DEFINED CONTRIBUTION PLANS (Details) - USD ($) $ in Thousands</t>
        </is>
      </c>
      <c r="B1" s="2" t="inlineStr">
        <is>
          <t>Mar. 18, 2021</t>
        </is>
      </c>
      <c r="C1" s="2" t="inlineStr">
        <is>
          <t>Sep. 30, 2020</t>
        </is>
      </c>
      <c r="D1" s="2" t="inlineStr">
        <is>
          <t>Dec. 31, 2020</t>
        </is>
      </c>
      <c r="E1" s="2" t="inlineStr">
        <is>
          <t>Dec. 31, 2019</t>
        </is>
      </c>
    </row>
    <row r="2">
      <c r="A2" s="3" t="inlineStr">
        <is>
          <t>COMPENSATION AND DEFINED CONTRIBUTION PLANS</t>
        </is>
      </c>
    </row>
    <row r="3">
      <c r="A3" s="4" t="inlineStr">
        <is>
          <t>Number of units awarded</t>
        </is>
      </c>
      <c r="C3" s="6" t="n">
        <v>1433500</v>
      </c>
    </row>
    <row r="4">
      <c r="A4" s="4" t="inlineStr">
        <is>
          <t>Vesting percentage</t>
        </is>
      </c>
      <c r="B4" s="4" t="inlineStr">
        <is>
          <t>0.33%</t>
        </is>
      </c>
    </row>
    <row r="5">
      <c r="A5" s="4" t="inlineStr">
        <is>
          <t>Net proceeds of initial public offering</t>
        </is>
      </c>
      <c r="C5" s="5" t="n">
        <v>250000</v>
      </c>
    </row>
    <row r="6">
      <c r="A6" s="4" t="inlineStr">
        <is>
          <t>Employer contribution to plans</t>
        </is>
      </c>
      <c r="D6" s="5" t="n">
        <v>1812</v>
      </c>
      <c r="E6" s="5" t="n">
        <v>18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3" customWidth="1" min="2" max="2"/>
    <col width="30" customWidth="1" min="3" max="3"/>
    <col width="21" customWidth="1" min="4" max="4"/>
  </cols>
  <sheetData>
    <row r="1">
      <c r="A1" s="1" t="inlineStr">
        <is>
          <t>RELATED PARTY TRANSACTIONS (Details) $ in Thousands</t>
        </is>
      </c>
      <c r="B1" s="2" t="inlineStr">
        <is>
          <t>9 Months Ended</t>
        </is>
      </c>
      <c r="C1" s="2" t="inlineStr">
        <is>
          <t>12 Months Ended</t>
        </is>
      </c>
    </row>
    <row r="2">
      <c r="B2" s="2" t="inlineStr">
        <is>
          <t>Sep. 30, 2021warehouse</t>
        </is>
      </c>
      <c r="C2" s="2" t="inlineStr">
        <is>
          <t>Dec. 31, 2020USD ($)warehouse</t>
        </is>
      </c>
      <c r="D2" s="2" t="inlineStr">
        <is>
          <t>Dec. 31, 2019USD ($)</t>
        </is>
      </c>
    </row>
    <row r="3">
      <c r="A3" s="3" t="inlineStr">
        <is>
          <t>RELATED PARTY TRANSACTIONS</t>
        </is>
      </c>
    </row>
    <row r="4">
      <c r="A4" s="4" t="inlineStr">
        <is>
          <t>Number of distribution warehouses and retail stores | warehouse</t>
        </is>
      </c>
      <c r="B4" s="6" t="n">
        <v>5</v>
      </c>
      <c r="C4" s="6" t="n">
        <v>5</v>
      </c>
    </row>
    <row r="5">
      <c r="A5" s="4" t="inlineStr">
        <is>
          <t>Rent expense related to leases</t>
        </is>
      </c>
      <c r="C5" s="5" t="n">
        <v>635</v>
      </c>
      <c r="D5" s="5" t="n">
        <v>646</v>
      </c>
    </row>
    <row r="6">
      <c r="A6" s="4" t="inlineStr">
        <is>
          <t>Amount of balance recorded</t>
        </is>
      </c>
      <c r="C6" s="5" t="n">
        <v>42</v>
      </c>
      <c r="D6" s="5" t="n">
        <v>4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Accruals in Balance Sheet (Details) - USD ($) $ in Thousands</t>
        </is>
      </c>
      <c r="B1" s="2" t="inlineStr">
        <is>
          <t>12 Months Ended</t>
        </is>
      </c>
    </row>
    <row r="2">
      <c r="B2" s="2" t="inlineStr">
        <is>
          <t>Dec. 31, 2020</t>
        </is>
      </c>
      <c r="C2" s="2" t="inlineStr">
        <is>
          <t>Dec. 31, 2019</t>
        </is>
      </c>
    </row>
    <row r="3">
      <c r="A3" s="3" t="inlineStr">
        <is>
          <t>RESTRUCTURING</t>
        </is>
      </c>
    </row>
    <row r="4">
      <c r="A4" s="4" t="inlineStr">
        <is>
          <t>Beginning accrued restructuring cost</t>
        </is>
      </c>
      <c r="C4" s="5" t="n">
        <v>2884</v>
      </c>
    </row>
    <row r="5">
      <c r="A5" s="4" t="inlineStr">
        <is>
          <t>Additions</t>
        </is>
      </c>
      <c r="B5" s="5" t="n">
        <v>160</v>
      </c>
      <c r="C5" s="6" t="n">
        <v>-69</v>
      </c>
    </row>
    <row r="6">
      <c r="A6" s="4" t="inlineStr">
        <is>
          <t>Payments</t>
        </is>
      </c>
      <c r="B6" s="5" t="n">
        <v>-160</v>
      </c>
      <c r="C6" s="5" t="n">
        <v>-28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Expenses (Details) - USD ($) $ in Thousands</t>
        </is>
      </c>
      <c r="B1" s="2" t="inlineStr">
        <is>
          <t>12 Months Ended</t>
        </is>
      </c>
    </row>
    <row r="2">
      <c r="B2" s="2" t="inlineStr">
        <is>
          <t>Dec. 31, 2020</t>
        </is>
      </c>
      <c r="C2" s="2" t="inlineStr">
        <is>
          <t>Dec. 31, 2019</t>
        </is>
      </c>
    </row>
    <row r="3">
      <c r="A3" s="3" t="inlineStr">
        <is>
          <t>RESTRUCTURING</t>
        </is>
      </c>
    </row>
    <row r="4">
      <c r="A4" s="4" t="inlineStr">
        <is>
          <t>Cost of restructuring projects</t>
        </is>
      </c>
      <c r="B4" s="5" t="n">
        <v>160</v>
      </c>
      <c r="C4" s="5" t="n">
        <v>-69</v>
      </c>
    </row>
    <row r="5">
      <c r="A5" s="4" t="inlineStr">
        <is>
          <t>Cumulative restructuring charges since the commencement of the organizational realignment</t>
        </is>
      </c>
      <c r="B5" s="6" t="n">
        <v>5080</v>
      </c>
    </row>
    <row r="6">
      <c r="A6" s="3" t="inlineStr">
        <is>
          <t>Restructuring expenses</t>
        </is>
      </c>
    </row>
    <row r="7">
      <c r="A7" s="4" t="inlineStr">
        <is>
          <t>Employee severance and other benefits</t>
        </is>
      </c>
      <c r="B7" s="6" t="n">
        <v>160</v>
      </c>
      <c r="C7" s="6" t="n">
        <v>-177</v>
      </c>
    </row>
    <row r="8">
      <c r="A8" s="4" t="inlineStr">
        <is>
          <t>Other shutdown costs</t>
        </is>
      </c>
      <c r="C8" s="6" t="n">
        <v>108</v>
      </c>
    </row>
    <row r="9">
      <c r="A9" s="4" t="inlineStr">
        <is>
          <t>Restructuring Charges (Benefits)</t>
        </is>
      </c>
      <c r="B9" s="5" t="n">
        <v>160</v>
      </c>
      <c r="C9" s="5" t="n">
        <v>-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EGMENT DATA (Details) - segment</t>
        </is>
      </c>
      <c r="B1" s="2" t="inlineStr">
        <is>
          <t>9 Months Ended</t>
        </is>
      </c>
      <c r="C1" s="2" t="inlineStr">
        <is>
          <t>12 Months Ended</t>
        </is>
      </c>
    </row>
    <row r="2">
      <c r="B2" s="2" t="inlineStr">
        <is>
          <t>Sep. 30, 2021</t>
        </is>
      </c>
      <c r="C2" s="2" t="inlineStr">
        <is>
          <t>Dec. 31, 2020</t>
        </is>
      </c>
    </row>
    <row r="3">
      <c r="A3" s="3" t="inlineStr">
        <is>
          <t>SEGMENT DATA</t>
        </is>
      </c>
    </row>
    <row r="4">
      <c r="A4" s="4" t="inlineStr">
        <is>
          <t>Number of reportable segments</t>
        </is>
      </c>
      <c r="B4" s="6" t="n">
        <v>2</v>
      </c>
      <c r="C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DATA - asset information or operating expenses by seg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egment Reporting Information [Line Items]</t>
        </is>
      </c>
    </row>
    <row r="4">
      <c r="A4" s="4" t="inlineStr">
        <is>
          <t>Net sales</t>
        </is>
      </c>
      <c r="B4" s="5" t="n">
        <v>323751</v>
      </c>
      <c r="C4" s="5" t="n">
        <v>297019</v>
      </c>
      <c r="D4" s="5" t="n">
        <v>404642</v>
      </c>
      <c r="E4" s="5" t="n">
        <v>420736</v>
      </c>
    </row>
    <row r="5">
      <c r="A5" s="4" t="inlineStr">
        <is>
          <t>Cost of goods sold</t>
        </is>
      </c>
      <c r="B5" s="6" t="n">
        <v>192256</v>
      </c>
      <c r="C5" s="6" t="n">
        <v>183869</v>
      </c>
      <c r="D5" s="6" t="n">
        <v>251704</v>
      </c>
      <c r="E5" s="6" t="n">
        <v>274699</v>
      </c>
    </row>
    <row r="6">
      <c r="A6" s="4" t="inlineStr">
        <is>
          <t>Gross profit</t>
        </is>
      </c>
      <c r="B6" s="6" t="n">
        <v>131495</v>
      </c>
      <c r="C6" s="6" t="n">
        <v>113150</v>
      </c>
      <c r="D6" s="6" t="n">
        <v>152938</v>
      </c>
      <c r="E6" s="6" t="n">
        <v>146037</v>
      </c>
    </row>
    <row r="7">
      <c r="A7" s="4" t="inlineStr">
        <is>
          <t>Reconciling Items</t>
        </is>
      </c>
    </row>
    <row r="8">
      <c r="A8" s="3" t="inlineStr">
        <is>
          <t>Segment Reporting Information [Line Items]</t>
        </is>
      </c>
    </row>
    <row r="9">
      <c r="A9" s="4" t="inlineStr">
        <is>
          <t>Net sales</t>
        </is>
      </c>
      <c r="B9" s="6" t="n">
        <v>-19374</v>
      </c>
      <c r="C9" s="6" t="n">
        <v>-17129</v>
      </c>
      <c r="D9" s="6" t="n">
        <v>-23969</v>
      </c>
      <c r="E9" s="6" t="n">
        <v>-23338</v>
      </c>
    </row>
    <row r="10">
      <c r="A10" s="4" t="inlineStr">
        <is>
          <t>Cost of goods sold</t>
        </is>
      </c>
      <c r="B10" s="6" t="n">
        <v>-19364</v>
      </c>
      <c r="C10" s="6" t="n">
        <v>-17261</v>
      </c>
      <c r="D10" s="6" t="n">
        <v>-24105</v>
      </c>
      <c r="E10" s="6" t="n">
        <v>-23313</v>
      </c>
    </row>
    <row r="11">
      <c r="A11" s="4" t="inlineStr">
        <is>
          <t>Gross profit</t>
        </is>
      </c>
      <c r="B11" s="6" t="n">
        <v>-10</v>
      </c>
      <c r="C11" s="6" t="n">
        <v>132</v>
      </c>
      <c r="D11" s="6" t="n">
        <v>136</v>
      </c>
      <c r="E11" s="6" t="n">
        <v>-25</v>
      </c>
    </row>
    <row r="12">
      <c r="A12" s="4" t="inlineStr">
        <is>
          <t>Products</t>
        </is>
      </c>
    </row>
    <row r="13">
      <c r="A13" s="3" t="inlineStr">
        <is>
          <t>Segment Reporting Information [Line Items]</t>
        </is>
      </c>
    </row>
    <row r="14">
      <c r="A14" s="4" t="inlineStr">
        <is>
          <t>Net sales</t>
        </is>
      </c>
      <c r="B14" s="6" t="n">
        <v>274039</v>
      </c>
      <c r="C14" s="6" t="n">
        <v>251441</v>
      </c>
      <c r="D14" s="6" t="n">
        <v>343689</v>
      </c>
      <c r="E14" s="6" t="n">
        <v>365903</v>
      </c>
    </row>
    <row r="15">
      <c r="A15" s="4" t="inlineStr">
        <is>
          <t>Cost of goods sold</t>
        </is>
      </c>
      <c r="B15" s="6" t="n">
        <v>159924</v>
      </c>
      <c r="C15" s="6" t="n">
        <v>153233</v>
      </c>
      <c r="D15" s="6" t="n">
        <v>211048</v>
      </c>
      <c r="E15" s="6" t="n">
        <v>236355</v>
      </c>
    </row>
    <row r="16">
      <c r="A16" s="4" t="inlineStr">
        <is>
          <t>Gross profit</t>
        </is>
      </c>
      <c r="B16" s="6" t="n">
        <v>114115</v>
      </c>
      <c r="C16" s="6" t="n">
        <v>98208</v>
      </c>
      <c r="D16" s="6" t="n">
        <v>132641</v>
      </c>
      <c r="E16" s="6" t="n">
        <v>129548</v>
      </c>
    </row>
    <row r="17">
      <c r="A17" s="4" t="inlineStr">
        <is>
          <t>Distribution</t>
        </is>
      </c>
    </row>
    <row r="18">
      <c r="A18" s="3" t="inlineStr">
        <is>
          <t>Segment Reporting Information [Line Items]</t>
        </is>
      </c>
    </row>
    <row r="19">
      <c r="A19" s="4" t="inlineStr">
        <is>
          <t>Net sales</t>
        </is>
      </c>
      <c r="B19" s="6" t="n">
        <v>69086</v>
      </c>
      <c r="C19" s="6" t="n">
        <v>62707</v>
      </c>
      <c r="D19" s="6" t="n">
        <v>84922</v>
      </c>
      <c r="E19" s="6" t="n">
        <v>78171</v>
      </c>
    </row>
    <row r="20">
      <c r="A20" s="4" t="inlineStr">
        <is>
          <t>Cost of goods sold</t>
        </is>
      </c>
      <c r="B20" s="6" t="n">
        <v>51696</v>
      </c>
      <c r="C20" s="6" t="n">
        <v>47897</v>
      </c>
      <c r="D20" s="6" t="n">
        <v>64761</v>
      </c>
      <c r="E20" s="6" t="n">
        <v>61657</v>
      </c>
    </row>
    <row r="21">
      <c r="A21" s="4" t="inlineStr">
        <is>
          <t>Gross profit</t>
        </is>
      </c>
      <c r="B21" s="5" t="n">
        <v>17390</v>
      </c>
      <c r="C21" s="5" t="n">
        <v>14810</v>
      </c>
      <c r="D21" s="5" t="n">
        <v>20161</v>
      </c>
      <c r="E21" s="5" t="n">
        <v>1651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DISCLOSURES TO CASH FLOWS (Details) - USD ($) $ in Thousands</t>
        </is>
      </c>
      <c r="B1" s="2" t="inlineStr">
        <is>
          <t>12 Months Ended</t>
        </is>
      </c>
    </row>
    <row r="2">
      <c r="B2" s="2" t="inlineStr">
        <is>
          <t>Dec. 31, 2020</t>
        </is>
      </c>
      <c r="C2" s="2" t="inlineStr">
        <is>
          <t>Dec. 31, 2019</t>
        </is>
      </c>
    </row>
    <row r="3">
      <c r="A3" s="3" t="inlineStr">
        <is>
          <t>Supplemental disclosures:</t>
        </is>
      </c>
    </row>
    <row r="4">
      <c r="A4" s="4" t="inlineStr">
        <is>
          <t>Cash paid for income taxes, net of refunds</t>
        </is>
      </c>
      <c r="B4" s="5" t="n">
        <v>879</v>
      </c>
      <c r="C4" s="5" t="n">
        <v>307</v>
      </c>
    </row>
    <row r="5">
      <c r="A5" s="4" t="inlineStr">
        <is>
          <t>Cash paid for interest</t>
        </is>
      </c>
      <c r="B5" s="6" t="n">
        <v>23316</v>
      </c>
      <c r="C5" s="6" t="n">
        <v>27907</v>
      </c>
    </row>
    <row r="6">
      <c r="A6" s="3" t="inlineStr">
        <is>
          <t>Non-cash transactions:</t>
        </is>
      </c>
    </row>
    <row r="7">
      <c r="A7" s="4" t="inlineStr">
        <is>
          <t>Stock received in the sale of business</t>
        </is>
      </c>
      <c r="B7" s="5" t="n">
        <v>4731</v>
      </c>
      <c r="C7" s="5" t="n">
        <v>46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SUBSEQUENT EVENTS (Details)</t>
        </is>
      </c>
      <c r="B1" s="2" t="inlineStr">
        <is>
          <t>May 07, 2021shares</t>
        </is>
      </c>
    </row>
    <row r="2">
      <c r="A2" s="4" t="inlineStr">
        <is>
          <t>Cash-based executive compensation plan</t>
        </is>
      </c>
    </row>
    <row r="3">
      <c r="A3" s="3" t="inlineStr">
        <is>
          <t>Subsequent Event [Line Items]</t>
        </is>
      </c>
    </row>
    <row r="4">
      <c r="A4" s="4" t="inlineStr">
        <is>
          <t>Number of shares awarded to board of directors</t>
        </is>
      </c>
      <c r="B4" s="6" t="n">
        <v>1433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Sep. 30, 2021</t>
        </is>
      </c>
      <c r="C1" s="2" t="inlineStr">
        <is>
          <t>Dec. 31, 2020</t>
        </is>
      </c>
      <c r="D1" s="2" t="inlineStr">
        <is>
          <t>Sep. 30, 2020</t>
        </is>
      </c>
      <c r="E1" s="2" t="inlineStr">
        <is>
          <t>Dec. 31, 2019</t>
        </is>
      </c>
      <c r="F1" s="2" t="inlineStr">
        <is>
          <t>Dec. 31, 2018</t>
        </is>
      </c>
    </row>
    <row r="2">
      <c r="A2" s="3" t="inlineStr">
        <is>
          <t>Current assets</t>
        </is>
      </c>
    </row>
    <row r="3">
      <c r="A3" s="4" t="inlineStr">
        <is>
          <t>Cash and cash equivalents</t>
        </is>
      </c>
      <c r="B3" s="5" t="n">
        <v>15275</v>
      </c>
      <c r="C3" s="5" t="n">
        <v>2873</v>
      </c>
      <c r="E3" s="5" t="n">
        <v>2520</v>
      </c>
    </row>
    <row r="4">
      <c r="A4" s="4" t="inlineStr">
        <is>
          <t>Accounts receivable, net of allowance for doubtful accounts of $624 and $1,113, respectively</t>
        </is>
      </c>
      <c r="B4" s="6" t="n">
        <v>42230</v>
      </c>
      <c r="C4" s="6" t="n">
        <v>43646</v>
      </c>
      <c r="E4" s="6" t="n">
        <v>55568</v>
      </c>
    </row>
    <row r="5">
      <c r="A5" s="4" t="inlineStr">
        <is>
          <t>Inventories</t>
        </is>
      </c>
      <c r="B5" s="6" t="n">
        <v>71067</v>
      </c>
      <c r="C5" s="6" t="n">
        <v>60923</v>
      </c>
      <c r="E5" s="6" t="n">
        <v>62126</v>
      </c>
    </row>
    <row r="6">
      <c r="A6" s="4" t="inlineStr">
        <is>
          <t>Prepaid expenses</t>
        </is>
      </c>
      <c r="B6" s="6" t="n">
        <v>9212</v>
      </c>
      <c r="C6" s="6" t="n">
        <v>6665</v>
      </c>
      <c r="E6" s="6" t="n">
        <v>7333</v>
      </c>
    </row>
    <row r="7">
      <c r="A7" s="4" t="inlineStr">
        <is>
          <t>Other current assets</t>
        </is>
      </c>
      <c r="B7" s="6" t="n">
        <v>5859</v>
      </c>
      <c r="C7" s="6" t="n">
        <v>3362</v>
      </c>
      <c r="E7" s="6" t="n">
        <v>9150</v>
      </c>
    </row>
    <row r="8">
      <c r="A8" s="4" t="inlineStr">
        <is>
          <t>Total current assets</t>
        </is>
      </c>
      <c r="B8" s="6" t="n">
        <v>143643</v>
      </c>
      <c r="C8" s="6" t="n">
        <v>117469</v>
      </c>
      <c r="E8" s="6" t="n">
        <v>142865</v>
      </c>
    </row>
    <row r="9">
      <c r="A9" s="4" t="inlineStr">
        <is>
          <t>Property and equipment, net of accumulated depreciation and amortization of $37,510 and $33,643, respectively</t>
        </is>
      </c>
      <c r="B9" s="6" t="n">
        <v>33780</v>
      </c>
      <c r="C9" s="6" t="n">
        <v>35437</v>
      </c>
      <c r="E9" s="6" t="n">
        <v>36048</v>
      </c>
    </row>
    <row r="10">
      <c r="A10" s="4" t="inlineStr">
        <is>
          <t>Deferred tax assets, net</t>
        </is>
      </c>
      <c r="B10" s="6" t="n">
        <v>11696</v>
      </c>
      <c r="C10" s="6" t="n">
        <v>12900</v>
      </c>
      <c r="E10" s="6" t="n">
        <v>1900</v>
      </c>
    </row>
    <row r="11">
      <c r="A11" s="4" t="inlineStr">
        <is>
          <t>Intangible assets, net</t>
        </is>
      </c>
      <c r="B11" s="6" t="n">
        <v>44459</v>
      </c>
      <c r="C11" s="6" t="n">
        <v>51009</v>
      </c>
      <c r="E11" s="6" t="n">
        <v>59955</v>
      </c>
    </row>
    <row r="12">
      <c r="A12" s="4" t="inlineStr">
        <is>
          <t>Goodwill</t>
        </is>
      </c>
      <c r="B12" s="6" t="n">
        <v>66227</v>
      </c>
      <c r="C12" s="6" t="n">
        <v>66314</v>
      </c>
      <c r="E12" s="6" t="n">
        <v>66180</v>
      </c>
      <c r="F12" s="5" t="n">
        <v>76981</v>
      </c>
    </row>
    <row r="13">
      <c r="A13" s="4" t="inlineStr">
        <is>
          <t>Other assets</t>
        </is>
      </c>
      <c r="B13" s="6" t="n">
        <v>2219</v>
      </c>
      <c r="C13" s="6" t="n">
        <v>150</v>
      </c>
      <c r="E13" s="6" t="n">
        <v>385</v>
      </c>
    </row>
    <row r="14">
      <c r="A14" s="4" t="inlineStr">
        <is>
          <t>Total assets</t>
        </is>
      </c>
      <c r="B14" s="6" t="n">
        <v>302024</v>
      </c>
      <c r="C14" s="6" t="n">
        <v>283279</v>
      </c>
      <c r="E14" s="6" t="n">
        <v>307333</v>
      </c>
    </row>
    <row r="15">
      <c r="A15" s="3" t="inlineStr">
        <is>
          <t>Current liabilities</t>
        </is>
      </c>
    </row>
    <row r="16">
      <c r="A16" s="4" t="inlineStr">
        <is>
          <t>Accounts payable</t>
        </is>
      </c>
      <c r="B16" s="6" t="n">
        <v>21890</v>
      </c>
      <c r="C16" s="6" t="n">
        <v>21978</v>
      </c>
      <c r="E16" s="6" t="n">
        <v>25695</v>
      </c>
    </row>
    <row r="17">
      <c r="A17" s="4" t="inlineStr">
        <is>
          <t>Accrued liabilities</t>
        </is>
      </c>
      <c r="B17" s="6" t="n">
        <v>40238</v>
      </c>
      <c r="C17" s="6" t="n">
        <v>36004</v>
      </c>
      <c r="E17" s="6" t="n">
        <v>32206</v>
      </c>
    </row>
    <row r="18">
      <c r="A18" s="4" t="inlineStr">
        <is>
          <t>Income tax payable</t>
        </is>
      </c>
      <c r="B18" s="6" t="n">
        <v>2505</v>
      </c>
      <c r="C18" s="6" t="n">
        <v>1005</v>
      </c>
      <c r="E18" s="6" t="n">
        <v>678</v>
      </c>
    </row>
    <row r="19">
      <c r="A19" s="4" t="inlineStr">
        <is>
          <t>Current portion of long-term debt</t>
        </is>
      </c>
      <c r="B19" s="6" t="n">
        <v>12904</v>
      </c>
      <c r="C19" s="6" t="n">
        <v>3496</v>
      </c>
      <c r="E19" s="6" t="n">
        <v>4328</v>
      </c>
    </row>
    <row r="20">
      <c r="A20" s="4" t="inlineStr">
        <is>
          <t>Total current liabilities</t>
        </is>
      </c>
      <c r="B20" s="6" t="n">
        <v>77537</v>
      </c>
      <c r="C20" s="6" t="n">
        <v>62483</v>
      </c>
      <c r="E20" s="6" t="n">
        <v>62907</v>
      </c>
    </row>
    <row r="21">
      <c r="A21" s="4" t="inlineStr">
        <is>
          <t>Long-term debt</t>
        </is>
      </c>
      <c r="B21" s="6" t="n">
        <v>212946</v>
      </c>
      <c r="C21" s="6" t="n">
        <v>209310</v>
      </c>
      <c r="E21" s="6" t="n">
        <v>270313</v>
      </c>
    </row>
    <row r="22">
      <c r="A22" s="4" t="inlineStr">
        <is>
          <t>Deferred tax liabilities</t>
        </is>
      </c>
      <c r="B22" s="6" t="n">
        <v>2430</v>
      </c>
      <c r="C22" s="6" t="n">
        <v>2085</v>
      </c>
      <c r="E22" s="6" t="n">
        <v>3333</v>
      </c>
    </row>
    <row r="23">
      <c r="A23" s="4" t="inlineStr">
        <is>
          <t>Other liabilities</t>
        </is>
      </c>
      <c r="B23" s="6" t="n">
        <v>1774</v>
      </c>
      <c r="C23" s="6" t="n">
        <v>550</v>
      </c>
      <c r="E23" s="6" t="n">
        <v>802</v>
      </c>
    </row>
    <row r="24">
      <c r="A24" s="4" t="inlineStr">
        <is>
          <t>Total liabilities</t>
        </is>
      </c>
      <c r="B24" s="6" t="n">
        <v>294687</v>
      </c>
      <c r="C24" s="6" t="n">
        <v>274428</v>
      </c>
      <c r="E24" s="6" t="n">
        <v>337355</v>
      </c>
    </row>
    <row r="25">
      <c r="A25" s="4" t="inlineStr">
        <is>
          <t>Commitments and contingencies (Note 6)</t>
        </is>
      </c>
      <c r="B25" s="4" t="inlineStr">
        <is>
          <t xml:space="preserve"> </t>
        </is>
      </c>
      <c r="C25" s="4" t="inlineStr">
        <is>
          <t xml:space="preserve"> </t>
        </is>
      </c>
      <c r="E25" s="4" t="inlineStr">
        <is>
          <t xml:space="preserve"> </t>
        </is>
      </c>
    </row>
    <row r="26">
      <c r="A26" s="3" t="inlineStr">
        <is>
          <t>Mezzanine equity</t>
        </is>
      </c>
    </row>
    <row r="27">
      <c r="A27" s="4" t="inlineStr">
        <is>
          <t>Preferred stock ($0.0001 par value, 10,000,000 shares authorized, no shares issued and outstanding as of September 30, 2021 and December 31, 2020)</t>
        </is>
      </c>
      <c r="C27" s="6" t="n">
        <v>0</v>
      </c>
      <c r="E27" s="6" t="n">
        <v>0</v>
      </c>
    </row>
    <row r="28">
      <c r="A28" s="3" t="inlineStr">
        <is>
          <t>Shareholders' equity</t>
        </is>
      </c>
    </row>
    <row r="29">
      <c r="A29" s="4" t="inlineStr">
        <is>
          <t>Common stock ($0.0001 par value, 190,000,000 shares authorized, 27,483,350 issued and outstanding as of September 30, 2021 and December 31, 2020)</t>
        </is>
      </c>
      <c r="B29" s="6" t="n">
        <v>3</v>
      </c>
      <c r="C29" s="6" t="n">
        <v>3</v>
      </c>
      <c r="E29" s="6" t="n">
        <v>3</v>
      </c>
    </row>
    <row r="30">
      <c r="A30" s="4" t="inlineStr">
        <is>
          <t>Additional paid-in capital</t>
        </is>
      </c>
      <c r="B30" s="6" t="n">
        <v>48670</v>
      </c>
      <c r="C30" s="6" t="n">
        <v>48670</v>
      </c>
      <c r="E30" s="6" t="n">
        <v>48670</v>
      </c>
    </row>
    <row r="31">
      <c r="A31" s="4" t="inlineStr">
        <is>
          <t>Accumulated other comprehensive loss</t>
        </is>
      </c>
      <c r="B31" s="6" t="n">
        <v>-2747</v>
      </c>
      <c r="C31" s="6" t="n">
        <v>-2860</v>
      </c>
      <c r="E31" s="6" t="n">
        <v>-3280</v>
      </c>
    </row>
    <row r="32">
      <c r="A32" s="4" t="inlineStr">
        <is>
          <t>Accumulated deficit</t>
        </is>
      </c>
      <c r="B32" s="6" t="n">
        <v>-38589</v>
      </c>
      <c r="C32" s="6" t="n">
        <v>-36962</v>
      </c>
      <c r="E32" s="6" t="n">
        <v>-75415</v>
      </c>
    </row>
    <row r="33">
      <c r="A33" s="4" t="inlineStr">
        <is>
          <t>Total shareholders' equity</t>
        </is>
      </c>
      <c r="B33" s="6" t="n">
        <v>7337</v>
      </c>
      <c r="C33" s="6" t="n">
        <v>8851</v>
      </c>
      <c r="D33" s="5" t="n">
        <v>-8125</v>
      </c>
      <c r="E33" s="6" t="n">
        <v>-30022</v>
      </c>
      <c r="F33" s="5" t="n">
        <v>-29977</v>
      </c>
    </row>
    <row r="34">
      <c r="A34" s="4" t="inlineStr">
        <is>
          <t>Total liabilities, mezzanine equity and shareholders' equity</t>
        </is>
      </c>
      <c r="B34" s="5" t="n">
        <v>302024</v>
      </c>
      <c r="C34" s="5" t="n">
        <v>283279</v>
      </c>
      <c r="E34" s="5" t="n">
        <v>307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EQUITY SECURITIES</t>
        </is>
      </c>
      <c r="B1" s="2" t="inlineStr">
        <is>
          <t>12 Months Ended</t>
        </is>
      </c>
    </row>
    <row r="2">
      <c r="B2" s="2" t="inlineStr">
        <is>
          <t>Dec. 31, 2020</t>
        </is>
      </c>
    </row>
    <row r="3">
      <c r="A3" s="3" t="inlineStr">
        <is>
          <t>INVESTMENT IN EQUITY SECURITIES</t>
        </is>
      </c>
    </row>
    <row r="4">
      <c r="A4" s="4" t="inlineStr">
        <is>
          <t>INVESTMENT IN EQUITY SECURITIES</t>
        </is>
      </c>
      <c r="B4" s="4" t="inlineStr">
        <is>
          <t>3. INVESTMENT IN EQUITY SECURITIES In connection with the sale of Vievu to Axon Enterprise, Inc., the Company received earn-out stock payments on the first and second anniversary of the sale date based on the retention of certain customers. In May 2019, we received the first stock payment of which were recorded within other current assets in the consolidated balance sheets. During the first quarter of 2020, the Company sold the equity securities for Shortly after receiving the second stock payment, the Company entered into a stock collar transaction to mitigate the impact of market volatility on our equity securities. The stock collar was settled at the time the equity securities were sold in December 2020 and resulted in a loss of $2,288. The calculation of net unrealized gains and losses recognized during the year related to equity securities still held at the end of the year is as follows: ​ ​ ​ ​ ​ ​ ​ ​ ​ Year ended December 31, ​ ​ 2020 ​ 2019 Net gains recognized during the year ​ $ 2,178 ​ $ 2,175 Less: Net gains recognized during the year related to equity securities sold during the year ​ (2,178) ​ — Net unrealized gains recognized during the year related to equity securities still held at the end of the year ​ $ — ​ $ 2,1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Dec. 31, 2019</t>
        </is>
      </c>
    </row>
    <row r="2">
      <c r="A2" s="3" t="inlineStr">
        <is>
          <t>CONSOLIDATED BALANCE SHEETS</t>
        </is>
      </c>
    </row>
    <row r="3">
      <c r="A3" s="4" t="inlineStr">
        <is>
          <t>Accounts receivable, allowance for doubtful accounts</t>
        </is>
      </c>
      <c r="B3" s="5" t="n">
        <v>624</v>
      </c>
      <c r="C3" s="5" t="n">
        <v>1113</v>
      </c>
    </row>
    <row r="4">
      <c r="A4" s="4" t="inlineStr">
        <is>
          <t>Property and equipment, accumulated depreciation and amortization</t>
        </is>
      </c>
      <c r="B4" s="5" t="n">
        <v>37510</v>
      </c>
      <c r="C4" s="5" t="n">
        <v>33643</v>
      </c>
      <c r="D4" s="5" t="n">
        <v>28228</v>
      </c>
    </row>
    <row r="5">
      <c r="A5" s="4" t="inlineStr">
        <is>
          <t>Preferred stock, par value</t>
        </is>
      </c>
      <c r="B5" s="7" t="n">
        <v>0.0001</v>
      </c>
      <c r="C5" s="7" t="n">
        <v>0.0001</v>
      </c>
      <c r="D5" s="7" t="n">
        <v>0.0001</v>
      </c>
    </row>
    <row r="6">
      <c r="A6" s="4" t="inlineStr">
        <is>
          <t>Preferred stock, shares authorized</t>
        </is>
      </c>
      <c r="B6" s="6" t="n">
        <v>10000000</v>
      </c>
      <c r="C6" s="6" t="n">
        <v>10000000</v>
      </c>
      <c r="D6" s="6" t="n">
        <v>10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7" t="n">
        <v>0.0001</v>
      </c>
      <c r="C9" s="7" t="n">
        <v>0.0001</v>
      </c>
      <c r="D9" s="7" t="n">
        <v>0.0001</v>
      </c>
    </row>
    <row r="10">
      <c r="A10" s="4" t="inlineStr">
        <is>
          <t>Common stock, shares authorized</t>
        </is>
      </c>
      <c r="B10" s="6" t="n">
        <v>190000000</v>
      </c>
      <c r="C10" s="6" t="n">
        <v>190000000</v>
      </c>
      <c r="D10" s="6" t="n">
        <v>190000000</v>
      </c>
    </row>
    <row r="11">
      <c r="A11" s="4" t="inlineStr">
        <is>
          <t>Common stock, shares issued</t>
        </is>
      </c>
      <c r="B11" s="6" t="n">
        <v>27483350</v>
      </c>
      <c r="C11" s="6" t="n">
        <v>27483350</v>
      </c>
      <c r="D11" s="6" t="n">
        <v>27483350</v>
      </c>
    </row>
    <row r="12">
      <c r="A12" s="4" t="inlineStr">
        <is>
          <t>Common stock, shares outstanding</t>
        </is>
      </c>
      <c r="B12" s="6" t="n">
        <v>27483350</v>
      </c>
      <c r="C12" s="6" t="n">
        <v>27483350</v>
      </c>
      <c r="D12" s="6" t="n">
        <v>274833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INCOM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SOLIDATED STATEMENTS OF OPERATIONS AND COMPREHENSIVE (LOSS) INCOME.</t>
        </is>
      </c>
    </row>
    <row r="4">
      <c r="A4" s="4" t="inlineStr">
        <is>
          <t>Net sales</t>
        </is>
      </c>
      <c r="B4" s="5" t="n">
        <v>323751</v>
      </c>
      <c r="C4" s="5" t="n">
        <v>297019</v>
      </c>
      <c r="D4" s="5" t="n">
        <v>404642</v>
      </c>
      <c r="E4" s="5" t="n">
        <v>420736</v>
      </c>
    </row>
    <row r="5">
      <c r="A5" s="4" t="inlineStr">
        <is>
          <t>Cost of goods sold</t>
        </is>
      </c>
      <c r="B5" s="6" t="n">
        <v>192256</v>
      </c>
      <c r="C5" s="6" t="n">
        <v>183869</v>
      </c>
      <c r="D5" s="6" t="n">
        <v>251704</v>
      </c>
      <c r="E5" s="6" t="n">
        <v>274699</v>
      </c>
    </row>
    <row r="6">
      <c r="A6" s="4" t="inlineStr">
        <is>
          <t>Gross profit</t>
        </is>
      </c>
      <c r="B6" s="6" t="n">
        <v>131495</v>
      </c>
      <c r="C6" s="6" t="n">
        <v>113150</v>
      </c>
      <c r="D6" s="6" t="n">
        <v>152938</v>
      </c>
      <c r="E6" s="6" t="n">
        <v>146037</v>
      </c>
    </row>
    <row r="7">
      <c r="A7" s="3" t="inlineStr">
        <is>
          <t>Operating expenses</t>
        </is>
      </c>
    </row>
    <row r="8">
      <c r="A8" s="4" t="inlineStr">
        <is>
          <t>Selling, general and administrative</t>
        </is>
      </c>
      <c r="B8" s="6" t="n">
        <v>87168</v>
      </c>
      <c r="C8" s="6" t="n">
        <v>79963</v>
      </c>
      <c r="D8" s="6" t="n">
        <v>106627</v>
      </c>
      <c r="E8" s="6" t="n">
        <v>124270</v>
      </c>
    </row>
    <row r="9">
      <c r="A9" s="4" t="inlineStr">
        <is>
          <t>Restructuring and transaction costs</t>
        </is>
      </c>
      <c r="B9" s="6" t="n">
        <v>1491</v>
      </c>
      <c r="C9" s="6" t="n">
        <v>3143</v>
      </c>
      <c r="D9" s="6" t="n">
        <v>5822</v>
      </c>
      <c r="E9" s="6" t="n">
        <v>918</v>
      </c>
    </row>
    <row r="10">
      <c r="A10" s="4" t="inlineStr">
        <is>
          <t>Related party expense</t>
        </is>
      </c>
      <c r="B10" s="6" t="n">
        <v>437</v>
      </c>
      <c r="C10" s="6" t="n">
        <v>480</v>
      </c>
      <c r="D10" s="6" t="n">
        <v>1635</v>
      </c>
      <c r="E10" s="6" t="n">
        <v>1096</v>
      </c>
    </row>
    <row r="11">
      <c r="A11" s="4" t="inlineStr">
        <is>
          <t>Other general income</t>
        </is>
      </c>
      <c r="C11" s="6" t="n">
        <v>-10950</v>
      </c>
      <c r="D11" s="6" t="n">
        <v>-10950</v>
      </c>
      <c r="E11" s="6" t="n">
        <v>-7630</v>
      </c>
    </row>
    <row r="12">
      <c r="A12" s="4" t="inlineStr">
        <is>
          <t>Total operating expenses</t>
        </is>
      </c>
      <c r="B12" s="6" t="n">
        <v>89096</v>
      </c>
      <c r="C12" s="6" t="n">
        <v>72636</v>
      </c>
      <c r="D12" s="6" t="n">
        <v>103134</v>
      </c>
      <c r="E12" s="6" t="n">
        <v>118654</v>
      </c>
    </row>
    <row r="13">
      <c r="A13" s="4" t="inlineStr">
        <is>
          <t>Operating income</t>
        </is>
      </c>
      <c r="B13" s="6" t="n">
        <v>42399</v>
      </c>
      <c r="C13" s="6" t="n">
        <v>40514</v>
      </c>
      <c r="D13" s="6" t="n">
        <v>49804</v>
      </c>
      <c r="E13" s="6" t="n">
        <v>27383</v>
      </c>
    </row>
    <row r="14">
      <c r="A14" s="3" t="inlineStr">
        <is>
          <t>Other expense</t>
        </is>
      </c>
    </row>
    <row r="15">
      <c r="A15" s="4" t="inlineStr">
        <is>
          <t>Interest expense</t>
        </is>
      </c>
      <c r="B15" s="6" t="n">
        <v>-14129</v>
      </c>
      <c r="C15" s="6" t="n">
        <v>-18275</v>
      </c>
      <c r="D15" s="6" t="n">
        <v>-24388</v>
      </c>
      <c r="E15" s="6" t="n">
        <v>-29848</v>
      </c>
    </row>
    <row r="16">
      <c r="A16" s="4" t="inlineStr">
        <is>
          <t>Loss on extinguishment of debt</t>
        </is>
      </c>
      <c r="B16" s="6" t="n">
        <v>-15155</v>
      </c>
      <c r="D16" s="6" t="n">
        <v>-200</v>
      </c>
    </row>
    <row r="17">
      <c r="A17" s="4" t="inlineStr">
        <is>
          <t>Other (expense) income, net</t>
        </is>
      </c>
      <c r="B17" s="6" t="n">
        <v>-881</v>
      </c>
      <c r="C17" s="6" t="n">
        <v>1925</v>
      </c>
      <c r="D17" s="6" t="n">
        <v>2659</v>
      </c>
      <c r="E17" s="6" t="n">
        <v>395</v>
      </c>
    </row>
    <row r="18">
      <c r="A18" s="4" t="inlineStr">
        <is>
          <t>Total other expense, net</t>
        </is>
      </c>
      <c r="B18" s="6" t="n">
        <v>-30165</v>
      </c>
      <c r="C18" s="6" t="n">
        <v>-16350</v>
      </c>
      <c r="D18" s="6" t="n">
        <v>-21929</v>
      </c>
      <c r="E18" s="6" t="n">
        <v>-29453</v>
      </c>
    </row>
    <row r="19">
      <c r="A19" s="4" t="inlineStr">
        <is>
          <t>(Loss) income before provision for income taxes</t>
        </is>
      </c>
      <c r="B19" s="6" t="n">
        <v>12234</v>
      </c>
      <c r="C19" s="6" t="n">
        <v>24164</v>
      </c>
      <c r="D19" s="6" t="n">
        <v>27875</v>
      </c>
      <c r="E19" s="6" t="n">
        <v>-2070</v>
      </c>
    </row>
    <row r="20">
      <c r="A20" s="4" t="inlineStr">
        <is>
          <t>Benefit (provision) for income taxes</t>
        </is>
      </c>
      <c r="B20" s="6" t="n">
        <v>-3861</v>
      </c>
      <c r="C20" s="6" t="n">
        <v>-1491</v>
      </c>
      <c r="D20" s="6" t="n">
        <v>-10578</v>
      </c>
      <c r="E20" s="6" t="n">
        <v>-142</v>
      </c>
    </row>
    <row r="21">
      <c r="A21" s="4" t="inlineStr">
        <is>
          <t>Net (loss) income</t>
        </is>
      </c>
      <c r="B21" s="5" t="n">
        <v>8373</v>
      </c>
      <c r="C21" s="5" t="n">
        <v>22673</v>
      </c>
      <c r="D21" s="5" t="n">
        <v>38453</v>
      </c>
      <c r="E21" s="5" t="n">
        <v>-1928</v>
      </c>
    </row>
    <row r="22">
      <c r="A22" s="3" t="inlineStr">
        <is>
          <t>Net (loss) income per share:</t>
        </is>
      </c>
    </row>
    <row r="23">
      <c r="A23" s="4" t="inlineStr">
        <is>
          <t>Basic</t>
        </is>
      </c>
      <c r="B23" s="8" t="n">
        <v>0.3</v>
      </c>
      <c r="C23" s="8" t="n">
        <v>0.82</v>
      </c>
      <c r="D23" s="8" t="n">
        <v>1.4</v>
      </c>
      <c r="E23" s="8" t="n">
        <v>-0.07000000000000001</v>
      </c>
    </row>
    <row r="24">
      <c r="A24" s="4" t="inlineStr">
        <is>
          <t>Diluted</t>
        </is>
      </c>
      <c r="B24" s="8" t="n">
        <v>0.3</v>
      </c>
      <c r="C24" s="8" t="n">
        <v>0.82</v>
      </c>
      <c r="D24" s="8" t="n">
        <v>1.4</v>
      </c>
      <c r="E24" s="8" t="n">
        <v>-0.07000000000000001</v>
      </c>
    </row>
    <row r="25">
      <c r="A25" s="3" t="inlineStr">
        <is>
          <t>Weighted average shares outstanding:</t>
        </is>
      </c>
    </row>
    <row r="26">
      <c r="A26" s="4" t="inlineStr">
        <is>
          <t>Basic</t>
        </is>
      </c>
      <c r="B26" s="6" t="n">
        <v>27483350</v>
      </c>
      <c r="C26" s="6" t="n">
        <v>27483350</v>
      </c>
      <c r="D26" s="6" t="n">
        <v>27483350</v>
      </c>
      <c r="E26" s="6" t="n">
        <v>27402082</v>
      </c>
    </row>
    <row r="27">
      <c r="A27" s="4" t="inlineStr">
        <is>
          <t>Diluted</t>
        </is>
      </c>
      <c r="B27" s="6" t="n">
        <v>27483350</v>
      </c>
      <c r="C27" s="6" t="n">
        <v>27483350</v>
      </c>
      <c r="D27" s="6" t="n">
        <v>27483350</v>
      </c>
      <c r="E27" s="6" t="n">
        <v>27402082</v>
      </c>
    </row>
    <row r="28">
      <c r="A28" s="3" t="inlineStr">
        <is>
          <t>Other comprehensive (loss) income, net of tax:</t>
        </is>
      </c>
    </row>
    <row r="29">
      <c r="A29" s="4" t="inlineStr">
        <is>
          <t>Foreign currency translation adjustments arising during the period</t>
        </is>
      </c>
      <c r="B29" s="5" t="n">
        <v>23</v>
      </c>
      <c r="C29" s="5" t="n">
        <v>-776</v>
      </c>
      <c r="D29" s="5" t="n">
        <v>420</v>
      </c>
      <c r="E29" s="5" t="n">
        <v>1883</v>
      </c>
    </row>
    <row r="30">
      <c r="A30" s="4" t="inlineStr">
        <is>
          <t>Change in fair value of derivative instruments(1)</t>
        </is>
      </c>
      <c r="B30" s="6" t="n">
        <v>90</v>
      </c>
    </row>
    <row r="31">
      <c r="A31" s="4" t="inlineStr">
        <is>
          <t>Comprehensive (loss) income, net of tax</t>
        </is>
      </c>
      <c r="B31" s="5" t="n">
        <v>8486</v>
      </c>
      <c r="C31" s="5" t="n">
        <v>21897</v>
      </c>
      <c r="D31" s="5" t="n">
        <v>38873</v>
      </c>
      <c r="E31" s="5" t="n">
        <v>-4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COMPREHENSIVE (LOSS) INCOME (Parenthetical) - USD ($) $ in Thousands</t>
        </is>
      </c>
      <c r="B1" s="2" t="inlineStr">
        <is>
          <t>3 Months Ended</t>
        </is>
      </c>
      <c r="C1" s="2" t="inlineStr">
        <is>
          <t>9 Months Ended</t>
        </is>
      </c>
    </row>
    <row r="2">
      <c r="B2" s="2" t="inlineStr">
        <is>
          <t>Sep. 30, 2021</t>
        </is>
      </c>
      <c r="C2" s="2" t="inlineStr">
        <is>
          <t>Sep. 30, 2021</t>
        </is>
      </c>
    </row>
    <row r="3">
      <c r="A3" s="3" t="inlineStr">
        <is>
          <t>CONSOLIDATED STATEMENTS OF OPERATIONS AND COMPREHENSIVE (LOSS) INCOME.</t>
        </is>
      </c>
    </row>
    <row r="4">
      <c r="A4" s="4" t="inlineStr">
        <is>
          <t>Change in fair value of derivative instruments, tax</t>
        </is>
      </c>
      <c r="B4" s="5" t="n">
        <v>30</v>
      </c>
      <c r="C4" s="5" t="n">
        <v>3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5" t="n">
        <v>-8373</v>
      </c>
      <c r="C4" s="5" t="n">
        <v>-22673</v>
      </c>
    </row>
    <row r="5">
      <c r="A5" s="3" t="inlineStr">
        <is>
          <t>Adjustments to reconcile net income to net cash provided by operating activities:</t>
        </is>
      </c>
    </row>
    <row r="6">
      <c r="A6" s="4" t="inlineStr">
        <is>
          <t>Depreciation and amortization</t>
        </is>
      </c>
      <c r="B6" s="6" t="n">
        <v>10426</v>
      </c>
      <c r="C6" s="6" t="n">
        <v>11207</v>
      </c>
    </row>
    <row r="7">
      <c r="A7" s="4" t="inlineStr">
        <is>
          <t>Amortization of original issue discount and debt issue costs</t>
        </is>
      </c>
      <c r="B7" s="6" t="n">
        <v>2483</v>
      </c>
      <c r="C7" s="6" t="n">
        <v>1012</v>
      </c>
    </row>
    <row r="8">
      <c r="A8" s="4" t="inlineStr">
        <is>
          <t>Loss on extinguishment of debt</t>
        </is>
      </c>
      <c r="B8" s="6" t="n">
        <v>15155</v>
      </c>
    </row>
    <row r="9">
      <c r="A9" s="4" t="inlineStr">
        <is>
          <t>Non cash consideration received from sale of business</t>
        </is>
      </c>
      <c r="C9" s="6" t="n">
        <v>-6821</v>
      </c>
    </row>
    <row r="10">
      <c r="A10" s="4" t="inlineStr">
        <is>
          <t>Deferred income taxes</t>
        </is>
      </c>
      <c r="B10" s="6" t="n">
        <v>1533</v>
      </c>
      <c r="C10" s="6" t="n">
        <v>125</v>
      </c>
    </row>
    <row r="11">
      <c r="A11" s="4" t="inlineStr">
        <is>
          <t>Gain on sale of fixed assets</t>
        </is>
      </c>
      <c r="C11" s="6" t="n">
        <v>-6218</v>
      </c>
    </row>
    <row r="12">
      <c r="A12" s="4" t="inlineStr">
        <is>
          <t>Provision for losses on accounts receivable</t>
        </is>
      </c>
      <c r="B12" s="6" t="n">
        <v>-254</v>
      </c>
      <c r="C12" s="6" t="n">
        <v>-130</v>
      </c>
    </row>
    <row r="13">
      <c r="A13" s="4" t="inlineStr">
        <is>
          <t>Foreign exchange loss (gain)</t>
        </is>
      </c>
      <c r="B13" s="6" t="n">
        <v>45</v>
      </c>
      <c r="C13" s="6" t="n">
        <v>-752</v>
      </c>
    </row>
    <row r="14">
      <c r="A14" s="3" t="inlineStr">
        <is>
          <t>Changes in operating assets and liabilities:</t>
        </is>
      </c>
    </row>
    <row r="15">
      <c r="A15" s="4" t="inlineStr">
        <is>
          <t>Accounts receivable</t>
        </is>
      </c>
      <c r="B15" s="6" t="n">
        <v>1549</v>
      </c>
      <c r="C15" s="6" t="n">
        <v>10922</v>
      </c>
    </row>
    <row r="16">
      <c r="A16" s="4" t="inlineStr">
        <is>
          <t>Inventories</t>
        </is>
      </c>
      <c r="B16" s="6" t="n">
        <v>-10261</v>
      </c>
      <c r="C16" s="6" t="n">
        <v>-4902</v>
      </c>
    </row>
    <row r="17">
      <c r="A17" s="4" t="inlineStr">
        <is>
          <t>Prepaid expenses and other assets</t>
        </is>
      </c>
      <c r="B17" s="6" t="n">
        <v>-4642</v>
      </c>
      <c r="C17" s="6" t="n">
        <v>-2332</v>
      </c>
    </row>
    <row r="18">
      <c r="A18" s="4" t="inlineStr">
        <is>
          <t>Accounts payable and other liabilities</t>
        </is>
      </c>
      <c r="B18" s="6" t="n">
        <v>6582</v>
      </c>
      <c r="C18" s="6" t="n">
        <v>3408</v>
      </c>
    </row>
    <row r="19">
      <c r="A19" s="4" t="inlineStr">
        <is>
          <t>Net cash provided by operating activities</t>
        </is>
      </c>
      <c r="B19" s="6" t="n">
        <v>30989</v>
      </c>
      <c r="C19" s="6" t="n">
        <v>28192</v>
      </c>
    </row>
    <row r="20">
      <c r="A20" s="3" t="inlineStr">
        <is>
          <t>Cash Flows From Investing Activities:</t>
        </is>
      </c>
    </row>
    <row r="21">
      <c r="A21" s="4" t="inlineStr">
        <is>
          <t>Purchase of property and equipment</t>
        </is>
      </c>
      <c r="B21" s="6" t="n">
        <v>-2225</v>
      </c>
      <c r="C21" s="6" t="n">
        <v>-3913</v>
      </c>
    </row>
    <row r="22">
      <c r="A22" s="4" t="inlineStr">
        <is>
          <t>Proceeds from disposition of property and equipment</t>
        </is>
      </c>
      <c r="C22" s="6" t="n">
        <v>12386</v>
      </c>
    </row>
    <row r="23">
      <c r="A23" s="4" t="inlineStr">
        <is>
          <t>Proceeds from sale of equity securities</t>
        </is>
      </c>
      <c r="C23" s="6" t="n">
        <v>5591</v>
      </c>
    </row>
    <row r="24">
      <c r="A24" s="4" t="inlineStr">
        <is>
          <t>Net cash (used in) provided by investing activities</t>
        </is>
      </c>
      <c r="B24" s="6" t="n">
        <v>-2225</v>
      </c>
      <c r="C24" s="6" t="n">
        <v>14064</v>
      </c>
    </row>
    <row r="25">
      <c r="A25" s="3" t="inlineStr">
        <is>
          <t>Cash Flows From Financing Activities:</t>
        </is>
      </c>
    </row>
    <row r="26">
      <c r="A26" s="4" t="inlineStr">
        <is>
          <t>Proceeds from revolving credit facilities</t>
        </is>
      </c>
      <c r="B26" s="6" t="n">
        <v>248000</v>
      </c>
      <c r="C26" s="6" t="n">
        <v>281730</v>
      </c>
    </row>
    <row r="27">
      <c r="A27" s="4" t="inlineStr">
        <is>
          <t>Principal payments on revolving credit facilities</t>
        </is>
      </c>
      <c r="B27" s="6" t="n">
        <v>-223132</v>
      </c>
      <c r="C27" s="6" t="n">
        <v>-283887</v>
      </c>
    </row>
    <row r="28">
      <c r="A28" s="4" t="inlineStr">
        <is>
          <t>Proceeds from term loans</t>
        </is>
      </c>
      <c r="B28" s="6" t="n">
        <v>198735</v>
      </c>
    </row>
    <row r="29">
      <c r="A29" s="4" t="inlineStr">
        <is>
          <t>Principal payments on term loans</t>
        </is>
      </c>
      <c r="B29" s="6" t="n">
        <v>-224547</v>
      </c>
      <c r="C29" s="6" t="n">
        <v>-40841</v>
      </c>
    </row>
    <row r="30">
      <c r="A30" s="4" t="inlineStr">
        <is>
          <t>Proceeds from insurance premium financing</t>
        </is>
      </c>
      <c r="B30" s="6" t="n">
        <v>4269</v>
      </c>
      <c r="C30" s="6" t="n">
        <v>2733</v>
      </c>
    </row>
    <row r="31">
      <c r="A31" s="4" t="inlineStr">
        <is>
          <t>Principal payments on insurance premium financing</t>
        </is>
      </c>
      <c r="B31" s="6" t="n">
        <v>-2611</v>
      </c>
      <c r="C31" s="6" t="n">
        <v>-1998</v>
      </c>
    </row>
    <row r="32">
      <c r="A32" s="4" t="inlineStr">
        <is>
          <t>Payment of capital leases</t>
        </is>
      </c>
      <c r="B32" s="6" t="n">
        <v>-32</v>
      </c>
      <c r="C32" s="6" t="n">
        <v>-35</v>
      </c>
    </row>
    <row r="33">
      <c r="A33" s="4" t="inlineStr">
        <is>
          <t>Payments for debt issuance costs</t>
        </is>
      </c>
      <c r="B33" s="6" t="n">
        <v>-2830</v>
      </c>
    </row>
    <row r="34">
      <c r="A34" s="4" t="inlineStr">
        <is>
          <t>Payments on extinguishment of debt</t>
        </is>
      </c>
      <c r="B34" s="6" t="n">
        <v>-4215</v>
      </c>
    </row>
    <row r="35">
      <c r="A35" s="4" t="inlineStr">
        <is>
          <t>Dividends distributed</t>
        </is>
      </c>
      <c r="B35" s="6" t="n">
        <v>9996</v>
      </c>
    </row>
    <row r="36">
      <c r="A36" s="4" t="inlineStr">
        <is>
          <t>Net cash used in financing activities</t>
        </is>
      </c>
      <c r="B36" s="6" t="n">
        <v>-16359</v>
      </c>
      <c r="C36" s="6" t="n">
        <v>-42298</v>
      </c>
    </row>
    <row r="37">
      <c r="A37" s="4" t="inlineStr">
        <is>
          <t>Effect of foreign exchange rates on cash and cash equivalents</t>
        </is>
      </c>
      <c r="B37" s="6" t="n">
        <v>-3</v>
      </c>
      <c r="C37" s="6" t="n">
        <v>6</v>
      </c>
    </row>
    <row r="38">
      <c r="A38" s="4" t="inlineStr">
        <is>
          <t>Change in cash and cash equivalents</t>
        </is>
      </c>
      <c r="B38" s="6" t="n">
        <v>12402</v>
      </c>
      <c r="C38" s="6" t="n">
        <v>-36</v>
      </c>
    </row>
    <row r="39">
      <c r="A39" s="4" t="inlineStr">
        <is>
          <t>Cash and cash equivalents, beginning of period</t>
        </is>
      </c>
      <c r="B39" s="6" t="n">
        <v>2873</v>
      </c>
      <c r="C39" s="6" t="n">
        <v>2520</v>
      </c>
    </row>
    <row r="40">
      <c r="A40" s="4" t="inlineStr">
        <is>
          <t>Cash and cash equivalents, end of period</t>
        </is>
      </c>
      <c r="B40" s="5" t="n">
        <v>15275</v>
      </c>
      <c r="C40" s="5" t="n">
        <v>24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the beginning at Dec. 31, 2018</t>
        </is>
      </c>
      <c r="B2" s="5" t="n">
        <v>3</v>
      </c>
      <c r="C2" s="5" t="n">
        <v>48670</v>
      </c>
      <c r="D2" s="5" t="n">
        <v>-5163</v>
      </c>
      <c r="E2" s="5" t="n">
        <v>-73487</v>
      </c>
      <c r="F2" s="5" t="n">
        <v>-29977</v>
      </c>
    </row>
    <row r="3">
      <c r="A3" s="4" t="inlineStr">
        <is>
          <t>Balance at the beginning (in shares) at Dec. 31, 2018</t>
        </is>
      </c>
      <c r="B3" s="6" t="n">
        <v>27369700</v>
      </c>
    </row>
    <row r="4">
      <c r="A4" s="3" t="inlineStr">
        <is>
          <t>Increase (Decrease) in Stockholders' Equity [Roll Forward]</t>
        </is>
      </c>
    </row>
    <row r="5">
      <c r="A5" s="4" t="inlineStr">
        <is>
          <t>Net income (loss)</t>
        </is>
      </c>
      <c r="E5" s="6" t="n">
        <v>-1928</v>
      </c>
      <c r="F5" s="6" t="n">
        <v>-1928</v>
      </c>
    </row>
    <row r="6">
      <c r="A6" s="4" t="inlineStr">
        <is>
          <t>Foreign currency translation adjustments arising during the period</t>
        </is>
      </c>
      <c r="F6" s="6" t="n">
        <v>1883</v>
      </c>
    </row>
    <row r="7">
      <c r="A7" s="4" t="inlineStr">
        <is>
          <t>Balance at the end at Dec. 31, 2019</t>
        </is>
      </c>
      <c r="B7" s="5" t="n">
        <v>3</v>
      </c>
      <c r="C7" s="6" t="n">
        <v>48670</v>
      </c>
      <c r="D7" s="6" t="n">
        <v>-3280</v>
      </c>
      <c r="E7" s="6" t="n">
        <v>-75415</v>
      </c>
      <c r="F7" s="5" t="n">
        <v>-30022</v>
      </c>
    </row>
    <row r="8">
      <c r="A8" s="4" t="inlineStr">
        <is>
          <t>Balance at the end (in shares) at Dec. 31, 2019</t>
        </is>
      </c>
      <c r="B8" s="6" t="n">
        <v>27483350</v>
      </c>
      <c r="F8" s="6" t="n">
        <v>27483350</v>
      </c>
    </row>
    <row r="9">
      <c r="A9" s="3" t="inlineStr">
        <is>
          <t>Increase (Decrease) in Stockholders' Equity [Roll Forward]</t>
        </is>
      </c>
    </row>
    <row r="10">
      <c r="A10" s="4" t="inlineStr">
        <is>
          <t>Net income (loss)</t>
        </is>
      </c>
      <c r="E10" s="6" t="n">
        <v>22673</v>
      </c>
      <c r="F10" s="5" t="n">
        <v>22673</v>
      </c>
    </row>
    <row r="11">
      <c r="A11" s="4" t="inlineStr">
        <is>
          <t>Foreign currency translation adjustments arising during the period</t>
        </is>
      </c>
      <c r="D11" s="6" t="n">
        <v>-776</v>
      </c>
      <c r="F11" s="6" t="n">
        <v>-776</v>
      </c>
    </row>
    <row r="12">
      <c r="A12" s="4" t="inlineStr">
        <is>
          <t>Balance at the end at Sep. 30, 2020</t>
        </is>
      </c>
      <c r="B12" s="5" t="n">
        <v>3</v>
      </c>
      <c r="C12" s="6" t="n">
        <v>48670</v>
      </c>
      <c r="D12" s="6" t="n">
        <v>-4056</v>
      </c>
      <c r="E12" s="6" t="n">
        <v>-52742</v>
      </c>
      <c r="F12" s="6" t="n">
        <v>-8125</v>
      </c>
    </row>
    <row r="13">
      <c r="A13" s="4" t="inlineStr">
        <is>
          <t>Balance at the end (in shares) at Sep. 30, 2020</t>
        </is>
      </c>
      <c r="B13" s="6" t="n">
        <v>27483350</v>
      </c>
    </row>
    <row r="14">
      <c r="A14" s="4" t="inlineStr">
        <is>
          <t>Balance at the beginning at Dec. 31, 2019</t>
        </is>
      </c>
      <c r="B14" s="5" t="n">
        <v>3</v>
      </c>
      <c r="C14" s="6" t="n">
        <v>48670</v>
      </c>
      <c r="D14" s="6" t="n">
        <v>-3280</v>
      </c>
      <c r="E14" s="6" t="n">
        <v>-75415</v>
      </c>
      <c r="F14" s="5" t="n">
        <v>-30022</v>
      </c>
    </row>
    <row r="15">
      <c r="A15" s="4" t="inlineStr">
        <is>
          <t>Balance at the beginning (in shares) at Dec. 31, 2019</t>
        </is>
      </c>
      <c r="B15" s="6" t="n">
        <v>27483350</v>
      </c>
      <c r="F15" s="6" t="n">
        <v>27483350</v>
      </c>
    </row>
    <row r="16">
      <c r="A16" s="3" t="inlineStr">
        <is>
          <t>Increase (Decrease) in Stockholders' Equity [Roll Forward]</t>
        </is>
      </c>
    </row>
    <row r="17">
      <c r="A17" s="4" t="inlineStr">
        <is>
          <t>Net income (loss)</t>
        </is>
      </c>
      <c r="E17" s="6" t="n">
        <v>38453</v>
      </c>
      <c r="F17" s="5" t="n">
        <v>38453</v>
      </c>
    </row>
    <row r="18">
      <c r="A18" s="4" t="inlineStr">
        <is>
          <t>Foreign currency translation adjustments arising during the period</t>
        </is>
      </c>
      <c r="D18" s="6" t="n">
        <v>420</v>
      </c>
      <c r="F18" s="6" t="n">
        <v>420</v>
      </c>
    </row>
    <row r="19">
      <c r="A19" s="4" t="inlineStr">
        <is>
          <t>Balance at the end at Dec. 31, 2020</t>
        </is>
      </c>
      <c r="B19" s="5" t="n">
        <v>3</v>
      </c>
      <c r="C19" s="6" t="n">
        <v>48670</v>
      </c>
      <c r="D19" s="6" t="n">
        <v>-2860</v>
      </c>
      <c r="E19" s="6" t="n">
        <v>-36962</v>
      </c>
      <c r="F19" s="5" t="n">
        <v>8851</v>
      </c>
    </row>
    <row r="20">
      <c r="A20" s="4" t="inlineStr">
        <is>
          <t>Balance at the end (in shares) at Dec. 31, 2020</t>
        </is>
      </c>
      <c r="B20" s="6" t="n">
        <v>27483350</v>
      </c>
      <c r="F20" s="6" t="n">
        <v>27483350</v>
      </c>
    </row>
    <row r="21">
      <c r="A21" s="3" t="inlineStr">
        <is>
          <t>Increase (Decrease) in Stockholders' Equity [Roll Forward]</t>
        </is>
      </c>
    </row>
    <row r="22">
      <c r="A22" s="4" t="inlineStr">
        <is>
          <t>Net income (loss)</t>
        </is>
      </c>
      <c r="E22" s="6" t="n">
        <v>8373</v>
      </c>
      <c r="F22" s="5" t="n">
        <v>8373</v>
      </c>
    </row>
    <row r="23">
      <c r="A23" s="4" t="inlineStr">
        <is>
          <t>Foreign currency translation adjustments arising during the period</t>
        </is>
      </c>
      <c r="D23" s="6" t="n">
        <v>23</v>
      </c>
      <c r="F23" s="6" t="n">
        <v>23</v>
      </c>
    </row>
    <row r="24">
      <c r="A24" s="4" t="inlineStr">
        <is>
          <t>Change in fair value of derivative instruments</t>
        </is>
      </c>
      <c r="D24" s="6" t="n">
        <v>90</v>
      </c>
      <c r="F24" s="6" t="n">
        <v>90</v>
      </c>
    </row>
    <row r="25">
      <c r="A25" s="4" t="inlineStr">
        <is>
          <t>Dividends declared</t>
        </is>
      </c>
      <c r="E25" s="6" t="n">
        <v>-10000</v>
      </c>
      <c r="F25" s="6" t="n">
        <v>-10000</v>
      </c>
    </row>
    <row r="26">
      <c r="A26" s="4" t="inlineStr">
        <is>
          <t>Balance at the end at Sep. 30, 2021</t>
        </is>
      </c>
      <c r="B26" s="5" t="n">
        <v>3</v>
      </c>
      <c r="C26" s="5" t="n">
        <v>48670</v>
      </c>
      <c r="D26" s="5" t="n">
        <v>-2747</v>
      </c>
      <c r="E26" s="5" t="n">
        <v>-38589</v>
      </c>
      <c r="F26" s="5" t="n">
        <v>7337</v>
      </c>
    </row>
    <row r="27">
      <c r="A27" s="4" t="inlineStr">
        <is>
          <t>Balance at the end (in shares) at Sep. 30, 2021</t>
        </is>
      </c>
      <c r="B27" s="6" t="n">
        <v>27483350</v>
      </c>
      <c r="F27" s="6" t="n">
        <v>274833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 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 Stock Split In July 2021, the Company effected a 50-for-1 Dividend In August 2021, the Company declared share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nine months ended September 30, 2021 and 2020. The carrying value of our long-term debt obligations approximates the fair value, as the long-term debt was entered into recently. The Company classifies its long-term debt within Level 2 of the fair value hierarchy. 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 ​ Net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income per share are as follows: ​ ​ ​ ​ ​ ​ ​ ​ Nine months ended September 30, ​ 2021 2020 Numerator for basic and diluted earnings per share: ​ ​ Net income ​ $ 8,373 ​ $ 22,673 Denominator: ​ ​ Weighted average shares outstanding - basic ​ 27,483,350 ​ 27,483,350 Diluted weighted average shares outstanding ​ 27,483,350 ​ 27,483,350 Net income per share: ​ ​ Basic ​ $ 0.30 ​ $ 0.82 Diluted ​ $ 0.30 ​ $ 0.82 ​ 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c r="C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On June 20, 2019, the Company sold Mustang Survival Holdings Corporation and its subsidiaries (“Mustang”), a wholly owned subsidiary that forms the Company’s Marine Safety and Climate Protection Business. See Note 4, Dispositions and Assets Held For Sale 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 Stock Split In July 2021, the Company effected a 50-for-1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Refer to Note 6 , Fair Value Measurements Cash and Cash Equivalents Included in cash and cash equivalents are deposits with banks, cash on hand in stores, and amounts due from credit card transactions. We have no restrictions on our cash and cash equivalents. 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 Inventories Inventories are stated at the lower of cost using the first-in, first-out method (“FIFO”)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 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 Goodwill and Other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 Other Intangible Assets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the Company has not recorded any impairments of long-lived assets. Accounts Payable Accounts payable represents amounts owed by us to third parties at the end of the period. Accounts payable includes $1,329 and $1,145 of book cash overdrafts in excess of cash balances in such accounts at December 31, 2020 and 2019, respectively. We include the change in book cash overdrafts in operating cash flows in the consolidated statements of cash flows. Revenue Recognition In May 2014, the Financial Accounting Standards Board (“FASB”) issued Accounting Standards Update (“ASU”) 2014-09, Revenue from Contracts with Customers Other Assets and Deferred Costs — Contracts with Customers There was no cumulative effect adjustment recorded to opening retained earnings as of January 1, 2019, upon adoption of Topic 606, Revenue from Contracts with Customers. We do not expect an impact to our net income on an ongoing basis as a result of the adoption of the new standard.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olicy Elections ● The Company does not account for significant financing components if, at contract inception, the period between when the entity transfers a promised good or service to a customer and when the customer pays for the product or service will be one year or less. ● Incremental costs to obtain a contract with a customer will be capitalized if the Company expects to recover those costs unless the amortization period is one year or less. ● The Company recognizes revenue equal to the amount it has the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s. ● Taxes collected from customers and remitted to government authorities are reported on a net basis and are excluded from sales.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represents changes in the Company’s accrued warranties and related costs: ​ ​ ​ ​ ​ ​ ​ ​ ​ Year ended December 31, ​ 2020 2019 Beginning accrued warranty expense ​ $ 2,114 ​ $ 2,330 Current period claims ​ (442) ​ (456) Provision for current period sales ​ 307 ​ 490 Impact of accounting estimate change ​ (846) ​ — Mustang disposal ​ ​ — ​ ​ (250) Ending accrued warranty expense ​ $ 1,133 ​ $ 2,114 ​ 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 Selling, General &amp; Administrative Expenses Selling, general and administrative expense includes personnel-related costs, professional services, marketing and advertising expense, research and development, depreciation and amortization, and impairment charges. Advertising Expenses Advertising costs are expensed in the period incurred. Advertising expenses primarily consist of marketing, promotions, catalog and trade show expenses and were $2,692 and $3,468 during the years ended December 31, 2020 and 2019, respectively. Advertising expenses are included in selling, general and administrative expenses in the Company’s consolidated statements of operations and comprehensive income (loss). Research and Development Research and development expenses are expensed as incurred and included within selling, general and administrative expenses in the Company’s consolidated statements of operations and comprehensive income (loss). Total research and development costs were $5,630 and $6,868 for the years ended December 31, 2020 and 2019,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loss) and were $3,697 and $2,291 for the years ended December 31, 2020 and 2019, respectively. Debt Issuance Costs The related provisions Interest — Imputation of Interest. over 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4 , Income Taxes Accumulated Other Comprehensive Loss Comprehensive income (loss) represents all changes in equity of the Company that result from recognized transactions and other economic events during the period. Other comprehensive income refers to revenues, expenses, gains, and losses that under GAAP are included in comprehensive income (loss) but excluded from net income (loss). 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loss), except on certain intercompany balances which the Company has determined are of a long-term investment nature, which are included in accumulated other comprehensiv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income, net in the consolidated statements of operations and comprehensive income (loss) in the period in which they occur. Investments in Equity Securities Investments in equity securities are recorded in accordance with ASC Subtopic 321-10 , Investments — Equity Securities Net Income (Loss) per Share Basic income or loss per share is computed by dividing net income (loss) by the weighted average number of common shares outstanding during the periods presented. Diluted income (loss) per share reflects the potential dilution from outstanding warrants. For the year ended December 31, 2019, there were 81,268 shares excluded from the diluted earnings per share calculation because the impact of their assumed exercise would be antidilutive due to a net loss in that period. The calculation of weighted average shares outstanding and net income (loss) per share are as follows (in thousands, except for per share data): ​ ​ ​ ​ ​ ​ ​ ​ Year ended December 31, ​ 2020 2019 Numerator for basic and diluted earnings per share: ​ ​ ​ ​ ​ ​ Net income (loss) ​ $ 38,453 ​ $ (1,928) Denominator: ​ ​ Weighted average shares outstanding – basic ​ 27,483,350 ​ 27,402,082 Dilutive effect of warrants ​ — ​ — Diluted weighted average shares outstanding ​ 27,483,350 ​ 27,402,082 Anti-dilutive warrants excluded ​ — ​ 81,268 Net income (loss) per share: ​ ​ Basic ​ $ 1.40 ​ $ (0.07) Diluted ​ $ 1.40 ​ $ (0.07) ​ 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0, and 2019, the Company had deposits of $3,130 and $1,868,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Novel Coronavirus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 19 outbreak continues to evolve as of the date of this report. During 2020, the business was relatively unaffected. In all countries and states which the business operates, the relevant local authorities have deemed the business to be essential in nature and thereby allowed us to continue operations during any government mandated shutdowns. The business has taken many measures to mitigate outbreaks in any of its facilities that would negatively impact the business. The extent to which the Company’s business may be affected by the current outbreak of the Coronavirus will largely depend on both current and future developments, including its duration, spread and treatment, all of which are highly uncertain and cannot be reasonably predicted. While any impact to global markets is uncertain, the Company continues to monitor developments. Recent Accounting Pronouncements Pronouncements Adopted During 2020 In August 2018, the FASB issued ASU 2018-13, which modifies the disclosure requirements on fair value measurements. The ASU is effective for all entities for fiscal years, and interim periods within those fiscal years, beginning after December 15, 2019. Early adoption is permitted. The Company adopted this ASU effective January 1, 2020. The adoption did not have a material impact on the Company’s disclosures. Refer to Note 6, Fair Value Measurements, for further discussion.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REVENUE RECOGNITION</t>
        </is>
      </c>
      <c r="B4" s="4" t="inlineStr">
        <is>
          <t>2. REVENUE RECOGNITION The following tables disaggregate net sales by channel and geography: ​ ​ ​ ​ ​ ​ ​ ​ ​ Nine months ended ​ ​ September 30, ​ 2021 2020 U.S. state and local agencies (a) ​ $ 179,385 ​ $ 171,552 Commercial ​ 27,102 ​ 25,117 U.S. federal agencies ​ 37,365 ​ 43,632 International ​ 74,647 ​ 51,691 Other ​ 5,252 ​ 5,027 Net sales ​ $ 323,751 ​ $ 297,019 ​ (a)Includes all Distribution sales ​ ​ ​ ​ ​ ​ ​ ​ ​ Nine months ended ​ ​ September 30, ​ 2021 2020 United States ​ $ 249,104 ​ $ 245,328 International ​ 74,647 ​ 51,691 ​ ​ $ 323,751 ​ $ 297,019 ​ Contract Liabilities Contract liabilities are recorded as a component of other liabilities when customers remit cash payments in advance of the Company satisfying performance obligations which are satisfied at a future point of time. Contract liabilities are reduced when the performance obligation is satisfied. Contract liabilities are included in accrued liabilities in the Company’s consolidated balance sheets and totaled $9,044 and $6,485 at September 30, 2021 and December 31, 2020, respectively. Revenue recognized during the nine months ended September 30, 2021 from amounts included in contract liabilities at December 31, 2020 was $4,785. Remaining Performance Obligations As of September 30, 2021, we had $25,851 of remaining performance obligations, which included amounts that will be invoiced and recognized in future periods. The remaining performance obligations are limited only to arrangements that meet the definition of a contract under ASC Topic 606, Revenue from Contracts with Customers</t>
        </is>
      </c>
      <c r="C4" s="4" t="inlineStr">
        <is>
          <t>5. REVENUE RECOGNITION The following tables disaggregate net sales by channel and geography: ​ ​ ​ ​ ​ ​ ​ ​ Year ended December 31, ​ ​ 2020 ​ 2019 U.S state and local agencies (a) ​ $ 230,706 ​ $ 219,482 Commercial ​ 35,648 ​ 32,837 U.S. federal agencies ​ 63,267 ​ 74,756 International ​ 68,669 ​ 89,367 Other ​ 6,352 ​ 4,294 Net sales ​ $ 404,642 ​ $ 420,736 ​ (a) Includes all Distribution sales ​ ​ ​ ​ ​ ​ ​ ​ Year ended December 31, ​ ​ 2020 ​ 2019 United States ​ $ 335,973 ​ $ 331,369 International ​ 68,669 ​ 89,367 ​ ​ $ 404,642 ​ $ 420,736 ​ Revenue by product is not disclosed, as it is impractical to do so. Contract Liabilities Contract liabilities are recorded as a component of other liabilities when customers remit cash payments in advance of the Company satisfying performance obligations which are satisfied at a future point of time. Contract liabilities are derecognized when the performance obligation is satisfied. Contract liabilities are included in accrued liabilities in the Company’s consolidated balance sheets and totaled $6,485 and $2,072, at December 31, 2020 and 2019, with all of the 2019 contract liabilities being recognized in revenue during the year ended December 31, 2020. Remaining Performance Obligations As of December 31, 2020, we had $27,516 of remaining performance obligations, which included amounts that will be invoiced and recognized in future periods. The remaining performance obligations are limited only to arrangements that meet the definition of a contract under Topic 606 as of December 31, 2020. We expect to recognize 89% of this balance over the next twelve months and expect the remainder to be recognized in the following two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INVENTORIES</t>
        </is>
      </c>
      <c r="B4" s="4" t="inlineStr">
        <is>
          <t>3. INVENTORIES 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 ​</t>
        </is>
      </c>
      <c r="C4" s="4" t="inlineStr">
        <is>
          <t>7. INVENTORIES The following table sets forth a summary of inventories stated at lower of cost or net realizable value, as of December 31, 2020 and 2019: ​ ​ ​ ​ ​ ​ ​ ​ ​ ​ December 31, ​ 2020 2019 Finished goods ​ $ 25,986 ​ $ 21,458 Work-in-process ​ 3,741 ​ 4,614 Raw materials and supplies ​ 31,196 ​ 36,054 ​ ​ $ 60,923 ​ $ 62,12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OTHER INTANGIBLE ASSETS</t>
        </is>
      </c>
    </row>
    <row r="4">
      <c r="A4" s="4" t="inlineStr">
        <is>
          <t>GOODWILL AND OTHER INTANGIBLE ASSETS</t>
        </is>
      </c>
      <c r="B4" s="4" t="inlineStr">
        <is>
          <t>4. GOODWILL AND OTHER INTANGIBLE ASSETS Goodwill 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 ​ Gross goodwill and accumulated impairment losses was $73,812 and $7,585, respectively, at September 30, 2021 and $73,899 and $7,585, respectively, at December 31, 2020.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 Amortization expense for the nine months ended September 30, 2021 and 2020 was $6,538 and $7,047, respectively, of which $596 and $1,090 was included in cost of goods sold in the consolidated statements of operations and comprehensive income for the respective periods. The estimated amortization expense for finite-lived intangible assets for the remaining three months of 2021, the next four years and thereafter is as follows: ​ ​ ​ ​ Remainder of 2021 $ 2,037 2022 ​ 7,683 2023 ​ 6,754 2024 ​ 3,856 2025 ​ 1,856 Thereafter ​ 5,595 ​ ​ $ 27,781 ​</t>
        </is>
      </c>
      <c r="C4" s="4" t="inlineStr">
        <is>
          <t>9. GOODWILL AND OTHER INTANGIBLE ASSETS Goodwill The following table summarizes the changes in goodwill during the years ended December 31, 2020 and 2019: ​ ​ ​ ​ ​ ​ ​ ​ ​ ​ ​ ​ Products Distribution Total Balance, December 31, 2018 ​ $ 66,780 ​ $ 10,201 ​ $ 76,981 Impairment losses ​ — ​ (7,585) ​ (7,585) Foreign currency translation adjustments ​ 93 ​ — ​ 93 Mustang disposal ​ (3,309) ​ — ​ (3,309) Balance, December 31, 2019 ​ 63,564 ​ 2,616 ​ 66,180 Foreign currency translation adjustments ​ 134 ​ — ​ 134 Balance, December 31, 2020 ​ $ 63,698 ​ $ 2,616 ​ $ 66,314 ​ Impairment of Goodwill In 2019, as a result of a decline in the forecasted financial performance for the Distribution reporting unit, the Company performed an impairment evaluation and determined that the carrying value of the goodwill of the Distribution reporting unit exceeded the implied fair value. The decline in the fair value of the Distribution reporting unit was primarily due to unfavorable performance in 2019 that was impacting operating margins that led the Company to use a higher discount rate due to an increase in the risk-free rate of return. The Company recorded a goodwill impairment charge of $7,585 within selling, general and administrative expenses in the consolidated statements of operations and comprehensive income (loss) as of December 31, 2019. No impairment losses were recorded during the year ended December 31, 2020. Gross goodwill and accumulated impairment losses was $73,899 and $7,585 at December 31, 2020 and $73,765 and $7,585, respectively, at December 31, 2019.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 lived and are therefore not subject to amortization. Intangible assets, net of amortization, as of December 31, 2020, and 2019 are as follows: ​ ​ ​ ​ ​ ​ ​ ​ ​ ​ ​ ​ December 31, 2020 ​ ​ ​ ​ ​ ​ ​ ​ ​ Weighted ​ ​ ​ ​ ​ ​ ​ ​ ​ Average ​ ​ ​ ​ ​ Accumulated ​ ​ ​ Useful ​ ​ ​ Gross amortization Net Life Definite lived intangibles: ​ ​ ​ ​ ​ ​ ​ ​ ​ Customer relationships ​ $ 74,123 (45,815) 28,308 12 Technology ​ 11,991 (10,333) 1,658 7 Tradenames ​ 6,490 (2,135) 4,355 1 Non-compete agreements ​ 1,041 (1,027) 14 4 ​ ​ $ 93,645 (59,310) 34,335 ​ ​ ​ ​ ​ ​ ​ ​ ​ ​ ​ ​ ​ ​ December 31, 2020 ​ ​ ​ ​ ​ ​ ​ ​ ​ Weighted ​ ​ ​ ​ ​ ​ ​ ​ ​ Average ​ ​ ​ ​ ​ Accumulated ​ ​ ​ Useful ​ ​ Gross amortization Net Life Indefinite lived intangibles: ​ ​ ​ ​ ​ ​ ​ ​ ​ Tradenames ​ 16,674 — 16,674 ​ ​ Total ​ $ 110,319 (59,310) 51,009 ​ ​ ​ ​ ​ ​ ​ ​ ​ ​ ​ ​ ​ ​ December 31, 2019 ​ ​ ​ ​ ​ ​ ​ ​ ​ Weighted ​ ​ ​ ​ ​ ​ ​ ​ ​ Average ​ ​ ​ ​ ​ Accumulated ​ ​ ​ Useful ​ ​ Gross amortization Net Life Definite lived intangibles: ​ ​ ​ ​ ​ ​ ​ ​ ​ Customer relationships ​ $ 73,825 (39,010) 34,815 12 Technology ​ 11,913 (8,991) 2,922 7 Tradenames ​ 3,640 (913) 2,727 1 Non-compete agreements ​ 1,020 (944) 76 4 ​ ​ $ 90,398 (49,858) 40,540 ​ ​ Indefinite lived intangibles: ​ ​ ​ ​ ​ ​ ​ ​ ​ Tradenames ​ 19,415 — 19,415 ​ ​ Total ​ $ 109,813 (49,858) 59,955 ​ ​ ​ The Company recorded amortization expense of $9,238 and $8,817 for the years ended December 31, 2020 and 2019, respectively, of which $1,342 and $1,729 was included in cost of goods sold in the consolidated statements of operations and comprehensive income (loss) for the respective years. The estimated amortization expense for finite-lived intangible assets for the next five years and thereafter is presented below. ​ ​ ​ ​ ​ 2021 $ 8,366 2022 ​ 7,608 2023 ​ 6,601 2024 ​ 3,603 2025 ​ 1,650 Thereafter ​ 6,507 ​ ​ $ 34,33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 ​ 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the “Security Agreement”) and a Guaranty and Suretyship Agreement (the “Guaranty Agreement”), each dated as of the Closing Date. As of September 30, 2021, the Revolving Loan had $25,500 in outstanding borrowings, $2,762 in outstanding letters of credit, and $71,738 of availabilit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The Company performed an analysis on a creditor-by-creditor basis for debt modifications and extinguishments to determine the appropriate accounting treatment of associated issuance costs. In connection with the refinancing, the Company recorded a loss on debt extinguishment of $15,155 related to early extinguishments fees and the write-off of unamortized debt discount and debt issuance costs In connection with the New Credit Agreement, the Company paid financing costs totaling $4,095, of which $2,730 related to the Term Loan and $1,365 related to the Revolving Loan. Total financing costs include debt issuance costs of $1,897. Costs incurred in connection with the Term Loan were deferred and recorded as an offset to long-term debt. Costs incurred in connection with the Revolving Loan were deferred and recorded to other assets. All deferred debt costs are amortized to interest expense over the term of the loan using the effective interest method.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Safariland, LLC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In September 2021, we entered into an interest rate swap agreement to hedge forecasted monthly interest rate payments on our floating rate debt. As of September 30, 2021, we had the following interest rate swap agreement (the “Swap Agreement”): ​ ​ ​ ​ ​ ​ ​ ​ Effective date Notional amount Fixed rate September 30, 2021 through July 23, 2026 $ 100,000 0.875 % ​ Under the terms of the Swap Agreement, we receive payments based on the 1-month LIBOR (approximately 0.09% as of September 30, 2021). During the nine months ended September 30, 2021,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Balance sheet account September 30, 2021 December 31, 2020 Other assets ​ $ 829 ​ $ — Accrued liabilities ​ $ 709 ​ $ — ​ A cumulative gain of $90 net of tax is reflected in accumulated other comprehensive loss as of September 30, 2021. The amount of gain recognized in other comprehensive loss for the nine months ended September 30, 2021 was $90 net of tax. There were no amounts reclassified from accumulated comprehensive loss into earnings for the nine months ended September 30, 2021. As of September 30, 2021, approximately $710 is expected to be reclassified from accumulated other comprehensive loss into interest expense over the next 12 months.</t>
        </is>
      </c>
      <c r="C4" s="4" t="inlineStr">
        <is>
          <t>11. DEBT The Company’s debt is as follows: ​ ​ ​ ​ ​ ​ ​ ​ ​ December 31, ​ ​ 2020 2019 Short-term debt: ​ ​ ​ ​ ​ ​ Insurance premium financing ​ $ 1,225 ​ $ 1,389 Current portion of term loan ​ 2,251 ​ 2,920 Current portion of other ​ 20 ​ 19 ​ ​ $ 3,496 ​ $ 4,328 Long-term debt: ​ ​ ​ ​ ​ ​ Revolving credit facility ​ $ — ​ $ 2,159 Term loan ​ 222,187 ​ 273,254 Other ​ 128 ​ 145 ​ ​ $ 222,315 ​ $ 275,558 Unamortized debt discount and debt issuance costs ​ (13,005) ​ (5,245) Total long-term debt, net ​ $ 209,310 ​ $ 270,313 ​ Revolving Credit Facility Prior to 2019, the Company executed a Revolving Credit Agreement, as amended and restated (“Credit Facility Agreement”), with Bank of America, N.A., as agent and sole lender, that provides total committed capital of $50,000 in the form of a revolving credit facility (the “Revolving Credit Facility”), which is allocated into US and Canadian categories of $45,000 and $5,000 respectively. In June 2019, the Company entered into an amendment to the Credit Facility Agreement. This amendment gave consent to the Mustang sale transaction and released Mustang from its obligations under the Credit Facility Agreement. In November 2020, the Company entered into an amendment to the Credit Facility Agreement, which gave consent to the Term Loan debt refinancing and extended the terms of the Credit Facility Agreement to November 2025. The Revolving Credit Facility is collateralized by the Company’s and subsidiaries’ property, including but not limited to accounts receivable, inventory and real estate. The Revolving Credit Facility classifies eligible accounts receivable and inventory into three groups: United States inventory and accounts receivable denominated in U.S. dollars; Canadian inventory and accounts receivable denominated in U.S. dollars; and Canadian inventory and accounts receivable denominated in Canadian dollars. The Revolving Credit Facility bears interest at a base rate (“Base Rate”) plus an applicable margin as determined by average availability or 30, 60, or 90 day London Interbank Offered Rate (“LIBOR”) plus an applicable margin as determined by average availability. The Base Rate is calculated as, for any day, a per annum rate equal to the greater of the Prime Rate for such day or the Federal Funds Rate for such day plus 0.50%. Interest is payable monthly, and all outstanding interest and principal is due at the maturity date. Availability to borrow under the Revolving Credit Facility is calculated by applying a borrowing advance rate to eligible accounts receivable and inventory, which is reported to the bank in the form of a borrowing base certificate (“Borrowing Base”). In addition to interest paid on outstanding borrowings, the Revolving Credit Facility is also subject to an unused commitment fee, which is paid monthly. The Revolving Credit Facility contains various affirmative, negative and financial covenants which the Company considers to be customary for such borrowings and requires the Company and its subsidiaries to maintain a minimum fixed charge coverage ratio includes certain limitations on cross-border intercompany transactions. Failure to meet one or more of these covenants would result in an event of default, and if uncured, could eliminate the Company’s ability to borrow and result in acceleration of principal repayment on any amounts outstanding. Under the terms of the Revolving Credit Facility, the Company is required to provide audited financial statements to its lenders and agents no later than 90 days following the close of each fiscal year. For the fiscal year ended December 31, 2019, the Company requested, and its lenders and agents consented to, a 30 day extension of this deadline. The Company was in compliance with all financial covenants during 2020 and 2019. As of December 31, 2020 and 2019, the Company had outstanding borrowings under the Revolving Credit Facility of $0 and $2,159, that bore interest at a U.S. all-in rate (U.S. Base Rate plus applicable margin) of 3.5% and 5.0% and a Canadian all-in rate (Canadian Base Rate plus applicable margin) of 3.7% and 5.2%, respectively. As of December 31, 2020 and 2019, availability, less outstanding letters of credit, was $41,299 and $40,387, respectively. The Company had outstanding letters of credit of $2,713 and $2,453 on December 31, 2020 and 2019, respectively. Term Loan Prior to 2019, the Company executed a $279,000 Term Loan and Security Agreement, as amended and restated (the “Original Term Loan Agreement”), with certain financial institutions as lenders and Virtus Group, L.P. as agent. The Original Term Loan (the “Original Term Loan”) was issued with a debt discount of $4,185 with a maturity date of November 18, 2023. The Original Term Loan bears interest at an applicable rate of LIBOR Rate plus 7.25% or Base Rate plus 6.25%. For applicable rate determination, LIBOR is the higher of 1.00% and the LIBOR for a term equivalent to such period. The Original Term Loan is collateralized by all property including but not limited to accounts receivable, inventory, fixed assets and real estate with seniority in the Company’s fixed assets and real estate. The Original Loan may be prepaid or terminated after one year at the Company’s option with the payment of a prepayment penalty of 2% of the outstanding principal balance in year one, 1% of the outstanding principal balance in year two, and none in year three and thereafter. The Original Term Loan requires quarterly outstanding principal payments of $730 through September 30, 2023. Any outstanding principal balance together with any accrued but unpaid interest or fees will be due in full at maturity. In June 2019, the Company entered into an amendment to the Original Term Loan Agreement. This amendment gave consent to the Mustang sale transaction and released Mustang from its obligations under the Original Term Loan Agreement. On February 11, 2020, the Original Term Loan was assigned to a new group of financial institutions. This transaction did not result in any changes or amendments to the terms, provisions, or balances of the Original Term Loan, as disclosed above. On November 17, 2020, the Company settled the Original Term Loan and executed a $225,000 Term Loan and Security Agreement (the “Term Loan Agreement”) with certain financial institutions as lenders and an agent. The Term Loan (the “Term Loan”) was issued with a debt discount of $10,126 comprised of $5,063 in original issuance discount and $5,063 of fees paid to the lender, and a maturity date of May 17, 2026. In connection with the execution of the Term Loan Agreement, Kanders &amp; Company, Inc., a company controlled by Warren Kanders, our Chairman of the Board, received compensation from Cadre of In conjunction with the settlement of the Original Term Loan and the execution of the Term Loan Agreement, the Company performed a restructuring analysis under ASC 470, Debt The Term Loan includes a feature for delayed draws up to $30,000 (the “Delayed Draw Maximum Amount”) to consummate permitted acquisitions under the Term Loan Agreement with such feature terminated on November 17, 2021 (the “Delayed Draw Termination Date”). Any delayed draw amounts will have an accompanying fee of The Term Loan Agreement bears interest at an applicable rate of LIBOR rate plus 6.50% or Base Rate plus 5.50% if the Company reports a Leverage Ratio of less than or equal to 5.00 to 1.00 or a rate of LIBOR rate plus 7.00% or Base Rate plus 6.00% if the Company reports a Leverage Ratio greater than 5.00 to 1.00. For applicable rate determination, LIBOR is the higher of 1.00% or the LIBOR for a term equivalent to such period. The Term Loan is collateralized by all property including but not limited to accounts receivable, inventory, fixed assets and real estate with seniority in the Company’s fixed assets and real estate. The The Term Loan Agreements contain certain restrictive debt covenants that require the Company and its subsidiaries to: (i) maintain a minimum fixed charge coverage ratio and (ii) maintain a quarterly maximum leverage ratio. In addition, the Term Loan Agreements contain covenants restricting the Company and its subsidiaries from engaging in acquisitions other than acquisitions permitted by the Term Loan Agreements. The Term Loan Agreements contain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Term Loan Agreements; and default on any debt or agreement in excess of certain amounts. The Credit Facility Agreement and the Term Loan Agreements have a cross-default clause whereby a violation of one may constitute a violation in the other causing an acceleration of payments. Additionally, under the terms of the Term Loan Agreements, the Company is required to provide audited financial statements to its lenders and agents no later than Company requested, and its lenders and agents consented to, a 30-day extension of this deadline. The Company was in compliance with all financial covenants during 2020 and 2019. As of December 31, 2020 and 2019, the Term Loan’s outstanding principal balance was $224,438 and $276,174 and bore interest at 7.50% and 9%, respectively. As of December 31, 2020 and 2019, the Company had an unamortized debt discount of $11,906 and $3,387 and unamortized debt issuance costs of $1,099 and $1,858, respectively, included as an offset to debt in the consolidated balance sheets. Short-Term Debt In August 2019, the Company entered into a short-term loan facility (the “2019 Short-Term Loan”) for insurance premium financing with Imperial PFS for $2,754 with a maturity date of June 27, 2020. The loan had a fixed annual interest rate of 4.29% on the outstanding balance and required monthly payments of principal and interest of $281. We repaid the outstanding balance on the date of maturity. In August 2020, the Company entered into a short-term loan facility (the “2020 Short-Term Loan”) for insurance premium with Aon Premium Finance for $2,733 with a maturity date of April 27, 2021. The loan has a fixed annual interest rate of 4.25% on the outstanding balance and required monthly payments of principal and interest of $309. As of December 31, 2020, $1,225 was outstanding. The following summarizes the aggregate principal payments of our long-term debt, excluding debt discount and debt issuance costs as of December 31, 2020: ​ ​ ​ ​ ​ 2021 $ 2,271 2022 ​ 2,272 2023 ​ 2,272 2024 ​ 2,272 2025 ​ 2,273 Thereafter ​ 213,226 Total principal payments ​ $ 224,5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16:12Z</dcterms:created>
  <dcterms:modified xmlns:dcterms="http://purl.org/dc/terms/" xmlns:xsi="http://www.w3.org/2001/XMLSchema-instance" xsi:type="dcterms:W3CDTF">2021-12-22T22:16:12Z</dcterms:modified>
</cp:coreProperties>
</file>